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UNAUDITED CONSOLIDATED STATEME6" sheetId="6" r:id="rId6"/>
    <s:sheet name="UNAUDITED CONSOLIDATED STATEME7" sheetId="7" r:id="rId7"/>
    <s:sheet name="UNAUDITED CONSOLIDATED STATEME8" sheetId="8" r:id="rId8"/>
    <s:sheet name="SIGNIFICANT ACCOUNTING POLICIES" sheetId="9" r:id="rId9"/>
    <s:sheet name="EARNINGS PER SHARE" sheetId="10" r:id="rId10"/>
    <s:sheet name="ACCUMULATED OTHER COMPREHENSIVE" sheetId="11" r:id="rId11"/>
    <s:sheet name="INVESTMENT AND MORTGAGE-BACKED " sheetId="12" r:id="rId12"/>
    <s:sheet name="LOANS RECEIVABLE" sheetId="13" r:id="rId13"/>
    <s:sheet name="DEPOSITS" sheetId="14" r:id="rId14"/>
    <s:sheet name="INCOME TAXES" sheetId="15" r:id="rId15"/>
    <s:sheet name="STOCK COMPENSATION PLANS" sheetId="16" r:id="rId16"/>
    <s:sheet name="COMMITMENTS AND CONTINGENT LIAB" sheetId="17" r:id="rId17"/>
    <s:sheet name="FAIR VALUE MEASUREMENT" sheetId="18" r:id="rId18"/>
    <s:sheet name="SIGNIFICANT ACCOUNTING POLICI19" sheetId="19" r:id="rId19"/>
    <s:sheet name="EARNINGS PER SHARE (Tables)" sheetId="20" r:id="rId20"/>
    <s:sheet name="ACCUMULATED OTHER COMPREHENSI21" sheetId="21" r:id="rId21"/>
    <s:sheet name="INVESTMENT AND MORTGAGE-BACKE22" sheetId="22" r:id="rId22"/>
    <s:sheet name="LOANS RECEIVABLE (Tables)" sheetId="23" r:id="rId23"/>
    <s:sheet name="DEPOSITS (Tables)" sheetId="24" r:id="rId24"/>
    <s:sheet name="INCOME TAXES (Tables)" sheetId="25" r:id="rId25"/>
    <s:sheet name="STOCK COMPENSATION PLANS (Table" sheetId="26" r:id="rId26"/>
    <s:sheet name="FAIR VALUE MEASUREMENT (Tables)" sheetId="27" r:id="rId27"/>
    <s:sheet name="SIGNIFICANT ACCOUNTING POLICI28" sheetId="28" r:id="rId28"/>
    <s:sheet name="EARNINGS PER SHARE - Calculated" sheetId="29" r:id="rId29"/>
    <s:sheet name="EARNINGS PER SHARE (Detail Text" sheetId="30" r:id="rId30"/>
    <s:sheet name="ACCUMULATED OTHER COMPREHENSI31" sheetId="31" r:id="rId31"/>
    <s:sheet name="ACCUMULATED OTHER COMPREHENSI32" sheetId="32" r:id="rId32"/>
    <s:sheet name="INVESTMENT AND MORTGAGE-BACKE33" sheetId="33" r:id="rId33"/>
    <s:sheet name="INVESTMENT AND MORTGAGE-BACKE34" sheetId="34" r:id="rId34"/>
    <s:sheet name="INVESTMENT AND MORTGAGE-BACKE35" sheetId="35" r:id="rId35"/>
    <s:sheet name="INVESTMENT AND MORTGAGE-BACKE36" sheetId="36" r:id="rId36"/>
    <s:sheet name="INVESTMENT AND MORTGAGE-BACKE37" sheetId="37" r:id="rId37"/>
    <s:sheet name="LOANS RECEIVABLE - Summary of L" sheetId="38" r:id="rId38"/>
    <s:sheet name="LOANS RECEIVABLE - Summary of39" sheetId="39" r:id="rId39"/>
    <s:sheet name="LOANS RECEIVABLE - Impaired loa" sheetId="40" r:id="rId40"/>
    <s:sheet name="LOANS RECEIVABLE - Average reco" sheetId="41" r:id="rId41"/>
    <s:sheet name="LOANS RECEIVABLE - Summary of c" sheetId="42" r:id="rId42"/>
    <s:sheet name="LOANS RECEIVABLE - Loans in whi" sheetId="43" r:id="rId43"/>
    <s:sheet name="LOANS RECEIVABLE - Loan categor" sheetId="44" r:id="rId44"/>
    <s:sheet name="LOANS RECEIVABLE - Activity in " sheetId="45" r:id="rId45"/>
    <s:sheet name="LOANS RECEIVABLE - Troubled deb" sheetId="46" r:id="rId46"/>
    <s:sheet name="LOANS RECEIVABLE (Detail Textua" sheetId="47" r:id="rId47"/>
    <s:sheet name="DEPOSITS - Major classification" sheetId="48" r:id="rId48"/>
    <s:sheet name="DEPOSITS (Detail Textuals)" sheetId="49" r:id="rId49"/>
    <s:sheet name="INCOME TAXES - Items that gave " sheetId="50" r:id="rId50"/>
    <s:sheet name="INCOME TAXES (Detail Textuals)" sheetId="51" r:id="rId51"/>
    <s:sheet name="STOCK COMPENSATION PLANS - Summ" sheetId="52" r:id="rId52"/>
    <s:sheet name="STOCK COMPENSATION PLANS - Su53" sheetId="53" r:id="rId53"/>
    <s:sheet name="STOCK COMPENSATION PLANS (Detai" sheetId="54" r:id="rId54"/>
    <s:sheet name="STOCK COMPENSATION PLANS (Det55" sheetId="55" r:id="rId55"/>
    <s:sheet name="STOCK COMPENSATION PLANS (Det56" sheetId="56" r:id="rId56"/>
    <s:sheet name="COMMITMENTS AND CONTINGENT LI57" sheetId="57" r:id="rId57"/>
    <s:sheet name="FAIR VALUE MEASUREMENT - Assets" sheetId="58" r:id="rId58"/>
    <s:sheet name="FAIR VALUE MEASUREMENT - Change" sheetId="59" r:id="rId59"/>
    <s:sheet name="FAIR VALUE MEASUREMENT - Valuat" sheetId="60" r:id="rId60"/>
    <s:sheet name="FAIR VALUE MEASUREMENT - Asse61" sheetId="61" r:id="rId61"/>
    <s:sheet name="FAIR VALUE MEASUREMENT (Detail " sheetId="62" r:id="rId62"/>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Jun. 30, 2015</t>
  </si>
  <si>
    <t>Jul. 31, 2015</t>
  </si>
  <si>
    <t>Document and Entity Information [Abstract]</t>
  </si>
  <si>
    <t>Entity Registrant Name</t>
  </si>
  <si>
    <t>PRUDENTIAL BANCORP, INC.</t>
  </si>
  <si>
    <t>Entity Central Index Key</t>
  </si>
  <si>
    <t>Trading Symbol</t>
  </si>
  <si>
    <t>pbip</t>
  </si>
  <si>
    <t>Current Fiscal Year End Date</t>
  </si>
  <si>
    <t>--09-30</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3</t>
  </si>
  <si>
    <t>UNAUDITED CONSOLIDATED STATEMENTS OF FINANCIAL CONDITION - USD ($) $ in Thousands</t>
  </si>
  <si>
    <t>Sep. 30, 2014</t>
  </si>
  <si>
    <t>ASSETS</t>
  </si>
  <si>
    <t>Cash and amounts due from depository institutions</t>
  </si>
  <si>
    <t>Interest-bearing deposits</t>
  </si>
  <si>
    <t>Total cash and cash equivalents</t>
  </si>
  <si>
    <t>Investment and mortgage-backed securities available for sale (amortized cost-June 30, 2015, $77,984; September 30, 2014, $59,262)</t>
  </si>
  <si>
    <t>Investment and mortgage-backed securities held to maturity (fair value-June 30, 2015, $69,450; September 30, 2014, $79,092)</t>
  </si>
  <si>
    <t>Loans receivable-net of allowance for loan losses (June 30, 2015, $2,673; September 30, 2014, $2,425)</t>
  </si>
  <si>
    <t>Accrued interest receivable</t>
  </si>
  <si>
    <t>Real estate owned</t>
  </si>
  <si>
    <t>Federal Home Loan Bank stock-at cost</t>
  </si>
  <si>
    <t>Office properties and equipment-net</t>
  </si>
  <si>
    <t>Bank owned life insurance</t>
  </si>
  <si>
    <t>Prepaid expenses and other assets</t>
  </si>
  <si>
    <t>Deferred tax asset-net</t>
  </si>
  <si>
    <t>TOTAL ASSETS</t>
  </si>
  <si>
    <t>Deposits:</t>
  </si>
  <si>
    <t>Noninterest-bearing</t>
  </si>
  <si>
    <t>Interest-bearing</t>
  </si>
  <si>
    <t>Total deposits</t>
  </si>
  <si>
    <t>Advances from Federal Home Loan Bank</t>
  </si>
  <si>
    <t>Accrued interest payable</t>
  </si>
  <si>
    <t>Advances from borrowers for taxes and insurance</t>
  </si>
  <si>
    <t>Accounts payable and accrued expenses</t>
  </si>
  <si>
    <t>Total liabilities</t>
  </si>
  <si>
    <t>STOCKHOLDERS' EQUITY:</t>
  </si>
  <si>
    <t>Preferred stock, $.01 par value, 10,000,000 shares authorized, none issued</t>
  </si>
  <si>
    <t>Common stock, $.01 par value, 40,000,000 shares authorized; 9,544,809 issued and 8,849,938 outstanding at June 30, 2015 and 9,544,809 issued and outstanding at September 30, 2014</t>
  </si>
  <si>
    <t>Additional paid-in capital</t>
  </si>
  <si>
    <t>Unearned Employee Stock Ownership Plan shares</t>
  </si>
  <si>
    <t>Treasury stock, at cost: 694,871 shares at June 30, 2015</t>
  </si>
  <si>
    <t>Retained earnings</t>
  </si>
  <si>
    <t>Accumulated other comprehensive loss</t>
  </si>
  <si>
    <t>Total stockholders' equity</t>
  </si>
  <si>
    <t>TOTAL LIABILITIES AND STOCKHOLDERS' EQUITY</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SOLIDATED STATEMENTS OF OPERATIONS - USD ($) $ in Thousands</t>
  </si>
  <si>
    <t>3 Months Ended</t>
  </si>
  <si>
    <t>9 Months Ended</t>
  </si>
  <si>
    <t>Jun. 30, 2014</t>
  </si>
  <si>
    <t>INTEREST INCOME:</t>
  </si>
  <si>
    <t>Interest and fees on loans</t>
  </si>
  <si>
    <t>Interest on mortgage-backed securities</t>
  </si>
  <si>
    <t>Interest and dividends on investments</t>
  </si>
  <si>
    <t>Interest on interest-bearing assets</t>
  </si>
  <si>
    <t>Total interest income</t>
  </si>
  <si>
    <t>INTEREST EXPENSE:</t>
  </si>
  <si>
    <t>Interest on deposits</t>
  </si>
  <si>
    <t>Total interest expense</t>
  </si>
  <si>
    <t>NET INTEREST INCOME</t>
  </si>
  <si>
    <t>PROVISION FOR LOAN LOSSES</t>
  </si>
  <si>
    <t>NET INTEREST INCOME AFTER PROVISION FOR LOAN LOSSES</t>
  </si>
  <si>
    <t>NON-INTEREST INCOME:</t>
  </si>
  <si>
    <t>Fees and other service charges</t>
  </si>
  <si>
    <t>Gain on sale of loans, net</t>
  </si>
  <si>
    <t>Gain on sale of office properties, net</t>
  </si>
  <si>
    <t>Gain on sale of securities available for sale, net</t>
  </si>
  <si>
    <t>Total other-than-temporary impairment losses</t>
  </si>
  <si>
    <t>Portion of loss recognized in other comprehensive income, before taxes</t>
  </si>
  <si>
    <t>Net impairment losses recognized in earnings</t>
  </si>
  <si>
    <t>Income from bank owned life insurance</t>
  </si>
  <si>
    <t>Other</t>
  </si>
  <si>
    <t>Total non-interest income</t>
  </si>
  <si>
    <t>NON-INTEREST EXPENSE:</t>
  </si>
  <si>
    <t>Salaries and employee benefits</t>
  </si>
  <si>
    <t>Data processing</t>
  </si>
  <si>
    <t>Professional services</t>
  </si>
  <si>
    <t>Office occupancy</t>
  </si>
  <si>
    <t>Depreciation</t>
  </si>
  <si>
    <t>Payroll taxes</t>
  </si>
  <si>
    <t>Director compensation</t>
  </si>
  <si>
    <t>Deposit insurance</t>
  </si>
  <si>
    <t>Real estate owned expense (recovery)</t>
  </si>
  <si>
    <t>Advertising</t>
  </si>
  <si>
    <t>Total non-interest expense</t>
  </si>
  <si>
    <t>INCOME BEFORE INCOME TAXES</t>
  </si>
  <si>
    <t>INCOME TAXES:</t>
  </si>
  <si>
    <t>Current (benefit) expense</t>
  </si>
  <si>
    <t>Deferred expense (benefit)</t>
  </si>
  <si>
    <t>Total income tax (benefit) expense</t>
  </si>
  <si>
    <t>NET INCOME</t>
  </si>
  <si>
    <t>BASIC EARNINGS PER SHARE (in dollars per share)</t>
  </si>
  <si>
    <t>DILUTED EARNINGS PER SHARE (in dollars per share)</t>
  </si>
  <si>
    <t>DIVIDENDS PER SHARE (in dollars per share)</t>
  </si>
  <si>
    <t>UNAUDITED CONSOLIDATED STATEMENTS OF COMPREHENSIVE INCOME - USD ($) $ in Thousands</t>
  </si>
  <si>
    <t>Statement Of Other Comprehensive Income [Abstract]</t>
  </si>
  <si>
    <t>Net income</t>
  </si>
  <si>
    <t>Unrealized holding (losses) gains on available-for-sale securities</t>
  </si>
  <si>
    <t>Tax effect</t>
  </si>
  <si>
    <t>Reclassification adjustment for net gains realized in net income</t>
  </si>
  <si>
    <t>Reclassification adjustment for other-than-temporary impairment losses on debt securities</t>
  </si>
  <si>
    <t>Total other comprehensive (loss) income</t>
  </si>
  <si>
    <t>Comprehensive (loss) Income</t>
  </si>
  <si>
    <t>UNAUDITED CONSOLIDATED STATEMENTS OF CHANGES IN STOCKHOLDERS' EQUITY - USD ($) $ in Thousands</t>
  </si>
  <si>
    <t>Common Stock</t>
  </si>
  <si>
    <t>Additional Paid-In Capital</t>
  </si>
  <si>
    <t>Unearned ESOP Shares</t>
  </si>
  <si>
    <t>Treasury Stock</t>
  </si>
  <si>
    <t>Retained Earnings</t>
  </si>
  <si>
    <t>Accumulated Other Comprehensive (Loss) Income</t>
  </si>
  <si>
    <t>Total</t>
  </si>
  <si>
    <t>BALANCE at Sep. 30, 2013</t>
  </si>
  <si>
    <t>Increase (Decrease) in Stockholders' Equity [Roll Forward]</t>
  </si>
  <si>
    <t>Other comprehensive income</t>
  </si>
  <si>
    <t>Dividends paid ($0.24 and $0.03 per share for June 30, 2015 and June 30, 2014, respectively)</t>
  </si>
  <si>
    <t>Second-step conversion offering</t>
  </si>
  <si>
    <t>Excess tax benefit from stock compensation plans</t>
  </si>
  <si>
    <t>Stock option expense</t>
  </si>
  <si>
    <t>Restricted stock expense</t>
  </si>
  <si>
    <t>Purchase of ESOP shares (285,664 shares)</t>
  </si>
  <si>
    <t>ESOP shares committed to be released (26,638 and 23,155 per share for June 30, 2015 and June 30, 2014, respectively)</t>
  </si>
  <si>
    <t>BALANCE at Jun. 30, 2014</t>
  </si>
  <si>
    <t>BALANCE at Sep. 30, 2014</t>
  </si>
  <si>
    <t>Purchase of treasury stock (694,871 shares)</t>
  </si>
  <si>
    <t>BALANCE at Jun. 30, 2015</t>
  </si>
  <si>
    <t>UNAUDITED CONSOLIDATED STATEMENTS OF CHANGES IN STOCKHOLDERS' EQUITY (Parentheticals) - $ / shares</t>
  </si>
  <si>
    <t>Statement Of Stockholders Equity [Abstract]</t>
  </si>
  <si>
    <t>Dividends paid (in dollars per share)</t>
  </si>
  <si>
    <t>Purchase of treasury stock, shares</t>
  </si>
  <si>
    <t>Purchase of ESOP shares</t>
  </si>
  <si>
    <t>ESOP shares committed to be released</t>
  </si>
  <si>
    <t>UNAUDITED CONSOLIDATED STATEMENTS OF CASH FLOWS - USD ($) $ in Thousands</t>
  </si>
  <si>
    <t>OPERATING ACTIVITIES:</t>
  </si>
  <si>
    <t>Adjustments to reconcile net income to net cash provided by operating activities:</t>
  </si>
  <si>
    <t>Net accretion of premiums/discounts</t>
  </si>
  <si>
    <t>Provision for loan losses</t>
  </si>
  <si>
    <t>Net amortization of deferred loan fees and costs</t>
  </si>
  <si>
    <t>Impairment charge on investment and mortgage-backed securities</t>
  </si>
  <si>
    <t>Share-based compensation expense</t>
  </si>
  <si>
    <t>Gain from sale of investment and mortgage-backed securities</t>
  </si>
  <si>
    <t>Gain from sale of loans</t>
  </si>
  <si>
    <t>Originations of loans held for sale</t>
  </si>
  <si>
    <t>Proceeds from sale of loans held for sale</t>
  </si>
  <si>
    <t>Gain from sale of office properties</t>
  </si>
  <si>
    <t>Compensation expense of ESOP</t>
  </si>
  <si>
    <t>Deferred income tax (benefit) expense</t>
  </si>
  <si>
    <t>Changes in assets and liabilities which used cash:</t>
  </si>
  <si>
    <t>Net cash provided by operating activities</t>
  </si>
  <si>
    <t>INVESTING ACTIVITIES:</t>
  </si>
  <si>
    <t>Purchase of investment and mortgage-backed securities held to maturity</t>
  </si>
  <si>
    <t>Purchase of investment and mortgage-backed securities available for sale</t>
  </si>
  <si>
    <t>Loans originated or acquired</t>
  </si>
  <si>
    <t>Principal collected on loans</t>
  </si>
  <si>
    <t>Principal payments received on investment and mortgage-backed securities:</t>
  </si>
  <si>
    <t>Held-to-maturity</t>
  </si>
  <si>
    <t>Available-for-sale</t>
  </si>
  <si>
    <t>Proceeds from redemption of FHLB stock</t>
  </si>
  <si>
    <t>Purchase of FHLB Stock</t>
  </si>
  <si>
    <t>Proceeds from sale of investments and mortgage-backed securities</t>
  </si>
  <si>
    <t>Purchase of bank owned life insurance</t>
  </si>
  <si>
    <t>Proceeds from sale of real estate owned</t>
  </si>
  <si>
    <t>Proceeds from sale of office properties</t>
  </si>
  <si>
    <t>Purchases of equipment</t>
  </si>
  <si>
    <t>Net cash used in investing activities</t>
  </si>
  <si>
    <t>FINANCING ACTIVITIES:</t>
  </si>
  <si>
    <t>Net decrease in demand deposits, NOW accounts,and savings accounts</t>
  </si>
  <si>
    <t>Redemption of funds held in escrow relating to second-step conversion</t>
  </si>
  <si>
    <t>Net decrease in certificates of deposit</t>
  </si>
  <si>
    <t>Increase in advances from borrowers for taxes and insurance</t>
  </si>
  <si>
    <t>Repayment of advance from the FHLB</t>
  </si>
  <si>
    <t>Cash dividends paid</t>
  </si>
  <si>
    <t>Issuance of common stock relating to second-step conversion</t>
  </si>
  <si>
    <t>Cancelation of treasury stock</t>
  </si>
  <si>
    <t>Purchase of stock for ESOP</t>
  </si>
  <si>
    <t>Purchase of treasury stock</t>
  </si>
  <si>
    <t>Excess tax benefit related to stock compensation plans</t>
  </si>
  <si>
    <t>Net cash used in financing activities</t>
  </si>
  <si>
    <t>NET DECREASE IN CASH AND CASH EQUIVALENTS</t>
  </si>
  <si>
    <t>CASH AND CASH EQUIVALENTS-Beginning of period</t>
  </si>
  <si>
    <t>CASH AND CASH EQUIVALENTS-End of period</t>
  </si>
  <si>
    <t>SUPPLEMENTAL DISCLOSURES OF CASH FLOW INFORMATION:</t>
  </si>
  <si>
    <t>Interest paid on deposits and advances from Federal Home Loan Bank</t>
  </si>
  <si>
    <t>Income taxes paid</t>
  </si>
  <si>
    <t>SUPPLEMENTAL DISCLOSURES OF NONCASH ITEMS:</t>
  </si>
  <si>
    <t>Real estate acquired in settlement of loans</t>
  </si>
  <si>
    <t>SIGNIFICANT ACCOUNTING POLICIES</t>
  </si>
  <si>
    <t>Accounting Policies [Abstract]</t>
  </si>
  <si>
    <t>1. SIGNIFICANT ACCOUNTING POLICIES
Organization –
The Bank is a community-oriented Pennsylvania-chartered savings bank headquartered in South Philadelphia. The banking office network currently consists of the headquarters and main office and six full-service branch offices. Five of the banking offices are located in Philadelphia (Philadelphia County), one is in Drexel Hill, Delaware County, Pennsylvania and the remaining branch is located in Chalfont, Bucks County, Pennsylvania. The Bank maintains ATMs at all seven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Prudential is subject to the regulation of the Board of Governors of the Federal Reserve System.
Basis of presentation –
Use of Estimates in the Preparation of Financial Statements —
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will not be entitled to receive any dividends declared on the common stock subject to the award until earned.
Treasury Stock –
FHLB Stock –
Recent Accounting Pronouncements
In January 2014, the Financial Accounting Standards Board (“FASB”) issued Accounting Standards Update (“ASU” or “Update”) 2014-01, Investments – Equity Method and Joint Ventures (Topic 323)
In January 2014, the FASB issued ASU 2014-04, Receivables – Troubled Debt Restructurings by Creditors (Subtopic 310-40):
In May 2014, the FASB issued ASU 2014-09 , Revenue from Contracts with Customers (a new revenue recognition standard).
In June 2014, the FASB issued ASU 2014-11 , Transfers and Servicing (Topic 860):
In June 2014, the FASB issued ASU 2014-12, Compensation-Stock Compensation (Topic 718):
In August 2014, the FASB issued ASU 2014-14, Receivables – Troubled Debt Restructurings by Creditors (Subtopic 310-40).
In August 2014, the FASB issued ASU 2014-15, Presentation of Financial Statements -Going Concern (Subtopic 205-40).
In November 2014, the FASB issued ASU 2014-16, Derivatives and Hedging (Topic 815):
In November 2014, the FASB issued ASU 2014-17, Business Combinations (Topic 805):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In May 2015, the FASB issued ASU 2015-07, Disclosures for Investments in Certain Entities That Calculate Net Asset Value per Share (or Its Equivalent).
In May 2015, the FASB issued ASU 2015-08, Business Combinations - Pushdown Accounting - Amendment to SEC Paragraphs Pursuant to Staff Accounting Bulletin No. 115.</t>
  </si>
  <si>
    <t>EARNINGS PER SHARE</t>
  </si>
  <si>
    <t>Earnings Per Share [Abstract]</t>
  </si>
  <si>
    <t>2. EARNINGS PER SHARE
Basic earnings per common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June 30,
2015 2014
Basic Diluted Basic Diluted
(Dollars in Thousands, Except Per Share Data)
Net income $ 47 $ 47 $ 521 $ 521
Weighted average shares outstanding 8,195,086 8,195,086 8,971,874 8,971,874
Effect of dilutive common stock equivalents - 165,431 - 216,541
Adjusted weighted average shares used in earnings per share computation 8,195,086 8,360,517 8,971,874 9,188,415
Earnings per share - basic and diluted $ 0.01 $ 0.01 $ 0.06 $ 0.06
Nine Months Ended June 30,
2015 2014
Basic Diluted Basic Diluted
(Dollars in Thousands, Except Per Share Data)
Net income $ 2,219 $ 2,219 $ 1,394 $ 1,394
Weighted average shares outstanding 8,539,207 8,539,207 9,088,086 9,088,086
Effect of dilutive common stock equivalents - 158,303 - 211,429
Adjusted weighted average shares used in earnings per share computation 8,539,207 8,697,510 9,088,086 9,299,515
Earnings per share - basic and diluted $ 0.26 $ 0.26 $ 0.15 $ 0.15 As of June 30, 2015 and June 30, 2014, there were 684, 403 and 383,015 shares of common stock, respectively, subject to options with an exercise price greater than the then current market and which were not included in the computation of diluted earnings per share because to do so would have been antidilutive. The exercise price for the stock options representing the anti-dilutive shares was $12.23 and $11.83 at June 30, 2015 and 2014, respectively.</t>
  </si>
  <si>
    <t>ACCUMULATED OTHER COMPREHENSIVE INCOME (LOSS)</t>
  </si>
  <si>
    <t>Accumulated Other Comprehensive Income [Abstract]</t>
  </si>
  <si>
    <t>3. ACCUMULATED OTHER COMPREHENSIVE INCOME (LOSS) The following tables present the changes in accumulated other comprehensive income (loss) by component, net of tax:
Three Months Ended June 30,
2015 2014
(Dollars in Thousands)
Unrealized gains (losses) on available for sale securities (a) Unrealized gains (losses) on available for sale securities (a)
Beginning Balance $ 101 $ (1,265 )
Other comprehensive (loss)income before reclassification (756 ) 615
Amount reclassified from accumulated other comprehensive income - 1
Total other comprehensive (loss) income (756 ) 616
Ending Balance $ (655 ) $ (649 ) (a) All amounts are net of tax. Amounts in parentheses indicate debits.
Nine Months Ended June 30,
2015 2014
(Dollars in Thousands)
Unrealized gains (losses) on available for sale securities (a) Unrealized gains (losses) on available for sale securities (a)
Beginning Balance $ (953 ) $ (1,292 )
Other comprehensive income before reclassification 298 813
Amount reclassified from accumulated other comprehensive loss - (170 )
Total other comprehensive income 298 643
Ending Balance $ (655 ) $ (649 ) (a) All amounts are net of tax. Amounts in parentheses indicate debits.
The following table presents significant amounts reclassified out of each component of accumulated other comprehensive loss:
Three Months Ended June 30,
2015 2014
Details about other comprehensive income Amount Reclassified Amount Reclassified Affected Line Item in
(Dollars in Thousands)
Unrealized gains on available for sale securities $ - $ - Gain on sale of securities available for sale
- - Income taxes
- (1 ) Net impairment losses recognized in earnings
- - Income taxes
$ - $ (1 ) Net of tax
(a) Amounts in parentheses indicate debits to net income.
Nine Months Ended June 30,
2015 2014
Details about other comprehensive income Amount Reclassified Amount Reclassified Affected Line Item in
(Dollars in Thousands)
Unrealized gains on available for sale securities $ - $ 274 Gain on sale of securities available for sale
- (93 ) Income taxes
- (16 ) Net impairment losses recognized in earnings
- 5 Income taxes
$ - $ 170 Net of tax
(a) Amounts in parentheses indicate debits to net income.</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June 30, 2015
Amortized Cost Gross Unrealized Gains Gross Unrealized Losses Fair Value
(Dollars in Thousands)
Securities Available for Sale:
U.S. government and agency obligations $ 18,988 $ - $ (671 ) $ 18,317
Mortgage-backed securities - U.S. government agencies 58,990 273 (647 ) 58,616
Total debt securities available for sale 77,978 273 (1,318 ) 76,933
FHLMC preferred stock 6 53 - 59
Total securities available for sale $ 77,984 $ 326 $ (1,318 ) $ 76,992
Securities Held to Maturity:
U.S. government and agency obligations $ 57,926 $ 438 $ (1,956 ) $ 56,408
Mortgage-backed securities - U.S. government agencies 12,077 982 (17 ) 13,042
Total securities held to maturity $ 70,003 $ 1,420 $ (1,973 ) $ 69,450
September 30, 2014
Amortized Cost Gross Unrealized Gains Gross Losses Fair Value
(Dollars in Thousands)
Securities Available for Sale:
U.S. government and agency obligations $ 18,987 $ - $ (1,143 ) $ 17,844
Mortgage-backed securities - U.S. government agencies 40,269 188 (554 ) 39,903
Total debt securities available for sale 59,256 188 (1,697 ) 57,747
FHLMC preferred stock 6 64 - 70
Total securities available for sale $ 59,262 $ 252 $ (1,697 ) $ 57,817
Securities Held to Maturity:
U.S. government and agency obligations $ 66,919 $ 502 $ (3,270 ) $ 64,151
Mortgage-backed securities - U.S. government agencies 13,921 1,130 (110 ) 14,941
Total securities held to maturity $ 80,840 $ 1,632 $ (3,380 ) $ 79,092
The following table shows the gross unrealized losses and related fair values of the Company’s investment securities which had unrealized losses as of June 30, 2015, aggregated by investment category and length of time that individual securities had been in a continuous loss position at June 30, 2015:
Less than 12 months More than 12 months Total
Gross Unrealized Losses Fair Value Gross Unrealized Losses Fair Value Gross Unrealized Losses Fair Value
(Dollars in Thousands)
Securities Available for Sale:
U.S. government and agency obligations $ (170 ) $ 4,827 $ (501 ) $ 13,490 $ (671 ) $ 18,317
Mortgage-backed securities - U.S. government agencies (492 ) 28,684 (155 ) 9,520 (647 ) 38,204
Total securities available for sale (662 ) 33,511 (656 ) 23,010 (1,318 ) 56,521
Securities Held to Maturity:
U.S. government and agency obligations (70 ) 8,422 (1,886 ) 41,565 (1,956 ) 49,987
Mortgage-backed securities - U.S. government agencies - - (17 ) 2,393 (17 ) 2,393
Total securities held to maturity (70 ) 8,422 (1,903 ) 43,958 (1,973 ) 52,380
Total $ (732 ) $ 41,933 $ (2,559 ) $ 66,968 $ (3,291 ) $ 108,901
The following table shows the gross unrealized losses and related fair values of the Company’s investment securities which had unrealized losses as of September 30, 2014, aggregated by investment category and length of time that individual securities had been in a continuous loss position at September 30, 2014:
Less than 12 months More than 12 months Total
Gross Unrealized Losses Fair Value Gross Unrealized Losses Fair Value Gross Unrealized Losses Fair Value
(Dollars in Thousands)
Securities Available for Sale:
U.S. government and agency obligations $ - $ - $ (1,143 ) $ 17,844 $ (1,143 ) $ 17,844
Mortgage-backed securities - U.S. government agency (184 ) 16,437 (370 ) 13,303 (554 ) 29,740
Total securities available for sale (184 ) 16,437 (1,513 ) 31,147 (1,697 ) 47,584
Securities Held to Maturity:
U.S. government and agency obligations (73 ) 6,408 (3,197 ) 49,243 (3,270 ) 55,651
Mortgage-backed securities - U.S. government agency - - (110 ) 4,542 (110 ) 4,542
Total securities held to maturity (73 ) 6,408 (3,307 ) 53,785 (3,380 ) 60,193
Total $ (257 ) $ 22,845 $ (4,820 ) $ 84,931 $ (5,077 ) $ 107,776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amortized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and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which represents loss related to other factors is recognized in other comprehensive income (loss).
During the three and nine months ended June 30, 2015, the Company determined there were no OTTI that occurred within the investment and mortgage-back securities portfolios.
The following is a rollforward for the three and nine months ended June 30, 2014 of the amounts recognized in earnings related to credit losses on securities on which the Company recorded OTTI charges through earnings and comprehensive income (loss).
Three Months Ended June 30, 2014
(Dollars in Thousands)
Credit component of OTTI as of April 1, 2014 $ 1,614
Additions for credit-related OTTI charges on previously unimpaired securities -
Additional increase as a result of impairment charges recognized on investments for which an OTTI charge was previously recognized 1
Credit component of OTTI as of June 30, 2014 $ 1,615
Nine Months Ended June 30, 2014
(Dollars in Thousands)
Credit component of OTTI as of October 1, 2013 $ 1,599
Additions for credit-related OTTI charges on previously unimpaired securities -
Additional increase as a result of impairment charges recognized on investments for which an OTTI charge was previously recognized 16
Credit component of OTTI as of June 30, 2014 $ 1,615
U.S. Government Agency Obligations -
U.S. Agency Issued Mortgage-Backed Securities -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June 30, 2015
Held to Maturity Available for Sale
Amortized Cost Fair Value Amortized Cost Fair Value
(Dollars in Thousands)
Due within one year $ - $ - $ - $ -
Due after one through five years 2,983 3,262 - -
Due after five through ten years 7,500 7,315 1,999 1,947
Due after ten years 47,443 45,831 16,989 16,370
Total $ 57,926 $ 56,408 $ 18,988 $ 18,317
During both the three and nine month periods ended June 30, 2015, no securities were sold. During the three month period ended June 30, 2014, no securities were sold and for the nine month period ended June 30, 2014, the Company sold five mortgage-backed securities with an aggregate amortized cost of $1.0 million and recognized aggregate gains of $274,000 (pre-tax). During the nine month period ended June 30, 2014, no securities were sold at a loss.</t>
  </si>
  <si>
    <t>LOANS RECEIVABLE</t>
  </si>
  <si>
    <t>Receivables [Abstract]</t>
  </si>
  <si>
    <t>5. LOANS RECEIVABLE
Loans receivable consist of the following:
June 30, 2015 September 30, 2014
(Dollars in Thousands)
One-to-four family residential $ 266,583 $ 282,637
Multi-family residential 6,304 7,174
Commercial real estate 25,419 16,113
Construction and land development 40,580 22,397
Commercial business - 1,976
Consumer 378 399
Total loans 339,264 330,696
Undisbursed portion of loans-in-process (21,295 ) (9,657 )
Deferred loan costs 2,191 2,449
Allowance for loan losses (2,673 ) (2,425 )
Net loans $ 317,487 $ 321,063
The following table summarizes by loan segment the balance in the allowance for loan losses and the loans individually and collectively evaluated for impairment by loan segment at June 30, 2015:
One- to-four family residential Multi-family residential Commercial real estate Construction and land development Commercial business Consumer Unallocated Total
(Dollars in Thousands)
Allowance for Loan Losses:
Individually evaluated for impairment $ - $ - $ - $ - $ - $ - $ - $ -
Collectively evaluated for impairment 1,639 60 215 507 - 4 248 2,673
Total ending allowance balance $ 1,639 $ 60 $ 215 $ 507 $ - $ 4 $ 248 $ 2,673
Loans:
Individually evaluated for impairment $ 8,924 $ 355 $ 3,912 $ 8,029 $ - $ - $ 21,220
Collectively evaluated for impairment 257,659 5,949 21,507 32,551 - 378 318,044
Total loans $ 266,583 $ 6,304 $ 25,419 $ 40,580 $ - $ 378 $ 339,264
The following table summarizes by loan segment the balance in the allowance for loan losses and the loans individually and collectively evaluated for impairment by loan segment at September 30, 2014:
One- to-four family residential Multi-family residential Commercial real estate Construction and land development Commercial business Consumer Unallocated Total
(Dollars in Thousands)
Allowance for Loan Losses:
Individually evaluated for impairment $ - $ - $ - $ - $ - $ - $ - $ -
Collectively evaluated for impairment 1,663 67 122 323 15 4 231 2,425
Total loans $ 1,663 $ 67 $ 122 $ 323 $ 15 $ 4 $ 231 $ 2,425
Loans:
Individually evaluated for impairment $ 10,436 $ 368 $ 3,777 $ 7,399 $ - $ - $ - $ 21,980
Collectively evaluated for impairment 272,201 6,806 12,336 14,998 1,976 399 - 308,716
Total loans $ 282,637 $ 7,174 $ 16,113 $ 22,397 $ 1,976 $ 399 $ - $ 330,696
The loan portfolio is segmented at a level that allows management to monitor both risk and performance. Management evaluates for potential impairment all construction loans, commercial real estate and commercial business loans and all loans 90 plus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segregated by those for which a specific allowance was required and those for which a specific allowance was not required as of June 30, 2015:
Impaired Loans with Specific Allowance Impaired Loans with No Specific Allowance Total Impaired Loans
(Dollars in Thousands)
Recorded Investment Related Allowance Recorded Investment Recorded Investment Unpaid Principal Balance
One-to-four family residential $ - $ - $ 8,924 $ 8,924 $ 9,315
Multi-family residential - - 355 355 355
Commercial real estate - - 3,912 3,912 3,912
Construction and land development - - 8,029 8,029 8,029
Total Loans $ - $ - $ 21,220 $ 21,220 $ 21,611
The following table presents impaired loans by class, segregated by those for which a specific allowance was required and those for which a specific allowance was not required as of September 30, 2014:
Impaired Loans with Specific Allowance Impaired Loans with No Specific Allowance Total Impaired Loans
(Dollars in Thousands)
Recorded Investment Related Allowance Recorded Investment Recorded Investment Unpaid Principal Balance
One-to-four family residential $ - $ - $ 10,436 $ 10,436 $ 11,135
Multi-family residential - - 368 368 368
Commercial real estate - - 3,777 3,777 3,777
Construction and land development - - 7,399 7,399 7,399
Total Loans $ - $ - $ 21,980 $ 21,980 $ 22,679
The following table presents the average recorded investment in impaired loans and related interest income recognized for the periods indicated:
Three Months Ended June 30, 2015
Average Recorded Investment Income Recognized on Accrual Basis Income Recognized on Cash Basis
(Dollars in Thousands)
One-to-four family residential $ 9,222 $ 115 $ 42
Multi-family residential 357 6 -
Commercial real estate 3,832 54 24
Construction and land development 7,977 109 65
Total Loans $ 21,388 $ 284 $ 131
Nine Months Ended June 30, 2015
Average Recorded Investment Income Recognized on Accrual Basis Income Recognized on Cash Basis
(Dollars in Thousands)
One-to-four family residential $ 9,865 $ 378 $ 119
Multi-family residential 361 19 -
Commercial real estate 3,801 157 58
Construction and land development 7,728 318 129
Total Loans $ 21,755 $ 872 $ 306
Three Months Ended June 30, 2014
Average Recorded Investment Income Recognized on Accrual Basis Income Recognized on Cash Basis
(Dollars in Thousands)
One-to-four family residential $ 10,030 $ 78 $ 85
Multi-family residential 188 7 -
Commercial real estate 1,468 8 7
Construction and land development 4,052 34 -
Total Loans $ 15,738 $ 127 $ 92
Nine Months Ended June 30, 2014
Average Recorded Investment Income Recognized on Accrual Basis Income Recognized on Cash Basis
(Dollars in Thousands)
One-to-four family residential $ 10,342 $ 242 $ 136
Multi-family residential 285 20 7
Commercial real estate 1,926 18 14
Construction and land development 2,628 70 -
Total Loans $ 15,181 $ 350 $ 157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June 30, 2015
Pass Special Mention Substandard Total Loans
(Dollars in Thousands)
One-to-four family residential $ 3,442 $ 1,432 $ 4,050 $ 8,924
Multi-family residential 5,949 - 355 6,304
Commercial real estate 22,572 - 2,847 25,419
Construction and land development 32,551 - 8,029 40,580
Total Loans $ 64,514 $ 1,432 $ 15,281 $ 81,227
September 30, 2014
Pass Special Substandard Total
(Dollars in Thousands)
One-to-four family residential $ - $ 1,509 $ 10,436 $ 11,945
Multi-family residential 6,806 - 368 7,174
Commercial real estate 11,347 989 3,777 16,113
Construction and land development 14,998 - 7,399 22,397
Commercial business 1,976 - - 1,976
Consumer - 119 - 119
Total Loans $ 35,127 $ 2,617 $ 21,980 $ 59,724 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 The following table represents loans in which a formal risk rating system is not utilized, but loans are segregated between performing and non-performing based primarily on delinquency status. Non-performing loans that would be included in the table are those loans greater than 90 days past due, that do not have a designated risk rating.
June 30, 2015
Performing Non- Total
(Dollars in Thousands)
One-to-four family residential $ 257,659 $ - $ 257,659
Consumer 378 - 378
Total Loans $ 258,037 $ - $ 258,037
September 30, 2014
Non- Total
(Dollars in Thousands)
One-to-four family residential $ 270,692 $ - $ 270,692
Consumer 280 - 280
Total Loans $ 270,972 $ - $ 270,972 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and delinquent loans and nonaccrual loans:
June 30, 2015
Current 30-89 Days 90 Days + 90 Days+ Total Total Loans Non-
(Dollars in Thousands)
One-to-four family residential $ 262,629 $ 529 $ 3,425 $ - $ 529 $ 266,583 $ 4,949
Multi-family residential 6,304 - - - - 6,304 -
Commercial real estate 25,237 - 182 - - 25,419 2,462
Construction and land development 40,580 - - - - 40,580 8,029
Consumer 378 - - - - 378 -
Total Loans $ 335,128 $ 529 $ 3,607 $ - $ 529 $ 339,264 $ 15,440
September 30, 2014
Current 30-89 Days 90 Days + 90 Days+ Total Total Loans Non-
(Dollars in Thousands)
One-to-four family residential $ 278,716 $ 475 $ 3,446 $ - $ 475 $ 282,637 $ 5,002
Multi-family residential 7,174 - - - - 7,174 -
Commercial real estate 16,113 - - - - 16,113 877
Construction and land development 22,397 - - - - 22,397 -
Commercial business 1,976 - - - - 1,976 -
Consumer 399 - - - - 399 -
Total Loans $ 326,775 $ 475 $ 3,446 $ - $ 475 $ 330,696 $ 5,879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both the borrowers as well as the value of the collateral property. Such lending is additionally subject to the risk that if the estimate of construction cost proves to be inaccurate, potentially the Company will be compelled to advance additional funds. If the Company is forced to foreclose on a project prior to completion, there is no assurance that the Company would be able to recover the entire unpaid portion of the loan. The following tables summarize the primary segments of the allowance for loan losses. Activity in the allowance is presented for the three and nine month periods ended June 30, 2015 and 2014:
Three Months Ended June 30, 2015
One- to Multi- Commercial Construction Commercial Consumer Unallocated Total
(Dollars in Thousands)
ALLL balance at March 31, 2015 $ 1,545 $ 51 $ 207 $ 545 $ - $ 4 $ 236 $ 2,588
Charge-offs (126 ) - - - - - - (126 )
Recoveries 1 - - - - - - 1
Provision 219 9 8 (38 ) - - 12 210
ALLL balance at June 30, 2015 $ 1,639 $ 60 $ 215 $ 507 $ - $ 4 $ 248 $ 2,673
Nine Months Ended June 30, 2015
One- to Multi- Commercial Construction Commercial Consumer Unallocated Total
(Dollars in Thousands)
ALLL balance at September 30, 2014 $ 1,663 $ 67 $ 122 $ 323 $ 15 $ 4 $ 231 $ 2,425
Charge-offs (338 ) - - - - - - (338 )
Recoveries 1 - - - - - - 1
Provision 313 (7 ) 93 184 (15 ) - 17 585
ALLL balance at June 30, 2015 $ 1,639 $ 60 $ 215 $ 507 $ - $ 4 $ 248 $ 2,673 The increase in the provision for the fiscal 2015 periods was primarily a result of replenishing the allowance related to one-to-four family loans that were charged-off during the period based upon the balance of such loans at June 30, 2015. In addition, the allowance associated with construction and land development loans was impacted by the increase in the outstanding balance of such loans triggering the need to increase the Company’s allowance.
Three Months Ended June 30, 2014
One- to Multi- Commercial Construction Commercial Consumer Unallocated Total
(Dollars in Thousands)
ALLL balance at March 31, 2014 $ 1,425 $ 64 $ 141 $ 523 $ 4 $ 3 $ 230 $ 2,390
Charge-offs (205 ) - - - - - - (205 )
Recoveries - - - - - - - -
Provision 86 38 90 (234 ) - 2 18 -
ALLL balance at June 30, 2014 $ 1,286 $ 58 $ 125 $ 512 $ 3 $ 1 $ 200 $ 2,185
Nine Months Ended June 30, 2014
One- to Multi- Commercial Construction Commercial Consumer Unallocated Total
(Dollars in Thousands)
ALLL balance at September 30, 2013 $ 1,384 $ 22 $ 70 $ 653 $ 4 $ 2 $ 218 $ 2,353
Charge-offs (215 ) - - - - - - (215 )
Recoveries 47 - - - - - - 47
Provision 70 36 55 (141 ) (1 ) (1 ) (18 ) -
ALLL balance at June 30, 2014 $ 1,286 $ 58 $ 125 $ 512 $ 3 $ 1 $ 200 $ 2,185 The decrease in the provision for the fiscal 2014 periods primarily related to the construction and land development loan category and was due mainly to a decrease in the historical loss factor. This decrease was a direct result of prior period charge-offs that occurred prior to the three year period utilized for calculation of this component of the allowance for loan losses. The following tables summarize information regarding troubled debt restructurings (“TDR”) occurring in the periods presented for both three and nine months ended June 30, 2015 and 2014. The Company did not restructure any debt during the three month period ended June 30, 2015.
Nine Months Ended June 30, 2015
(Dollars in Thousands) Number of Pre-Modification Post-
Commercial real estate 1 $ 750 $ 750
Construction and land development 1 3,665 3,665
2 $ 4,415 $ 4,415
Three Months Ended June 30, 2014
(Dollars in Thousands) Number of Pre-Modification Post-
One-to-four family 1 $ 453 $ 800
1 $ 453 $ 800
Nine Months Ended June 30, 2014
(Dollars in Thousands) Number of Pre-Modification Post-
One-to-four family 1 $ 1,468 $ 1,468
Commercial 1 453 800
2 $ 1,921 $ 2,268 At June 30, 2015, the Company had ten loans classified as TDRs aggregating $8.3 million, consisting two single-family real estate loans which amounted to $1.6 million, one construction and land development loan totaling $3.6 million and seven commercial real estate loans which amounted to $3.1 million. Of these loans, one single-family real estate loan totaling $1.4 million, two commercial real estate loans totaling $1.6 million and a construction and land development loan totaling $3.7 million were determined to be non-performing, until management has made the decision to designate these credits as performing. Typically management will wait a minimum of six consecutive contractual payments prior to change the designation. All TDRs, with the exception of one commercial real estate loan totaling $884,000, were classified as “substandard” as of June 30, 2015. No TDRs defaulted during the three and nine month periods ended June 30, 2015 or 2014 that were restructured in the twelve months preceding the periods presented.</t>
  </si>
  <si>
    <t>DEPOSITS</t>
  </si>
  <si>
    <t>Deposits [Abstract]</t>
  </si>
  <si>
    <t>6. DEPOSITS
Deposits consist of the following major classifications:
June 30, 2015 September 30, 2014
Amount Percent Amount Percent
(Dollars in Thousands)
Money market deposit accounts $ 62,299 16.6 % $ 64,665 16.5 %
Interest-bearing checking accounts 35,958 9.6 38,119 9.8
Non interest-bearing checking accounts 2,177 0.6 2,327 0.6
Passbook, club and statement savings 72,214 19.2 73,275 18.8
Certificates maturing in six months or less 56,252 15.0 48,359 12.4
Certificates maturing in more than six months 147,203 39.0 164,280 41.9
Total $ 376,103 100.0 % $ 391,025 100.0 %
Certificates of deposit of $250,000 and over totaled $33.9 million as of June 30, 2015 and $33.1 million as of September 30, 2014.</t>
  </si>
  <si>
    <t>INCOME TAXES</t>
  </si>
  <si>
    <t>Income Tax Disclosure [Abstract]</t>
  </si>
  <si>
    <t>7. INCOME TAXES
Items that gave rise to significant portions of deferred income taxes are as follows:
June 2015 September 30, 2014
Deferred tax assets: (Dollars in Thousands)
Allowance for loan losses $ 1,124 $ 1,123
Nonaccrual interest 94 125
Accrued vacation 118 108
Capital loss carryforward 548 1,211
Split dollar life insurance 20 20
Post-retirement benefits 132 137
Unrealized loss on available for sale securities 337 491
Employee benefit plans 477 382
Total deferred tax assets 2,850 3,597
Valuation allowance (548 ) (1,211 )
Total deferred tax assets, net of valuation allowance 2,302 2,386
Deferred tax liabilities:
Property 387 422
Deferred loan fees 746 833
Total deferred tax liabilities 1,133 1,255
Net deferred tax asset $ 1,169 $ 1,131
The Company establishes a valuation allowance for deferred tax assets when management believes that the use of the deferred tax assets is not likely to be realized through a carry back to taxable income in prior years or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over a five year period, resulting in the establishment of a valuation allowance for the carryforward period. The valuation allowance totaled $548,000 at June 30, 2015.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As of June 30, 2015, the Internal Revenue Service had conducted an audit of the Company’s federal tax return for the year ended September 30, 2010, and no adverse findings were reported. The Company’s federal and state income tax returns for taxable years through September 30, 2011 have been closed for purposes of examination by the Internal Revenue Service and the Pennsylvania Department of Revenue.</t>
  </si>
  <si>
    <t>STOCK COMPENSATION PLANS</t>
  </si>
  <si>
    <t>Disclosure Of Compensation Related Costs, Share-Based Payments [Abstract]</t>
  </si>
  <si>
    <t>8. STOCK COMPENSATION PLANS
The Company maintains an employee stock ownership plan (“ESOP”) for substantially all of its full-time employees. The ESOP purchased 427,057 shares (on a converted basis) of the Company’s common stock for an aggregate cost of approximately $4.5 million in fiscal 2005. The ESOP purchased an additional 255,564 shares during December 2013 and an additional 30,100 shares at the beginning January 2014, of the Company’s stock for an aggregate cost of approximately $3.1 million. The shares were purchased with the proceeds of loans from the Company. Shares of the Company’s common stock purchased by the ESOP are held in a suspense account until released for allocation to participants.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June 30, 2015, the ESOP held 697,301 shares and the Company had allocated a total of 222,685 shares from the suspense account to participants and committed to release an additional 17,761 shares. For the nine months ended June 30, 2015, the Company recognized $483,000 in compensation expense related to the ESOP.
The Company maintains the 2008 Recognition and Retention Plan (“2008 RRP”) which is administered by a committee of the Board of Directors of the Company. The RRP provides for the grant of shares of common stock of the Company to officers, employees and directors of the Company. In order to fund the grant of shares under the RRP, the RRP Trust purchased 213,528 shares (on a converted basis) of the Company’s common stock in the open market for approximately $2.5 million, at an average purchase price per share of $11.49 as part of the 2008 RRP. The Company made sufficient contributions to the RRP Trust to fund these purchases. As of June 30, 2015, all the shares had been awarded as part of the 2008 RRP. Shares subject to awards under the 2008 RRP generally vest at the rate of 20% per year over five years. As of June 30, 2015, 185,788 (on a converted basis) of the awarded shares of the 2008 Plan had become fully vested. During February 2015, shareholders approved the 2014 Stock Incentive Plan (the “2014 SIP”). As part of the 2014 SIP, a maximum of 285,655 shares can be awarded as restricted stock awards or units, of which 235,500 shares were awarded during February 2015.
Compensation expense related to the shares subject to restricted stock awards granted is recognized ratably over the five-year vesting period in an amount which totals the grant date fair value multiplied by the number of shares subject to the grant. During the three and nine months ended June 30, 2015, $154,000 and $263,000, respectively, was recognized in compensation expense for the 2008 RRP and the grants pursuant to the 2014 SIP. Income tax benefits of $52,000 and $89,000 were recognized for the three and nine months ended June 30, 2015. During the three and nine months ended June 30, 2014, $21,000 and $107,000, respectively, was recognized in compensation expense for the 2008 RRP. An income tax benefit of $7,000 was recognized for the three months ended June 30, 2014 while an income tax benefit of $55,000 was recognized for the nine months ended June 30, 2014. At June 30, 2015, approximately $2.8 million in additional compensation expense for the shares awarded related to the 2008 RRP and the 2014 SIP remained unrecognized.
A summary of the Company’s non-vested stock award activity for the nine months ended June 30, 2015 and 2014 are presented in the following tables:
Nine Months Ended
Number of Weighted Average
Nonvested stock awards at October 1, 2014 38,055 $ 8.07
Issued 235,500 12.23
Forfeited - -
Vested (10,314 ) 8.22
Nonvested stock awards at the June 30, 2015 263,241 $ 11.79
Nine Months Ended
Number of Weighted Average
Nonvested stock awards at October 1, 2013 79,477 $ 9.56
Issued - -
Forfeited - -
Vested (41,422 ) 10.93
Nonvested stock awards at the June 30, 2014 38,055 $ 8.11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n a converted basis) of common stock were approved for future issuance pursuant to the 2008 Stock Option Plan. As of June 30, 2015, all of the options had been awarded under the 2008 Option Plan. As of June 30, 2015, 419,801 options (on a converted basis) were vested under the 2008 Option Plan. The 2014 SIP reserved up to 714,145 shares for issuance pursuant to options. Options to purchase 608,737 shares were awarded during February 2015, 605,000 shares pursuant to the 2014 SIP and the remainder pursuant to the 2008 Option Plan.
A summary of the status of the Company’s stock options under the 2008 Option Plan and the 2014 SIP as of June 30, 2015 and 2014 and changes during the nine month periods ended June 30, 2015 and 2014 are presented below:
Nine Months Ended
Number of Weighted Average
Outstanding at October 1, 2014 530,084 $ 10.86
Granted 608,737 12.23
Exercised - -
Forfeited - -
Outstanding at June 30, 2015 1,138,821 $ 11.59
Exercisable at June 30, 2015 445,147 $ 11.37
Nine Months Ended
Number of Weighted Average
Outstanding at October 1, 2013 516,739 $ 10.86
Granted 13,545 10.68
Exercised - -
Forfeited - -
Outstanding at June 30, 2014 530,284 $ 10.86
Exercisable at June 30, 2014 415,733 $ 11.57
The weighted average remaining contractual term was approximately 7.3 years for options outstanding as of June 30, 2015.
The estimated fair value of options granted during fiscal 2009 was $2.98 per share, $2.92 for options granted during fiscal 2010, $3.34 for options granted during fiscal 2013, $4.67 for the options granted during fiscal 2014 and $4.58 for options granted during fiscal 2015. The fair value for grants made in fiscal 2015 was estimated on the date of grant using the Black-Scholes pricing model with the following assumptions: an exercise and fair value of $12.23, term of seven years, volatility rate of 38.16%, interest rate of 1.62% and a yield rate of 0.98%.
During the three and nine months ended June 30, 2015, $158,000 and $268,000, respectively, was recognized in compensation expense for options granted pursuant to the 2008 Option Plan and the 2014 SIP. Tax benefits of $16,000 and $28,000, respectively, were recognized for the three and nine months ended June 30, 2015. During the three and nine months ended June 30, 2014, $25,000 and $116,000, respectively, was recognized in compensation expense for the 2008 Option Plan. Tax benefits of $3,000 and $14,000, respectively, were recognized for the three and nine months ended June 30, 2014. At June 30, 2015, approximately $2.8 million in additional compensation expense for awarded options remained unrecognized. The weighted average period over which this expense will be recognized is approximately 4.5 years.</t>
  </si>
  <si>
    <t>COMMITMENTS AND CONTINGENT LIABILITIES</t>
  </si>
  <si>
    <t>Commitments and Contingencies Disclosure [Abstract]</t>
  </si>
  <si>
    <t>9. COMMITMENTS AND CONTINGENT LIABILITIES
At June 30, 2015, the Company had $4.2 million in outstanding commitments to originate fixed and variable-rate loans with market interest rates ranging from 3.25% to 8.00%. At September 30, 2014, the Company had $25.3 million in outstanding commitments to originate fixed and variable-rate loans with market interest rates ranging from 3.25% to 6.00%. The aggregate undisbursed portion of loans-in-process amounted to $21.3 million at June 30, 2015 and $9.7 million at September 30, 2014.
The Company also had commitments under unused lines of credit of $3.6 million as of both June 30, 2015 and September 30, 2014 and letters of credit outstanding of $2.6 million and $609,000, respectively, at June 30, 2015 and September 30, 2014.
Among the Company’s contingent liabilities are exposures to limited recourse arrangements with respect to the Company’s sales of whole loans and participation interests. At June 30, 2015, the exposure, which represents a portion of credit risk associated with the interests sold, amounted to $60,000.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0. FAIR VALUE MEASUREMENT
The fair value estimates presented herein are based on pertinent information available to management as of June 30, 2015 and September 30, 2014,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June 30, 2015 which are to be measured at fair value on a recurring basis are as follows:
Category Used for Fair Value Measurement
Level 1 Level 2 Level 3 Total
(Dollars in Thousands)
Assets:
Securities available for sale:
U.S. Government and agency obligations $ - $ 18,317 $ - $ 18,317
Mortgage-backed securities - U.S. Government agencies - 58,616 - 58,616
FHLMC preferred stock 59 - - 59
Total $ 59 $ 76,933 $ - $ 76,992
Those assets as of September 30, 2014 which are measured at fair value on a recurring basis are as follows:
Category Used for Fair Value Measurement
Level 1 Level 2 Level 3 Total
(Dollars in Thousands)
Assets:
Securities available for sale:
U.S. Government and agency obligations $ - $ 17,844 $ - $ 17,844
Mortgage-backed securities - U.S. Government agencies - 39,903 - 39,903
FHLMC preferred stock 70 - - 70
Total $ 70 $ 57,747 $ - $ 57,817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21.2 million as of June 30, 2015.
Summary of Non-Recurring Fair Value Measurements
At June 30, 2015
(Dollars in Thousands)
Level 1 Level 2 Level 3 Total
Impaired loans $ - $ - $ 21,220 $ 21,220
Total $ - $ - $ 21,220 $ 21,220
At September 30, 2014
(Dollars in Thousands)
Level 1 Level 2 Level 3 Total
Impaired loans $ - $ - $ 21,980 $ 21,980
Total $ - $ - $ 21,980 $ 21,980 The following table provides information describing the valuation processes used to determine nonrecurring fair value measurements categorized within Level 3 of the fair value hierarchy:
At June 30, 2015
(Dollars in Thousands)
Fair Value Valuation Unobservable Input Range/
Impaired loans $ 21,220 Property appraisals(1) (3) Management discount for selling costs, property type and market volatility (2) 10% discount
At September 30, 2014
(Dollars in Thousands)
Fair Value Valuation Unobservable Input Range /
Impaired loans $ 21,980 Property appraisals(1) (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June 30, 2015
Carrying Amount Fair Value (Level 1) (Level 2) (Level 3)
(Dollars in Thousands)
Assets:
Cash and cash equivalents $ 20,305 $ 20,305 $ 20,305 $ - $ -
Investment and mortgage-backed
securities available for sale 76,992 76,992 59 76,933 -
Investment and mortgage-backed
securities held to maturity 70,003 69,450 - 69,450 -
Loans receivable, net 317,487 315,966 - - 315,966
Accrued interest receivable 1,716 1,716 1,716 - -
Federal Home Loan Bank stock 369 369 369 - -
Bank owned life insurance 12,638 12,638 12,638 - -
Liabilities:
Checking accounts 38,135 38,135 38,135 - -
Money market deposit accounts 62,299 62,299 62,299 - -
Passbook, club and statement
savings accounts 72,214 72,214 72,214 - -
Certificates of deposit 203,455 207,241 - - 207,241
Accrued interest payable 939 939 939 - -
Advances from borrowers for taxes and insurance 2,802 2,802 2,802 - -
Fair Value Measurements at
Carrying Amount Fair Value (Level 1) (Level 2) (Level 3)
(Dollars in Thousands)
Assets:
Cash and cash equivalents $ 45,382 $ 45,382 $ 45,382 $ - $ -
Investment and mortgage-backed securities available for sale 57,817 57,817 70 57,747 -
Investment and mortgage-backed securities held to maturity 80,840 79,092 - 79,092 -
Loans receivable, net 321,063 321,247 - - 321,247
Accrued interest receivable 1,748 1,748 1,748 - -
Federal Home Loan Bank stock 1,221 1,221 1,221 - -
Bank owned life insurance 12,377 12,377 12,377 - -
Liabilities:
Checking accounts 40,446 40,446 40,446 - -
Money market deposit accounts 64,665 64,665 64,665 - -
Passbook, club and statement savings accounts 73,275 73,275 73,275 - -
Certificates of deposit 212,639 217,273 - 217,273 -
Advances from Federal Home Loan Bank 340 340 340 - -
Accrued interest payable 1,486 1,486 1,486 - -
Advances from borrowers for taxes and insurance 1,240 1,240 1,240 - - Cash and Cash Equivalents Investments and Mortgage-Backed Securities — Loans Receivable — Accrued Interest Receivable – Federal Home Loan Bank (FHLB) Stock — Bank Owned Life Insurance — Checking Accounts, Money Market Deposit Accounts, Passbook Accounts, Club Accounts, Statement Savings Accounts, and Certificates of Deposit — Advances from Federal Home Loan Bank — Accrued Interest Payable – Advances from borrowers for taxes and insurance – Commitments to Extend Credit and Letters of Credit —</t>
  </si>
  <si>
    <t>SIGNIFICANT ACCOUNTING POLICIES (Policies)</t>
  </si>
  <si>
    <t>Use of Estimates in the Preparation of Financial Statements</t>
  </si>
  <si>
    <t>Share-Based Compensation</t>
  </si>
  <si>
    <t>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will not be entitled to receive any dividends declared on the common stock subject to the award until earned.</t>
  </si>
  <si>
    <t xml:space="preserve">Treasury Stock – </t>
  </si>
  <si>
    <t>FHLB Stock</t>
  </si>
  <si>
    <t xml:space="preserve">FHLB Stock – </t>
  </si>
  <si>
    <t>Recent Accounting Pronouncements</t>
  </si>
  <si>
    <t>Recent Accounting Pronouncements
In January 2014, the Financial Accounting Standards Board (“FASB”) issued Accounting Standards Update (“ASU” or “Update”) 2014-01, Investments – Equity Method and Joint Ventures (Topic 323)
In January 2014, the FASB issued ASU 2014-04, Receivables – Troubled Debt Restructurings by Creditors (Subtopic 310-40):
In May 2014, the FASB issued ASU 2014-09 , Revenue from Contracts with Customers (a new revenue recognition standard).
In June 2014, the FASB issued ASU 2014-11 , Transfers and Servicing (Topic 860):
In June 2014, the FASB issued ASU 2014-12, Compensation-Stock Compensation (Topic 718):
In August 2014, the FASB issued ASU 2014-14, Receivables – Troubled Debt Restructurings by Creditors (Subtopic 310-40).
In August 2014, the FASB issued ASU 2014-15, Presentation of Financial Statements -Going Concern (Subtopic 205-40).
In November 2014, the FASB issued ASU 2014-16, Derivatives and Hedging (Topic 815):
In November 2014, the FASB issued ASU 2014-17, Business Combinations (Topic 805):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In May 2015, the FASB issued ASU 2015-07, Disclosures for Investments in Certain Entities That Calculate Net Asset Value per Share (or Its Equivalent).
In May 2015, the FASB issued ASU 2015-08, Business Combinations - Pushdown Accounting - Amendment to SEC Paragraphs Pursuant to Staff Accounting Bulletin No. 115.</t>
  </si>
  <si>
    <t>EARNINGS PER SHARE (Tables)</t>
  </si>
  <si>
    <t>Schedule of basic and diluted earnings per share</t>
  </si>
  <si>
    <t>Three Months Ended June 30,
2015 2014
Basic Diluted Basic Diluted
(Dollars in Thousands, Except Per Share Data)
Net income $ 47 $ 47 $ 521 $ 521
Weighted average shares outstanding 8,195,086 8,195,086 8,971,874 8,971,874
Effect of dilutive common stock equivalents - 165,431 - 216,541
Adjusted weighted average shares used in earnings per share computation 8,195,086 8,360,517 8,971,874 9,188,415
Earnings per share - basic and diluted $ 0.01 $ 0.01 $ 0.06 $ 0.06
Nine Months Ended June 30,
2015 2014
Basic Diluted Basic Diluted
(Dollars in Thousands, Except Per Share Data)
Net income $ 2,219 $ 2,219 $ 1,394 $ 1,394
Weighted average shares outstanding 8,539,207 8,539,207 9,088,086 9,088,086
Effect of dilutive common stock equivalents - 158,303 - 211,429
Adjusted weighted average shares used in earnings per share computation 8,539,207 8,697,510 9,088,086 9,299,515
Earnings per share - basic and diluted $ 0.26 $ 0.26 $ 0.15 $ 0.15</t>
  </si>
  <si>
    <t>ACCUMULATED OTHER COMPREHENSIVE INCOME (LOSS) (Tables)</t>
  </si>
  <si>
    <t>Schedule of changes in accumulated other comprehensive income</t>
  </si>
  <si>
    <t>Three Months Ended June 30,
2015 2014
(Dollars in Thousands)
Unrealized gains (losses) on available for sale securities (a) Unrealized gains (losses) on available for sale securities (a)
Beginning Balance $ 101 $ (1,265 )
Other comprehensive (loss)income before reclassification (756 ) 615
Amount reclassified from accumulated other comprehensive income - 1
Total other comprehensive (loss) income (756 ) 616
Ending Balance $ (655 ) $ (649 ) (a) All amounts are net of tax. Amounts in parentheses indicate debits.
Nine Months Ended June 30,
2015 2014
(Dollars in Thousands)
Unrealized gains (losses) on available for sale securities (a) Unrealized gains (losses) on available for sale securities (a)
Beginning Balance $ (953 ) $ (1,292 )
Other comprehensive income before reclassification 298 813
Amount reclassified from accumulated other comprehensive loss - (170 )
Total other comprehensive income 298 643
Ending Balance $ (655 ) $ (649 ) (a) All amounts are net of tax. Amounts in parentheses indicate debits.</t>
  </si>
  <si>
    <t>Schedule of amounts reclassified out of each component of accumulated other comprehensive income (loss)</t>
  </si>
  <si>
    <t>Three Months Ended June 30,
2015 2014
Details about other comprehensive income Amount Reclassified Amount Reclassified Affected Line Item in
(Dollars in Thousands)
Unrealized
gains on available for sale securities $ - $ - Gain on sale of securities available for sale
- - Income taxes
- (1 ) Net impairment losses recognized in earnings
- - Income taxes
$ - $ (1 ) Net of tax
(a) Amounts in parentheses indicate debits to net income.
Nine Months Ended June 30,
2015 2014
Details about other comprehensive income Amount Reclassified Amount Reclassified Affected Line Item in
(Dollars in Thousands)
Unrealized gains on available for sale securities $ - $ 274 Gain on sale of securities available for sale
- (93 ) Income taxes
- (16 ) Net impairment losses recognized in earnings
- 5 Income taxes
$ - $ 170 Net of tax
(a) Amounts in parentheses indicate debits to net income.</t>
  </si>
  <si>
    <t>INVESTMENT AND MORTGAGE-BACKED SECURITIES (Tables)</t>
  </si>
  <si>
    <t>Schedule of amortized cost and fair value of securities, with gross unrealized gains and losses</t>
  </si>
  <si>
    <t xml:space="preserve">June 30, 2015
Amortized Cost Gross Unrealized Gains Gross Unrealized Losses Fair Value
(Dollars in Thousands)
Securities Available for Sale:
U.S. government and agency obligations $ 18,988 $ - $ (671 ) $ 18,317
Mortgage-backed securities - U.S. government agencies 58,990 273 (647 ) 58,616
Total debt securities available for sale 77,978 273 (1,318 ) 76,933
FHLMC preferred stock 6 53 - 59
Total securities available for sale $ 77,984 $ 326 $ (1,318 ) $ 76,992
Securities Held to Maturity:
U.S. government and agency obligations $ 57,926 $ 438 $ (1,956 ) $ 56,408
Mortgage-backed securities - U.S. government agencies 12,077 982 (17 ) 13,042
Total securities held to maturity $ 70,003 $ 1,420 $ (1,973 ) $ 69,450
September 30, 2014
Amortized Cost Gross Unrealized Gains Gross Losses Fair Value
(Dollars in Thousands)
Securities Available for Sale:
U.S. government and agency obligations $ 18,987 $ - $ (1,143 ) $ 17,844
Mortgage-backed securities - U.S. government agencies 40,269 188 (554 ) 39,903
Total debt securities available for sale 59,256 188 (1,697 ) 57,747
FHLMC preferred stock 6 64 - 70
Total securities available for sale $ 59,262 $ 252 $ (1,697 ) $ 57,817
Securities Held to Maturity:
U.S. government and agency obligations $ 66,919 $ 502 $ (3,270 ) $ 64,151
Mortgage-backed securities - U.S. government agencies 13,921 1,130 (110 ) 14,941
Total securities held to maturity $ 80,840 $ 1,632 $ (3,380 ) $ 79,092 </t>
  </si>
  <si>
    <t>Schedule of gross unrealized losses and related fair values of investment securities</t>
  </si>
  <si>
    <t xml:space="preserve">The following table shows the gross unrealized losses and related fair values of the Company’s investment securities which had unrealized losses as of June 30, 2015, aggregated by investment category and length of time that individual securities had been in a continuous loss position at June 30, 2015:
Less than 12 months More than 12 months Total
Gross Unrealized Losses Fair Value Gross Unrealized Losses Fair Value Gross Unrealized Losses Fair Value
(Dollars in Thousands)
Securities Available for Sale:
U.S. government and agency obligations $ (170 ) $ 4,827 $ (501 ) $ 13,490 $ (671 ) $ 18,317
Mortgage-backed securities - U.S. government agencies (492 ) 28,684 (155 ) 9,520 (647 ) 38,204
Total securities available for sale (662 ) 33,511 (656 ) 23,010 (1,318 ) 56,521
Securities Held to Maturity:
U.S. government and agency obligations (70 ) 8,422 (1,886 ) 41,565 (1,956 ) 49,987
Mortgage-backed securities - U.S. government agencies - - (17 ) 2,393 (17 ) 2,393
Total securities held to maturity (70 ) 8,422 (1,903 ) 43,958 (1,973 ) 52,380
Total $ (732 ) $ 41,933 $ (2,559 ) $ 66,968 $ (3,291 ) $ 108,901
The following table shows the gross unrealized losses and related fair values of the Company’s investment securities which had unrealized losses as of September 30, 2014, aggregated by investment category and length of time that individual securities had been in a continuous loss position at September 30, 2014:
Less than 12 months More than 12 months Total
Gross Unrealized Losses Fair Value Gross Unrealized Losses Fair Value Gross Unrealized Losses Fair Value
(Dollars in Thousands)
Securities Available for Sale:
U.S. government and agency obligations $ - $ - $ (1,143 ) $ 17,844 $ (1,143 ) $ 17,844
Mortgage-backed securities - U.S. government agency (184 ) 16,437 (370 ) 13,303 (554 ) 29,740
Total securities available for sale (184 ) 16,437 (1,513 ) 31,147 (1,697 ) 47,584
Securities Held to Maturity:
U.S. government and agency obligations (73 ) 6,408 (3,197 ) 49,243 (3,270 ) 55,651
Mortgage-backed securities - U.S. government agency - - (110 ) 4,542 (110 ) 4,542
Total securities held to maturity (73 ) 6,408 (3,307 ) 53,785 (3,380 ) 60,193
Total $ (257 ) $ 22,845 $ (4,820 ) $ 84,931 $ (5,077 ) $ 107,776 </t>
  </si>
  <si>
    <t>Schedule of roll forward of the amounts recognized in earnings related to credit losses on securities</t>
  </si>
  <si>
    <t>Three Months Ended June 30, 2014
(Dollars in Thousands)
Credit component of OTTI as of April 1, 2014 $ 1,614
Additions for credit-related OTTI charges on previously unimpaired securities -
Additional increase as a result of impairment charges recognized on investments for which an OTTI charge was previously recognized 1
Credit component of OTTI as of June 30, 2014 $ 1,615
Nine Months Ended
(Dollars in Thousands)
Credit component of OTTI as of October 1, 2013 $ 1,599
Additions for credit-related OTTI charges on previously unimpaired securities -
Additional increase as a result of impairment charges recognized on investments for which an OTTI charge was previously recognized 16
Credit component of OTTI as of June 30, 2014 $ 1,615</t>
  </si>
  <si>
    <t>Schedule of amortized cost and fair value of debt securities by contractual maturity</t>
  </si>
  <si>
    <t xml:space="preserve">June 30, 2015
Held to Maturity Available for Sale
Amortized Cost Fair Value Amortized Cost Fair Value
(Dollars in Thousands)
Due within one year $ - $ - $ - $ -
Due after one through five years 2,983 3,262 - -
Due after five through ten years 7,500 7,315 1,999 1,947
Due after ten years 47,443 45,831 16,989 16,370
Total $ 57,926 $ 56,408 $ 18,988 $ 18,317 </t>
  </si>
  <si>
    <t>LOANS RECEIVABLE (Tables)</t>
  </si>
  <si>
    <t>Schedule of summary of loans receivable</t>
  </si>
  <si>
    <t>June 30, 2015 September 30, 2014
(Dollars in Thousands)
One-to-four family residential $ 266,583 $ 282,637
Multi-family residential 6,304 7,174
Commercial real estate 25,419 16,113
Construction and land development 40,580 22,397
Commercial business - 1,976
Consumer 378 399
Total loans 339,264 330,696
Undisbursed portion of loans-in-process (21,295 ) (9,657 )
Deferred loan costs 2,191 2,449
Allowance for loan losses (2,673 ) (2,425 )
Net loans $ 317,487 $ 321,063</t>
  </si>
  <si>
    <t>Schedule of loans individually and collectively evaluated for impairment by loan segment</t>
  </si>
  <si>
    <t xml:space="preserve">The following table summarizes by loan segment the balance in the allowance for loan losses and the loans individually and collectively evaluated for impairment by loan segment at June 30, 2015:
One- to-four family residential Multi-family residential Commercial real estate Construction and land development Commercial business Consumer Unallocated Total
(Dollars in Thousands)
Allowance for Loan Losses:
Individually evaluated for impairment $ - $ - $ - $ - $ - $ - $ - $ -
Collectively
evaluated for impairment 1,639 60 215 507 - 4 248 2,673
Total ending allowance balance $ 1,639 $ 60 $ 215 $ 507 $ - $ 4 $ 248 $ 2,673
Loans:
Individually evaluated for impairment $ 8,924 $ 355 $ 3,912 $ 8,029 $ - $ - $ 21,220
Collectively evaluated for impairment 257,659 5,949 21,507 32,551 - 378 318,044
Total loans $ 266,583 $ 6,304 $ 25,419 $ 40,580 $ - $ 378 $ 339,264
The following table summarizes by loan segment the balance in the allowance for loan losses and the loans individually and collectively evaluated for impairment by loan segment at September 30, 2014:
One- to-four family residential Multi-family residential Commercial real estate Construction and land development Commercial business Consumer Unallocated Total
(Dollars in Thousands)
Allowance for Loan Losses:
Individually evaluated for impairment $ - $ - $ - $ - $ - $ - $ - $ -
Collectively evaluated for impairment 1,663 67 122 323 15 4 231 2,425
Total loans $ 1,663 $ 67 $ 122 $ 323 $ 15 $ 4 $ 231 $ 2,425
Loans:
Individually evaluated for impairment $ 10,436 $ 368 $ 3,777 $ 7,399 $ - $ - $ - $ 21,980
Collectively evaluated for impairment 272,201 6,806 12,336 14,998 1,976 399 - 308,716
Total loans $ 282,637 $ 7,174 $ 16,113 $ 22,397 $ 1,976 $ 399 $ - $ 330,696 </t>
  </si>
  <si>
    <t>Schedule of impaired loans by class, segregated by those for which a specific allowance was required and those for which a specific allowance was not required</t>
  </si>
  <si>
    <t xml:space="preserve">The following table presents impaired loans by class, segregated by those for which a specific allowance was required and those for which a specific allowance was not required as of June 30, 2015:
Impaired Loans with Specific Allowance Impaired Loans with No Specific Allowance Total Impaired Loans
(Dollars in Thousands)
Recorded Investment Related Allowance Recorded Investment Recorded Investment Unpaid Principal Balance
One-to-four family residential $ - $ - $ 8,924 $ 8,924 $ 9,315
Multi-family residential - - 355 355 355
Commercial real estate - - 3,912 3,912 3,912
Construction and land development - - 8,029 8,029 8,029
Total Loans $ - $ - $ 21,220 $ 21,220 $ 21,611
The following table presents impaired loans by class, segregated by those for which a specific allowance was required and those for which a specific allowance was not required as of September 30, 2014:
Impaired Loans with Specific Allowance Impaired Loans with No Specific Allowance Total Impaired Loans
(Dollars in Thousands)
Recorded Investment Related Allowance Recorded Investment Recorded Investment Unpaid Principal Balance
One-to-four family residential $ - $ - $ 10,436 $ 10,436 $ 11,135
Multi-family residential - - 368 368 368
Commercial real estate - - 3,777 3,777 3,777
Construction and land development - - 7,399 7,399 7,399
Total Loans $ - $ - $ 21,980 $ 21,980 $ 22,679 </t>
  </si>
  <si>
    <t>Schedule of average investment in impaired loans and related interest income recognized</t>
  </si>
  <si>
    <t xml:space="preserve">Three Months Ended June 30, 2015
Average Recorded Investment Income Recognized on Accrual Basis Income Recognized on Cash Basis
(Dollars in Thousands)
One-to-four family residential $ 9,222 $ 115 $ 42
Multi-family residential 357 6 -
Commercial real estate 3,832 54 24
Construction and land development 7,977 109 65
Total Loans $ 21,388 $ 284 $ 131
Nine Months Ended June 30, 2015
Average Recorded Investment Income Recognized on Accrual Basis Income Recognized on Cash Basis
(Dollars in Thousands)
One-to-four family residential $ 9,865 $ 378 $ 119
Multi-family residential 361 19 -
Commercial real estate 3,801 157 58
Construction and land development 7,728 318 129
Total Loans $ 21,755 $ 872 $ 306
Three Months Ended June 30, 2014
Average Recorded Investment Income Recognized on Accrual Basis Income Recognized on Cash Basis
(Dollars in Thousands)
One-to-four family residential $ 10,030 $ 78 $ 85
Multi-family residential 188 7 -
Commercial real estate 1,468 8 7
Construction and land development 4,052 34 -
Total Loans $ 15,738 $ 127 $ 92
Nine Months Ended June 30, 2014
Average Recorded Investment Income Recognized on Accrual Basis Income Recognized on Cash Basis
(Dollars in Thousands)
One-to-four family residential $ 10,342 $ 242 $ 136
Multi-family residential 285 20 7
Commercial real estate 1,926 18 14
Construction and land development 2,628 70 -
Total Loans $ 15,181 $ 350 $ 157 </t>
  </si>
  <si>
    <t>Schedule of classes of the loan portfolio in which a formal risk weighting system is utilized</t>
  </si>
  <si>
    <t>June 30, 2015
Pass Special Mention Substandard Total Loans
(Dollars in Thousands)
One-to-four family residential $ 3,442 $ 1,432 $ 4,050 $ 8,924
Multi-family residential 5,949 - 355 6,304
Commercial real estate 22,572 - 2,847 25,419
Construction and land development 32,551 - 8,029 40,580
Total Loans $ 64,514 $ 1,432 $ 15,281 $ 81,227
September 30, 2014
Pass Special Substandard Total
(Dollars in Thousands)
One-to-four family residential $ - $ 1,509 $ 10,436 $ 11,945
Multi-family residential 6,806 - 368 7,174
Commercial real estate 11,347 989 3,777 16,113
Construction and land development 14,998 - 7,399 22,397
Commercial business 1,976 - - 1,976
Consumer - 119 - 119
Total Loans $ 35,127 $ 2,617 $ 21,980 $ 59,724</t>
  </si>
  <si>
    <t>Schedule of loans in which a formal risk rating system is not utilized, but loans are segregated between performing and non-performing</t>
  </si>
  <si>
    <t xml:space="preserve">June 30, 2015
Performing Non- Total
(Dollars in Thousands)
One-to-four family residential $ 257,659 $ - $ 257,659
Consumer 378 - 378
Total Loans $ 258,037 $ - $ 258,037
September 30, 2014
Non- Total
(Dollars in Thousands)
One-to-four family residential $ 270,692 $ - $ 270,692
Consumer 280 - 280
Total Loans $ 270,972 $ - $ 270,972 </t>
  </si>
  <si>
    <t>Schedule of loan categories of the loan portfolio summarized by the aging categories of performing and delinquent loans and nonaccrual loans</t>
  </si>
  <si>
    <t xml:space="preserve">June 30, 2015
Current 30-89 Days 90 Days + 90 Days+ Total Total Loans Non-
(Dollars in Thousands)
One-to-four family residential $ 262,629 $ 529 $ 3,425 $ - $ 529 $ 266,583 $ 4,949
Multi-family residential 6,304 - - - - 6,304 -
Commercial real estate 25,237 - 182 - - 25,419 2,462
Construction and land development 40,580 - - - - 40,580 8,029
Consumer 378 - - - - 378 -
Total Loans $ 335,128 $ 529 $ 3,607 $ - $ 529 $ 339,264 $ 15,440
September 30, 2014
Current 30-89 Days 90 Days + 90 Days+ Total Total Loans Non-
(Dollars in Thousands)
One-to-four family residential $ 278,716 $ 475 $ 3,446 $ - $ 475 $ 282,637 $ 5,002
Multi-family residential 7,174 - - - - 7,174 -
Commercial real estate 16,113 - - - - 16,113 877
Construction and land development 22,397 - - - - 22,397 -
Commercial business 1,976 - - - - 1,976 -
Consumer 399 - - - - 399 -
Total Loans $ 326,775 $ 475 $ 3,446 $ - $ 475 $ 330,696 $ 5,879 </t>
  </si>
  <si>
    <t>Schedule of primary segments of the allowance for loan losses, segmented into the amount required for loans individually evaluated for impairment and the amount required for loans collectively evaluated for impairment.</t>
  </si>
  <si>
    <t xml:space="preserve">Three Months Ended June 30, 2015
One- to Multi- Commercial Construction Commercial Consumer Unallocated Total
(Dollars in Thousands)
ALLL balance at March 31, 2015 $ 1,545 $ 51 $ 207 $ 545 $ - $ 4 $ 236 $ 2,588
Charge-offs (126 ) - - - - - - (126 )
Recoveries 1 - - - - - - 1
Provision 219 9 8 (38 ) - - 12 210
ALLL balance at June 30, 2015 $ 1,639 $ 60 $ 215 $ 507 $ - $ 4 $ 248 $ 2,673
Nine Months Ended June 30, 2015
One- to Multi- Commercial Construction Commercial Consumer Unallocated Total
(Dollars in Thousands)
ALLL balance at September 30, 2014 $ 1,663 $ 67 $ 122 $ 323 $ 15 $ 4 $ 231 $ 2,425
Charge-offs (338 ) - - - - - - (338 )
Recoveries 1 - - - - - - 1
Provision 313 (7 ) 93 184 (15 ) - 17 585
ALLL balance at June 30, 2015 $ 1,639 $ 60 $ 215 $ 507 $ - $ 4 $ 248 $ 2,673
Three Months Ended June 30, 2014
One- to Multi- Commercial Construction Commercial Consumer Unallocated Total
(Dollars in Thousands)
ALLL balance at March 31, 2014 $ 1,425 $ 64 $ 141 $ 523 $ 4 $ 3 $ 230 $ 2,390
Charge-offs (205 ) - - - - - - (205 )
Recoveries - - - - - - - -
Provision 86 38 90 (234 ) - 2 18 -
ALLL balance at June 30, 2014 $ 1,286 $ 58 $ 125 $ 512 $ 3 $ 1 $ 200 $ 2,185
Nine Months Ended June 30, 2014
One- to Multi- Commercial Construction Commercial Consumer Unallocated Total
(Dollars in Thousands)
ALLL balance at September 30, 2013 $ 1,384 $ 22 $ 70 $ 653 $ 4 $ 2 $ 218 $ 2,353
Charge-offs (215 ) - - - - - - (215 )
Recoveries 47 - - - - - - 47
Provision 70 36 55 (141 ) (1 ) (1 ) (18 ) -
ALLL balance at June 30, 2014 $ 1,286 $ 58 $ 125 $ 512 $ 3 $ 1 $ 200 $ 2,185 </t>
  </si>
  <si>
    <t>Schedule of troubled debt restructurings</t>
  </si>
  <si>
    <t xml:space="preserve">Nine Months Ended June 30, 2015
(Dollars in Thousands) Number of Pre-Modification Post-
Commercial real estate 1 $ 750 $ 750
Construction and land development 1 3,665 3,665
2 $ 4,415 $ 4,415
Three Months Ended June 30, 2014
(Dollars in Thousands) Number of Pre-Modification Post-
One-to-four family 1 $ 453 $ 800
1 $ 453 $ 800
Nine Months Ended June 30, 2014
(Dollars in Thousands) Number of Pre-Modification Post-
One-to-four family 1 $ 1,468 $ 1,468
Commercial 1 453 800
2 $ 1,921 $ 2,268 </t>
  </si>
  <si>
    <t>DEPOSITS (Tables)</t>
  </si>
  <si>
    <t>Schedule of major classifications of deposits</t>
  </si>
  <si>
    <t>June 30, 2015 September 30, 2014
Amount Percent Amount Percent
(Dollars in Thousands)
Money market deposit accounts $ 62,299 16.6 % $ 64,665 16.5 %
Interest-bearing checking accounts 35,958 9.6 38,119 9.8
Non interest-bearing checking accounts 2,177 0.6 2,327 0.6
Passbook, club and statement savings 72,214 19.2 73,275 18.8
Certificates maturing in six months or less 56,252 15.0 48,359 12.4
Certificates maturing in more than six months 147,203 39.0 164,280 41.9
Total $ 376,103 100.0 % $ 391,025 100.0 %</t>
  </si>
  <si>
    <t>INCOME TAXES (Tables)</t>
  </si>
  <si>
    <t>Schedule of deferred income taxes</t>
  </si>
  <si>
    <t xml:space="preserve">June 2015 September 30, 2014
Deferred tax assets: (Dollars in Thousands)
Allowance for loan losses $ 1,124 $ 1,123
Nonaccrual interest 94 125
Accrued vacation 118 108
Capital loss carryforward 548 1,211
Split dollar life insurance 20 20
Post-retirement benefits 132 137
Unrealized loss on available for sale securities 337 491
Employee benefit plans 477 382
Total deferred tax assets 2,850 3,597
Valuation allowance (548 ) (1,211 )
Total deferred tax assets, net of valuation allowance 2,302 2,386
Deferred tax liabilities:
Property 387 422
Deferred loan fees 746 833
Total deferred tax liabilities 1,133 1,255
Net deferred tax asset $ 1,169 $ 1,131 </t>
  </si>
  <si>
    <t>STOCK COMPENSATION PLANS (Tables)</t>
  </si>
  <si>
    <t>Schedule of summary of the non-vested stock award activity</t>
  </si>
  <si>
    <t>Nine Months Ended
Number of Weighted Average
Nonvested stock awards at October 1, 2014 38,055 $ 8.07
Issued 235,500 12.23
Forfeited - -
Vested (10,314 ) 8.22
Nonvested stock awards at the June 30, 2015 263,241 $ 11.79
Nine Months Ended
Number of Weighted Average
Nonvested stock awards at October 1, 2013 79,477 $ 9.56
Issued - -
Forfeited - -
Vested (41,422 ) 10.93
Nonvested stock awards at the June 30, 2014 38,055 $ 8.11</t>
  </si>
  <si>
    <t>Schedule of summary of the status of the company' stock options under the stock option plan</t>
  </si>
  <si>
    <t>Nine Months Ended
Number of Weighted Average
Outstanding at October 1, 2014 530,084 $ 10.86
Granted 608,737 12.23
Exercised - -
Forfeited - -
Outstanding at June 30, 2015 1,138,821 $ 11.59
Exercisable at June 30, 2015 445,147 $ 11.37
Nine Months Ended
Number of Weighted Average
Outstanding at October 1, 2013 516,739 $ 10.86
Granted 13,545 10.68
Exercised - -
Forfeited - -
Outstanding at June 30, 2014 530,284 $ 10.86
Exercisable at June 30, 2014 415,733 $ 11.57</t>
  </si>
  <si>
    <t>FAIR VALUE MEASUREMENT (Tables)</t>
  </si>
  <si>
    <t>Schedule of assets measured at fair value on recurring basis</t>
  </si>
  <si>
    <t xml:space="preserve">Those assets as of June 30, 2015 which are to be measured at fair value on a recurring basis are as follows:
Category Used for Fair Value Measurement
Level 1 Level 2 Level 3 Total
(Dollars in Thousands)
Assets:
Securities available for sale:
U.S. Government and agency obligations $ - $ 18,317 $ - $ 18,317
Mortgage-backed securities - U.S. Government agencies - 58,616 - 58,616
FHLMC preferred stock 59 - - 59
Total $ 59 $ 76,933 $ - $ 76,992
Those assets as of September 30, 2014 which are measured at fair value on a recurring basis are as follows:
Category Used for Fair Value Measurement
Level 1 Level 2 Level 3 Total
(Dollars in Thousands)
Assets:
Securities available for sale:
U.S. Government and agency obligations $ - $ 17,844 $ - $ 17,844
Mortgage-backed securities - U.S. Government agencies - 39,903 - 39,903
FHLMC preferred stock 70 - - 70
Total $ 70 $ 57,747 $ - $ 57,817 </t>
  </si>
  <si>
    <t>Schedule of summary of non-recurring fair value measurements</t>
  </si>
  <si>
    <t xml:space="preserve">Summary of Non-Recurring Fair Value Measurements
At June 30, 2015
(Dollars in Thousands)
Level 1 Level 2 Level 3 Total
Impaired loans $ - $ - $ 21,220 $ 21,220
Total $ - $ - $ 21,220 $ 21,220
At September 30, 2014
(Dollars in Thousands)
Level 1 Level 2 Level 3 Total
Impaired loans $ - $ - $ 21,980 $ 21,980
Total $ - $ - $ 21,980 $ 21,980 </t>
  </si>
  <si>
    <t>Schedule of nonrecurring fair value measurements categorized within level 3 of the fair value hierarchy</t>
  </si>
  <si>
    <t>At June 30, 2015
(Dollars in Thousands)
Fair Value Valuation Unobservable Input Range/
Impaired loans $ 21,220 Property appraisals(1) (3) Management discount for selling costs, property type and market volatility (2) 10% discount
At September 30, 2014
(Dollars in Thousands)
Fair Value Valuation Unobservable Input Range /
Impaired loans $ 21,980 Property appraisals(1) (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 xml:space="preserve">Fair Value Measurements at June 30, 2015
Carrying Amount Fair Value (Level 1) (Level 2) (Level 3)
(Dollars in Thousands)
Assets:
Cash and cash equivalents $ 20,305 $ 20,305 $ 20,305 $ - $ -
Investment and mortgage-backed
securities available for sale 76,992 76,992 59 76,933 -
Investment and mortgage-backed
securities held to maturity 70,003 69,450 - 69,450 -
Loans receivable, net 317,487 315,966 - - 315,966
Accrued interest receivable 1,716 1,716 1,716 - -
Federal Home Loan Bank stock 369 369 369 - -
Bank owned life insurance 12,638 12,638 12,638 - -
Liabilities:
Checking accounts 38,135 38,135 38,135 - -
Money market deposit accounts 62,299 62,299 62,299 - -
Passbook, club and statement
savings accounts 72,214 72,214 72,214 - -
Certificates of deposit 203,455 207,241 - - 207,241
Accrued interest payable 939 939 939 - -
Advances from borrowers for taxes and insurance 2,802 2,802 2,802 - -
Fair Value Measurements at
Carrying Amount Fair Value (Level 1) (Level 2) (Level 3)
(Dollars in Thousands)
Assets:
Cash and cash equivalents $ 45,382 $ 45,382 $ 45,382 $ - $ -
Investment and mortgage-backed securities available for sale 57,817 57,817 70 57,747 -
Investment and mortgage-backed securities held to maturity 80,840 79,092 - 79,092 -
Loans receivable, net 321,063 321,247 - - 321,247
Accrued interest receivable 1,748 1,748 1,748 - -
Federal Home Loan Bank stock 1,221 1,221 1,221 - -
Bank owned life insurance 12,377 12,377 12,377 - -
Liabilities:
Checking accounts 40,446 40,446 40,446 - -
Money market deposit accounts 64,665 64,665 64,665 - -
Passbook, club and statement savings accounts 73,275 73,275 73,275 - -
Certificates of deposit 212,639 217,273 - 217,273 -
Advances from Federal Home Loan Bank 340 340 340 - -
Accrued interest payable 1,486 1,486 1,486 - -
Advances from borrowers for taxes and insurance 1,240 1,240 1,240 - - </t>
  </si>
  <si>
    <t>SIGNIFICANT ACCOUNTING POLICIES (Detail Textuals) $ / shares in Units, $ in Thousands</t>
  </si>
  <si>
    <t>Oct. 09, 2013USD ($)$ / sharesshares</t>
  </si>
  <si>
    <t>Jun. 30, 2015USD ($)Branch$ / sharesshares</t>
  </si>
  <si>
    <t>Significant Accounting Policies [Line Items]</t>
  </si>
  <si>
    <t>Common stock, par value | $ / shares</t>
  </si>
  <si>
    <t>Purchase of treasury stock | $</t>
  </si>
  <si>
    <t>Philadelphia</t>
  </si>
  <si>
    <t>Number of full service branch offices | Branch</t>
  </si>
  <si>
    <t>Pennsylvania</t>
  </si>
  <si>
    <t>Second Step Conversion</t>
  </si>
  <si>
    <t>Number of new shares sold</t>
  </si>
  <si>
    <t>Per share of new shares sold | $ / shares</t>
  </si>
  <si>
    <t>Value of new shares sold | $</t>
  </si>
  <si>
    <t>Additional outstanding shares of common stock</t>
  </si>
  <si>
    <t>Number of shares for which the common stock exchanged</t>
  </si>
  <si>
    <t>Treasury stock cancelled</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EARNINGS PER SHARE (Detail Textuals) - Stock Options - $ / shares</t>
  </si>
  <si>
    <t>Antidilutive Securities Excluded from Computation of Earnings Per Share [Line Items]</t>
  </si>
  <si>
    <t>Antidilutive securities excluded from computation of earnings per share</t>
  </si>
  <si>
    <t>Exercise price for the stock options (in dollars per share)</t>
  </si>
  <si>
    <t>ACCUMULATED OTHER COMPREHENSIVE INCOME (LOSS) - Changes in accumulated other comprehensive income (loss) by component net of tax (Details) - USD ($) $ in Thousands</t>
  </si>
  <si>
    <t>Accumulated Other Comprehensive Income (Loss) [Line Items]</t>
  </si>
  <si>
    <t>Beginning Balance</t>
  </si>
  <si>
    <t>Total other comprehensive income</t>
  </si>
  <si>
    <t>Ending Balance</t>
  </si>
  <si>
    <t>Unrealized gains (losses) on available for sale securities</t>
  </si>
  <si>
    <t>[1]</t>
  </si>
  <si>
    <t>Other comprehensive income before reclassification</t>
  </si>
  <si>
    <t>Amount reclassified from accumulated other comprehensive loss</t>
  </si>
  <si>
    <t>All amounts are net of tax. Amounts in parentheses indicate debits.</t>
  </si>
  <si>
    <t>ACCUMULATED OTHER COMPREHENSIVE INCOME (LOSS) - Significant amounts reclassified out of each component of accumulated other comprehensive income (loss) (Details 1) - USD ($) $ in Thousands</t>
  </si>
  <si>
    <t>Unrealized gains on available for sale securities</t>
  </si>
  <si>
    <t>Gain on sale of securities available for sale</t>
  </si>
  <si>
    <t>Income taxes</t>
  </si>
  <si>
    <t>Unrealized gains on available for sale securities | Amount Reclassified from Accumulated Other Comprehensive Loss</t>
  </si>
  <si>
    <t>Net of tax</t>
  </si>
  <si>
    <t>Amounts in parentheses indicate debits to net income.</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Debt securities available for sale</t>
  </si>
  <si>
    <t>U.S. government and agency obligations</t>
  </si>
  <si>
    <t>Mortgage-backed securities - US government agencies</t>
  </si>
  <si>
    <t>FHLMC preferred stock</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 Fair Value</t>
  </si>
  <si>
    <t>INVESTMENT AND MORTGAGE-BACKED SECURITIES - Rollforward of amounts recognized in earnings related to credit losses on securities (Details 2) - Jun. 30, 2014 - USD ($) $ in Thousands</t>
  </si>
  <si>
    <t>Other than Temporary Impairment, Credit Losses Recognized in Earnings [Roll Forward]</t>
  </si>
  <si>
    <t>Credit component of OTTI, Beginning Balance</t>
  </si>
  <si>
    <t>Additions for credit-related OTTI charges on previously unimpaired securities</t>
  </si>
  <si>
    <t>Additional increase as a result of impairment charges recognized on investments for which an OTTI charge was previously recognized</t>
  </si>
  <si>
    <t>Credit component of OTTI, Ending Balance</t>
  </si>
  <si>
    <t>INVESTMENT AND MORTGAGE-BACKED SECURITIES - Amortized cost and fair value of debt securities, by contractual maturity (Details 3) $ in Thousands</t>
  </si>
  <si>
    <t>Jun. 30, 2015USD ($)</t>
  </si>
  <si>
    <t>Held to Maturity, Amortized Cost</t>
  </si>
  <si>
    <t>Due within one year</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 $ in Thousands</t>
  </si>
  <si>
    <t>Jun. 30, 2014USD ($)Security</t>
  </si>
  <si>
    <t>Jun. 30, 2015USD ($)Security</t>
  </si>
  <si>
    <t>Sep. 30, 2014USD ($)</t>
  </si>
  <si>
    <t>Marketable Securities [Line Items]</t>
  </si>
  <si>
    <t>Amortized cost | $</t>
  </si>
  <si>
    <t>Number of investment securities in debt obligations in the category of loss position less than 12 months held by company</t>
  </si>
  <si>
    <t>Number of investment securities in debt obligations in the category of loss position more than 12 months held by company</t>
  </si>
  <si>
    <t>U.S. Agency Issued Mortgage-Backed Securities</t>
  </si>
  <si>
    <t>Mortgage-backed securities</t>
  </si>
  <si>
    <t>Number of sold mortgage backed securities</t>
  </si>
  <si>
    <t>Recorded gross gain | $</t>
  </si>
  <si>
    <t>LOANS RECEIVABLE - Summary of Loans receivable (Details) - USD ($) $ in Thousands</t>
  </si>
  <si>
    <t>Mar. 31, 2015</t>
  </si>
  <si>
    <t>Mar. 31, 2014</t>
  </si>
  <si>
    <t>Sep. 30, 2013</t>
  </si>
  <si>
    <t>Accounts, Notes, Loans and Financing Receivable [Line Items]</t>
  </si>
  <si>
    <t>Allowance for loan losses</t>
  </si>
  <si>
    <t>Net loans</t>
  </si>
  <si>
    <t>Loans Receivable</t>
  </si>
  <si>
    <t>One-to-four family residential</t>
  </si>
  <si>
    <t>Multi-family residential</t>
  </si>
  <si>
    <t>Commercial real estate</t>
  </si>
  <si>
    <t>Construction and land development</t>
  </si>
  <si>
    <t>Commercial business</t>
  </si>
  <si>
    <t>Consumer</t>
  </si>
  <si>
    <t>Total loans</t>
  </si>
  <si>
    <t>Undisbursed portion of loans-in-process</t>
  </si>
  <si>
    <t>Deferred loan costs</t>
  </si>
  <si>
    <t>LOANS RECEIVABLE - Summary of loans individually evaluated for impairment by loan segment (Details 1) - USD ($) $ in Thousands</t>
  </si>
  <si>
    <t>Allowance for Loan Losses:</t>
  </si>
  <si>
    <t>Total ending allowance balance</t>
  </si>
  <si>
    <t>Individually evaluated for impairment</t>
  </si>
  <si>
    <t>Collectively evaluated for impairment</t>
  </si>
  <si>
    <t>Loans</t>
  </si>
  <si>
    <t>Loans Receivable | One-to-four family residential</t>
  </si>
  <si>
    <t>Loans Receivable | Multi-family residential</t>
  </si>
  <si>
    <t>Loans Receivable | Commercial real estate</t>
  </si>
  <si>
    <t>Loans Receivable | Construction and land development</t>
  </si>
  <si>
    <t>Loans Receivable | Commercial business</t>
  </si>
  <si>
    <t>Loans Receivable | Consumer</t>
  </si>
  <si>
    <t>Loans Receivable | Unallocated</t>
  </si>
  <si>
    <t>LOANS RECEIVABLE - Impaired loans by class, segregated by those for which specific allowance was required and those for which specific allowance was not necessary (Details 2) - Loans Receivable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 Loans Receivable - USD ($) $ in Thousands</t>
  </si>
  <si>
    <t>Average Recorded Investment</t>
  </si>
  <si>
    <t>Income Recognized on Accrual Basis</t>
  </si>
  <si>
    <t>Income Recognized on Cash Basis</t>
  </si>
  <si>
    <t>LOANS RECEIVABLE - Summary of classes of loan portfolio in which formal risk weighting system is used (Details 4) - Loans Receivable - USD ($) $ in Thousands</t>
  </si>
  <si>
    <t>Financing Receivable, Recorded Investment [Line Items]</t>
  </si>
  <si>
    <t>Risk Rating System</t>
  </si>
  <si>
    <t>Risk Rating System | One-to-four family residential</t>
  </si>
  <si>
    <t>Risk Rating System | Multi-family residential</t>
  </si>
  <si>
    <t>Risk Rating System | Commercial real estate</t>
  </si>
  <si>
    <t>Risk Rating System | Construction and land development</t>
  </si>
  <si>
    <t>Risk Rating System | Commercial business</t>
  </si>
  <si>
    <t>Risk Rating System | Consumer</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Commercial business</t>
  </si>
  <si>
    <t>Risk Rating System | Pass | Consumer</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Commercial business</t>
  </si>
  <si>
    <t>Risk Rating System | Special Mention | Consumer</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Commercial business</t>
  </si>
  <si>
    <t>Risk Rating System | Substandard | Consumer</t>
  </si>
  <si>
    <t>LOANS RECEIVABLE - Loans in which formal risk rating system is not utilized, but loans are segregated between performing and non-performing based primarily on delinquency status (Details 5) - Loans Receivable - USD ($) $ in Thousands</t>
  </si>
  <si>
    <t>Non Risk Rating System</t>
  </si>
  <si>
    <t>Non Risk Rating System | One-to-four family residential</t>
  </si>
  <si>
    <t>Non Risk Rating System | Consumer</t>
  </si>
  <si>
    <t>Non Risk Rating System | Performing</t>
  </si>
  <si>
    <t>Non Risk Rating System | Performing | One-to-four family residential</t>
  </si>
  <si>
    <t>Non Risk Rating System | Performing | Consumer</t>
  </si>
  <si>
    <t>Non Risk Rating System | Nonperforming</t>
  </si>
  <si>
    <t>Non Risk Rating System | Nonperforming | One-to-four family residential</t>
  </si>
  <si>
    <t>Non Risk Rating System | Nonperforming | Consumer</t>
  </si>
  <si>
    <t>LOANS RECEIVABLE - Loan categories of loan portfolio summarized by aging categories of performing loans and nonaccrual loans (Details 6) - Loans Receivable - USD ($) $ in Thousands</t>
  </si>
  <si>
    <t>Financing Receivable, Recorded Investment, Past Due [Line Items]</t>
  </si>
  <si>
    <t>Current</t>
  </si>
  <si>
    <t>90 Days+ Past Due and Accruing</t>
  </si>
  <si>
    <t>Total Past Due and Accruing</t>
  </si>
  <si>
    <t>Total Loans</t>
  </si>
  <si>
    <t>Non- Accrual</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Consumer | 30-89 Days Past Due</t>
  </si>
  <si>
    <t>Consumer | 90 Days + Past Due</t>
  </si>
  <si>
    <t>LOANS RECEIVABLE - Activity in allowance (Details 7) - USD ($) $ in Thousands</t>
  </si>
  <si>
    <t>Allowance for Loan and Lease Losses [Roll Forward]</t>
  </si>
  <si>
    <t>ALLL balance</t>
  </si>
  <si>
    <t>Provision</t>
  </si>
  <si>
    <t>Charge-offs</t>
  </si>
  <si>
    <t>Recoveries</t>
  </si>
  <si>
    <t>Loans Receivable | One- to four-family residential</t>
  </si>
  <si>
    <t>LOANS RECEIVABLE - Troubled debt restructurings (Details 8) - Loans Receivable $ in Thousands</t>
  </si>
  <si>
    <t>Jun. 30, 2014USD ($)Contract</t>
  </si>
  <si>
    <t>Jun. 30, 2015USD ($)Contract</t>
  </si>
  <si>
    <t>Financing Receivable, Allowance For Credit Losses [Line Items]</t>
  </si>
  <si>
    <t>Number of Loans | Contract</t>
  </si>
  <si>
    <t>Pre- Modification Outstanding Recorded Investment</t>
  </si>
  <si>
    <t>Post-Modification Outstanding Recorded Investment</t>
  </si>
  <si>
    <t>One-to-four family</t>
  </si>
  <si>
    <t>LOANS RECEIVABLE (Detail Textuals) - Loans Receivable</t>
  </si>
  <si>
    <t>Number of Loans</t>
  </si>
  <si>
    <t>Pre-Modification Outstanding Recorded Investment | $</t>
  </si>
  <si>
    <t>One- to four-family residential</t>
  </si>
  <si>
    <t>Single family real estate</t>
  </si>
  <si>
    <t>Single family real estate | Nonperforming</t>
  </si>
  <si>
    <t>Commercial real estate | Nonperforming</t>
  </si>
  <si>
    <t>Commercial real estate | Substandard</t>
  </si>
  <si>
    <t>Construction and land development | Nonperforming</t>
  </si>
  <si>
    <t>DEPOSITS - Major classifications of deposits (Details) - USD ($) $ in Thousands</t>
  </si>
  <si>
    <t>Amount</t>
  </si>
  <si>
    <t>Money market deposit accounts</t>
  </si>
  <si>
    <t>Interest-bearing checking accounts</t>
  </si>
  <si>
    <t>Non-interest bearing checking accounts</t>
  </si>
  <si>
    <t>Passbook, club and statement savings</t>
  </si>
  <si>
    <t>Certificates maturing in six months or less</t>
  </si>
  <si>
    <t>Certificates maturing in more than six months</t>
  </si>
  <si>
    <t>Percent</t>
  </si>
  <si>
    <t>16.60%</t>
  </si>
  <si>
    <t>16.50%</t>
  </si>
  <si>
    <t>9.60%</t>
  </si>
  <si>
    <t>9.80%</t>
  </si>
  <si>
    <t>0.60%</t>
  </si>
  <si>
    <t>19.20%</t>
  </si>
  <si>
    <t>18.80%</t>
  </si>
  <si>
    <t>15.00%</t>
  </si>
  <si>
    <t>12.40%</t>
  </si>
  <si>
    <t>39.00%</t>
  </si>
  <si>
    <t>41.90%</t>
  </si>
  <si>
    <t>100.00%</t>
  </si>
  <si>
    <t>DEPOSITS (Detail Textuals) - USD ($) $ in Millions</t>
  </si>
  <si>
    <t>Certificates of $250,000 and over</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 on available for sale securities</t>
  </si>
  <si>
    <t>Employee benefit plans</t>
  </si>
  <si>
    <t>Total deferred tax assets</t>
  </si>
  <si>
    <t>Valuation allowance</t>
  </si>
  <si>
    <t>Total deferred tax assets, net of valuation allowance</t>
  </si>
  <si>
    <t>Deferred tax liabilities:</t>
  </si>
  <si>
    <t>Property</t>
  </si>
  <si>
    <t>Deferred loan fees</t>
  </si>
  <si>
    <t>Total deferred tax liabilities</t>
  </si>
  <si>
    <t>Net deferred tax asset</t>
  </si>
  <si>
    <t>INCOME TAXES (Detail Textuals) - USD ($) $ in Thousands</t>
  </si>
  <si>
    <t>STOCK COMPENSATION PLANS - Summary of non-vested stock award activity (Details) - Recognition and Retention Plan (RRP) - $ / shares</t>
  </si>
  <si>
    <t>Number of Shares</t>
  </si>
  <si>
    <t>Vested</t>
  </si>
  <si>
    <t>Nonvested Stock Awards</t>
  </si>
  <si>
    <t>Nonvested stock awards, Beginning Balance</t>
  </si>
  <si>
    <t>Issued</t>
  </si>
  <si>
    <t>Forfeited</t>
  </si>
  <si>
    <t>Nonvested stock awards, Ending Balance</t>
  </si>
  <si>
    <t>Weighted Average Grant Date Fair Value</t>
  </si>
  <si>
    <t>STOCK COMPENSATION PLANS - Summary of status of stock options under Stock Option Plan (Details 1) - Stock Options Plan - Stock Options - $ / shares</t>
  </si>
  <si>
    <t>Outstanding, Beginning Balance</t>
  </si>
  <si>
    <t>Granted</t>
  </si>
  <si>
    <t>Exercised</t>
  </si>
  <si>
    <t>Outstanding, Ending Balance</t>
  </si>
  <si>
    <t>Exercisable</t>
  </si>
  <si>
    <t>Weighted Average Exercise Price</t>
  </si>
  <si>
    <t>STOCK COMPENSATION PLANS (Detail Textuals) - USD ($) $ in Thousands</t>
  </si>
  <si>
    <t>1 Months Ended</t>
  </si>
  <si>
    <t>12 Months Ended</t>
  </si>
  <si>
    <t>Jan. 31, 2014</t>
  </si>
  <si>
    <t>Dec. 31, 2013</t>
  </si>
  <si>
    <t>Sep. 30, 2005</t>
  </si>
  <si>
    <t>Employee Stock Ownership Plan (ESOP) Disclosures [Line Items]</t>
  </si>
  <si>
    <t>ESOP shares committed to be released, shares</t>
  </si>
  <si>
    <t>Employee Stock Ownership Plan ESOP Plan</t>
  </si>
  <si>
    <t>Number of common shares purchased under employee stock ownership plan (ESOP)</t>
  </si>
  <si>
    <t>Aggregate cost of common stock purchased under employee stock ownership plan (ESOP)</t>
  </si>
  <si>
    <t>Number of shares allocated from suspense account to participants</t>
  </si>
  <si>
    <t>STOCK COMPENSATION PLANS (Detail Textuals 1) - USD ($)</t>
  </si>
  <si>
    <t>Feb. 28, 2015</t>
  </si>
  <si>
    <t>Recognition and Retention Plan (RRP)</t>
  </si>
  <si>
    <t>Share-based Compensation Arrangement by Share-based Payment Award [Line Items]</t>
  </si>
  <si>
    <t>Shares purchased by RRP trust</t>
  </si>
  <si>
    <t>Value of shares purchased in open market by RRP trust</t>
  </si>
  <si>
    <t>Average price per share of common stock purchased in the open market</t>
  </si>
  <si>
    <t>Percentage of vesting per year</t>
  </si>
  <si>
    <t>20.00%</t>
  </si>
  <si>
    <t>Vesting period of awards granted</t>
  </si>
  <si>
    <t>5 years</t>
  </si>
  <si>
    <t>Number of fully vested shares</t>
  </si>
  <si>
    <t>2014 Stock Incentive Plan | Restricted stock awards or units</t>
  </si>
  <si>
    <t>Maximum number of shares awarded under the plan</t>
  </si>
  <si>
    <t>Number of shares granted</t>
  </si>
  <si>
    <t>2008 RRP and 2014 SIP</t>
  </si>
  <si>
    <t>Recognized compensation expense</t>
  </si>
  <si>
    <t>Tax benefit (expense) from stock-based compensation</t>
  </si>
  <si>
    <t>Unrecognized compensation expense for shares awarded</t>
  </si>
  <si>
    <t>STOCK COMPENSATION PLANS (Detail Textuals 2) - Stock Options - USD ($)</t>
  </si>
  <si>
    <t>Sep. 30, 2010</t>
  </si>
  <si>
    <t>Sep. 30, 2009</t>
  </si>
  <si>
    <t>2008 Stock Option Plan</t>
  </si>
  <si>
    <t>Percentage of vesting and exercisable per year</t>
  </si>
  <si>
    <t>Vesting period of options</t>
  </si>
  <si>
    <t>Exercisable period of options after grant date</t>
  </si>
  <si>
    <t>10 years</t>
  </si>
  <si>
    <t>Number of common stock available for issuance</t>
  </si>
  <si>
    <t>Number of vested options</t>
  </si>
  <si>
    <t>Number of options awarded</t>
  </si>
  <si>
    <t>Weighted average remaining contractual term for options outstanding</t>
  </si>
  <si>
    <t>7 years 3 months 18 days</t>
  </si>
  <si>
    <t>Estimated fair value of options granted per share</t>
  </si>
  <si>
    <t>Fair value, valuation method</t>
  </si>
  <si>
    <t>Black-Scholes pricing model</t>
  </si>
  <si>
    <t>Exercise price and fair value</t>
  </si>
  <si>
    <t>Expected term</t>
  </si>
  <si>
    <t>7 years</t>
  </si>
  <si>
    <t>Volatility rate</t>
  </si>
  <si>
    <t>38.16%</t>
  </si>
  <si>
    <t>Expected interest rate</t>
  </si>
  <si>
    <t>1.62%</t>
  </si>
  <si>
    <t>Expected yield</t>
  </si>
  <si>
    <t>0.98%</t>
  </si>
  <si>
    <t>Tax benefit from stock-based compensation</t>
  </si>
  <si>
    <t>Unrecognized compensation expense for options</t>
  </si>
  <si>
    <t>Weighted average period for expense recognize</t>
  </si>
  <si>
    <t>4 years 6 months</t>
  </si>
  <si>
    <t>2014 Stock Incentive Plan</t>
  </si>
  <si>
    <t>Number of shares for issuance pursuant to options</t>
  </si>
  <si>
    <t>COMMITMENTS AND CONTINGENT LIABILITIES (Detail Textuals) - USD ($)</t>
  </si>
  <si>
    <t>Fair Value, Off-balance Sheet Risks, Disclosure Information [Line Items]</t>
  </si>
  <si>
    <t>Outstanding commitments</t>
  </si>
  <si>
    <t>Aggregate undisbursed portion of loans-in-process</t>
  </si>
  <si>
    <t>Loan Origination Commitments</t>
  </si>
  <si>
    <t>Loan Origination Commitments | Minimum</t>
  </si>
  <si>
    <t>Market interest rate on fixed and variable rate loans</t>
  </si>
  <si>
    <t>3.25%</t>
  </si>
  <si>
    <t>Loan Origination Commitments | Maximum</t>
  </si>
  <si>
    <t>8.00%</t>
  </si>
  <si>
    <t>6.00%</t>
  </si>
  <si>
    <t>Unused lines of Credit</t>
  </si>
  <si>
    <t>Letters of Credit</t>
  </si>
  <si>
    <t>FAIR VALUE MEASUREMENT - Assets measured at fair value on recurring basis (Details) - USD ($) $ in Thousands</t>
  </si>
  <si>
    <t>Fair Value, Assets and Liabilities Measured on Recurring and Nonrecurring Basis [Line Items]</t>
  </si>
  <si>
    <t>Investment and mortgage-backed securities available for sale</t>
  </si>
  <si>
    <t>U.S. Government and agency obligations</t>
  </si>
  <si>
    <t>Mortgage-backed securities - U.S. Government agencies</t>
  </si>
  <si>
    <t>Fair Value, Measurements, Recurring</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 - Changes in level 3 assets measured at fair value (Details 1) - Fair Value, Measurements, Nonrecurring - USD ($) $ in Thousands</t>
  </si>
  <si>
    <t>Impaired loans</t>
  </si>
  <si>
    <t>FAIR VALUE MEASUREMENT - Valuation processes used to determine nonrecurring fair value measurements categorized within level 3 (Details 2) - Fair Value, Measurements, Nonrecurring - USD ($) $ in Thousands</t>
  </si>
  <si>
    <t>Fair Value Measurements, Recurring and Nonrecurring, Valuation Techniques [Line Items]</t>
  </si>
  <si>
    <t>Level 3 | Impaired loan | Property Appraisals Valuation Technique</t>
  </si>
  <si>
    <t>Valuation Technique</t>
  </si>
  <si>
    <t>[1],[2]</t>
  </si>
  <si>
    <t>Property appraisals</t>
  </si>
  <si>
    <t>Unobservable Input</t>
  </si>
  <si>
    <t>[3]</t>
  </si>
  <si>
    <t>Management discount for selling costs, property type and market volatility</t>
  </si>
  <si>
    <t>Management discount rate</t>
  </si>
  <si>
    <t>10.00%</t>
  </si>
  <si>
    <t>Fair value is generally determined through independent appraisals of the underlying collateral, which generally includes various Level 3 inputs, which are not identifiable.</t>
  </si>
  <si>
    <t>[2]</t>
  </si>
  <si>
    <t>Includes qualitative adjustments by management and estimated liquidation expenses.</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Assets:</t>
  </si>
  <si>
    <t>Cash and cash equivalents</t>
  </si>
  <si>
    <t>Investment and mortgage-backed securities held to maturity</t>
  </si>
  <si>
    <t>Loans receivable, net</t>
  </si>
  <si>
    <t>Federal Home Loan Bank stock</t>
  </si>
  <si>
    <t>Liabilities:</t>
  </si>
  <si>
    <t>Checking accounts</t>
  </si>
  <si>
    <t>Passbook, club and statement savings accounts</t>
  </si>
  <si>
    <t>Certificates of deposit</t>
  </si>
  <si>
    <t>FAIR VALUE MEASUREMENT (Detail Textuals) $ in Millions</t>
  </si>
  <si>
    <t>Collateral dependent impaired loans, fair valu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8776</v>
      </c>
    </row>
    <row r="6" spans="1:3">
      <c r="A6" t="s" s="4">
        <v>8</v>
      </c>
      <c r="B6" t="s" s="4">
        <v>9</v>
      </c>
    </row>
    <row r="7" spans="1:3">
      <c r="A7" t="s" s="4">
        <v>10</v>
      </c>
      <c r="B7" t="s" s="4">
        <v>11</v>
      </c>
    </row>
    <row r="8" spans="1:3">
      <c r="A8" t="s" s="4">
        <v>12</v>
      </c>
      <c r="B8" t="s" s="4">
        <v>13</v>
      </c>
    </row>
    <row r="9" spans="1:3">
      <c r="A9" t="s" s="4">
        <v>14</v>
      </c>
      <c r="C9" t="n" s="5">
        <v>8612938</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5</v>
      </c>
      <c r="B1" t="s" s="2">
        <v>75</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75</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75</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4</v>
      </c>
      <c r="B1" t="s" s="2">
        <v>75</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27</v>
      </c>
      <c r="B1" t="s" s="2">
        <v>75</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0</v>
      </c>
      <c r="B1" t="s" s="2">
        <v>75</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3</v>
      </c>
      <c r="B1" t="s" s="2">
        <v>75</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6</v>
      </c>
      <c r="B1" t="s" s="2">
        <v>75</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9</v>
      </c>
      <c r="B1" t="s" s="2">
        <v>75</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242</v>
      </c>
      <c r="B1" t="s" s="2">
        <v>75</v>
      </c>
    </row>
    <row r="2" spans="1:2">
      <c r="B2" t="s" s="2">
        <v>2</v>
      </c>
    </row>
    <row r="3" spans="1:2">
      <c r="A3" t="s" s="3">
        <v>213</v>
      </c>
    </row>
    <row r="4" spans="1:2">
      <c r="A4" t="s" s="4">
        <v>243</v>
      </c>
      <c r="B4" t="s" s="4">
        <v>243</v>
      </c>
    </row>
    <row r="5" spans="1:2">
      <c r="A5" t="s" s="4">
        <v>244</v>
      </c>
      <c r="B5" t="s" s="4">
        <v>245</v>
      </c>
    </row>
    <row r="6" spans="1:2">
      <c r="A6" t="s" s="4">
        <v>134</v>
      </c>
      <c r="B6" t="s" s="4">
        <v>246</v>
      </c>
    </row>
    <row r="7" spans="1:2">
      <c r="A7" t="s" s="4">
        <v>247</v>
      </c>
      <c r="B7" t="s" s="4">
        <v>248</v>
      </c>
    </row>
    <row r="8" spans="1:2">
      <c r="A8" t="s" s="4">
        <v>249</v>
      </c>
      <c r="B8" t="s"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74</v>
      </c>
      <c r="C3" t="n" s="7">
        <v>2025</v>
      </c>
    </row>
    <row r="4" spans="1:3">
      <c r="A4" t="s" s="4">
        <v>28</v>
      </c>
      <c r="B4" t="n" s="5">
        <v>18331</v>
      </c>
      <c r="C4" t="n" s="5">
        <v>43357</v>
      </c>
    </row>
    <row r="5" spans="1:3">
      <c r="A5" t="s" s="4">
        <v>29</v>
      </c>
      <c r="B5" t="n" s="5">
        <v>20305</v>
      </c>
      <c r="C5" t="n" s="5">
        <v>45382</v>
      </c>
    </row>
    <row r="6" spans="1:3">
      <c r="A6" t="s" s="4">
        <v>30</v>
      </c>
      <c r="B6" t="n" s="5">
        <v>76992</v>
      </c>
      <c r="C6" t="n" s="5">
        <v>57817</v>
      </c>
    </row>
    <row r="7" spans="1:3">
      <c r="A7" t="s" s="4">
        <v>31</v>
      </c>
      <c r="B7" t="n" s="5">
        <v>70003</v>
      </c>
      <c r="C7" t="n" s="5">
        <v>80840</v>
      </c>
    </row>
    <row r="8" spans="1:3">
      <c r="A8" t="s" s="4">
        <v>32</v>
      </c>
      <c r="B8" t="n" s="5">
        <v>317487</v>
      </c>
      <c r="C8" t="n" s="5">
        <v>321063</v>
      </c>
    </row>
    <row r="9" spans="1:3">
      <c r="A9" t="s" s="4">
        <v>33</v>
      </c>
      <c r="B9" t="n" s="5">
        <v>1716</v>
      </c>
      <c r="C9" t="n" s="5">
        <v>1748</v>
      </c>
    </row>
    <row r="10" spans="1:3">
      <c r="A10" t="s" s="4">
        <v>34</v>
      </c>
      <c r="C10" t="n" s="5">
        <v>360</v>
      </c>
    </row>
    <row r="11" spans="1:3">
      <c r="A11" t="s" s="4">
        <v>35</v>
      </c>
      <c r="B11" t="n" s="5">
        <v>369</v>
      </c>
      <c r="C11" t="n" s="5">
        <v>1221</v>
      </c>
    </row>
    <row r="12" spans="1:3">
      <c r="A12" t="s" s="4">
        <v>36</v>
      </c>
      <c r="B12" t="n" s="5">
        <v>1402</v>
      </c>
      <c r="C12" t="n" s="5">
        <v>1331</v>
      </c>
    </row>
    <row r="13" spans="1:3">
      <c r="A13" t="s" s="4">
        <v>37</v>
      </c>
      <c r="B13" t="n" s="5">
        <v>12638</v>
      </c>
      <c r="C13" t="n" s="5">
        <v>12377</v>
      </c>
    </row>
    <row r="14" spans="1:3">
      <c r="A14" t="s" s="4">
        <v>38</v>
      </c>
      <c r="B14" t="n" s="5">
        <v>1682</v>
      </c>
      <c r="C14" t="n" s="5">
        <v>2213</v>
      </c>
    </row>
    <row r="15" spans="1:3">
      <c r="A15" t="s" s="4">
        <v>39</v>
      </c>
      <c r="B15" t="n" s="5">
        <v>1169</v>
      </c>
      <c r="C15" t="n" s="5">
        <v>1131</v>
      </c>
    </row>
    <row r="16" spans="1:3">
      <c r="A16" t="s" s="4">
        <v>40</v>
      </c>
      <c r="B16" t="n" s="5">
        <v>503763</v>
      </c>
      <c r="C16" t="n" s="5">
        <v>525483</v>
      </c>
    </row>
    <row r="17" spans="1:3">
      <c r="A17" t="s" s="3">
        <v>41</v>
      </c>
    </row>
    <row r="18" spans="1:3">
      <c r="A18" t="s" s="4">
        <v>42</v>
      </c>
      <c r="B18" t="n" s="5">
        <v>2177</v>
      </c>
      <c r="C18" t="n" s="5">
        <v>2327</v>
      </c>
    </row>
    <row r="19" spans="1:3">
      <c r="A19" t="s" s="4">
        <v>43</v>
      </c>
      <c r="B19" t="n" s="5">
        <v>373926</v>
      </c>
      <c r="C19" t="n" s="5">
        <v>388698</v>
      </c>
    </row>
    <row r="20" spans="1:3">
      <c r="A20" t="s" s="4">
        <v>44</v>
      </c>
      <c r="B20" t="n" s="5">
        <v>376103</v>
      </c>
      <c r="C20" t="n" s="5">
        <v>391025</v>
      </c>
    </row>
    <row r="21" spans="1:3">
      <c r="A21" t="s" s="4">
        <v>45</v>
      </c>
      <c r="C21" t="n" s="5">
        <v>340</v>
      </c>
    </row>
    <row r="22" spans="1:3">
      <c r="A22" t="s" s="4">
        <v>46</v>
      </c>
      <c r="B22" t="n" s="5">
        <v>939</v>
      </c>
      <c r="C22" t="n" s="5">
        <v>1486</v>
      </c>
    </row>
    <row r="23" spans="1:3">
      <c r="A23" t="s" s="4">
        <v>47</v>
      </c>
      <c r="B23" t="n" s="5">
        <v>2802</v>
      </c>
      <c r="C23" t="n" s="5">
        <v>1240</v>
      </c>
    </row>
    <row r="24" spans="1:3">
      <c r="A24" t="s" s="4">
        <v>48</v>
      </c>
      <c r="B24" t="n" s="5">
        <v>1926</v>
      </c>
      <c r="C24" t="n" s="5">
        <v>1967</v>
      </c>
    </row>
    <row r="25" spans="1:3">
      <c r="A25" t="s" s="4">
        <v>49</v>
      </c>
      <c r="B25" t="n" s="7">
        <v>381770</v>
      </c>
      <c r="C25" t="n" s="7">
        <v>396058</v>
      </c>
    </row>
    <row r="26" spans="1:3">
      <c r="A26" t="s" s="3">
        <v>50</v>
      </c>
    </row>
    <row r="27" spans="1:3">
      <c r="A27" t="s" s="4">
        <v>51</v>
      </c>
    </row>
    <row r="28" spans="1:3">
      <c r="A28" t="s" s="4">
        <v>52</v>
      </c>
      <c r="B28" t="n" s="7">
        <v>95</v>
      </c>
      <c r="C28" t="n" s="7">
        <v>95</v>
      </c>
    </row>
    <row r="29" spans="1:3">
      <c r="A29" t="s" s="4">
        <v>53</v>
      </c>
      <c r="B29" t="n" s="5">
        <v>95130</v>
      </c>
      <c r="C29" t="n" s="5">
        <v>94397</v>
      </c>
    </row>
    <row r="30" spans="1:3">
      <c r="A30" t="s" s="4">
        <v>54</v>
      </c>
      <c r="B30" t="n" s="5">
        <v>-5020</v>
      </c>
      <c r="C30" t="n" s="5">
        <v>-5302</v>
      </c>
    </row>
    <row r="31" spans="1:3">
      <c r="A31" t="s" s="4">
        <v>55</v>
      </c>
      <c r="B31" t="n" s="5">
        <v>-8853</v>
      </c>
    </row>
    <row r="32" spans="1:3">
      <c r="A32" t="s" s="4">
        <v>56</v>
      </c>
      <c r="B32" t="n" s="5">
        <v>41296</v>
      </c>
      <c r="C32" t="n" s="5">
        <v>41188</v>
      </c>
    </row>
    <row r="33" spans="1:3">
      <c r="A33" t="s" s="4">
        <v>57</v>
      </c>
      <c r="B33" t="n" s="5">
        <v>-655</v>
      </c>
      <c r="C33" t="n" s="5">
        <v>-953</v>
      </c>
    </row>
    <row r="34" spans="1:3">
      <c r="A34" t="s" s="4">
        <v>58</v>
      </c>
      <c r="B34" t="n" s="5">
        <v>121993</v>
      </c>
      <c r="C34" t="n" s="5">
        <v>129425</v>
      </c>
    </row>
    <row r="35" spans="1:3">
      <c r="A35" t="s" s="4">
        <v>59</v>
      </c>
      <c r="B35" t="n" s="7">
        <v>503763</v>
      </c>
      <c r="C35" t="n" s="7">
        <v>525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1</v>
      </c>
      <c r="B1" t="s" s="2">
        <v>75</v>
      </c>
    </row>
    <row r="2" spans="1:2">
      <c r="B2" t="s" s="2">
        <v>2</v>
      </c>
    </row>
    <row r="3" spans="1:2">
      <c r="A3" t="s" s="3">
        <v>216</v>
      </c>
    </row>
    <row r="4" spans="1:2">
      <c r="A4" t="s" s="4">
        <v>252</v>
      </c>
      <c r="B4" t="s"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4</v>
      </c>
      <c r="B1" t="s" s="2">
        <v>75</v>
      </c>
    </row>
    <row r="2" spans="1:2">
      <c r="B2" t="s" s="2">
        <v>2</v>
      </c>
    </row>
    <row r="3" spans="1:2">
      <c r="A3" t="s" s="3">
        <v>219</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9</v>
      </c>
      <c r="B1" t="s" s="2">
        <v>75</v>
      </c>
    </row>
    <row r="2" spans="1:2">
      <c r="B2" t="s" s="2">
        <v>2</v>
      </c>
    </row>
    <row r="3" spans="1:2">
      <c r="A3" t="s" s="3">
        <v>222</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68</v>
      </c>
      <c r="B1" t="s" s="2">
        <v>75</v>
      </c>
    </row>
    <row r="2" spans="1:2">
      <c r="B2" t="s" s="2">
        <v>2</v>
      </c>
    </row>
    <row r="3" spans="1:2">
      <c r="A3" t="s" s="3">
        <v>225</v>
      </c>
    </row>
    <row r="4" spans="1:2">
      <c r="A4" t="s" s="4">
        <v>269</v>
      </c>
      <c r="B4" t="s" s="4">
        <v>270</v>
      </c>
    </row>
    <row r="5" spans="1:2">
      <c r="A5" t="s" s="4">
        <v>271</v>
      </c>
      <c r="B5" t="s" s="4">
        <v>272</v>
      </c>
    </row>
    <row r="6" spans="1:2">
      <c r="A6" t="s" s="4">
        <v>273</v>
      </c>
      <c r="B6" t="s" s="4">
        <v>274</v>
      </c>
    </row>
    <row r="7" spans="1:2">
      <c r="A7" t="s" s="4">
        <v>275</v>
      </c>
      <c r="B7" t="s" s="4">
        <v>276</v>
      </c>
    </row>
    <row r="8" spans="1:2">
      <c r="A8" t="s" s="4">
        <v>277</v>
      </c>
      <c r="B8" t="s" s="4">
        <v>278</v>
      </c>
    </row>
    <row r="9" spans="1:2">
      <c r="A9" t="s" s="4">
        <v>279</v>
      </c>
      <c r="B9" t="s" s="4">
        <v>280</v>
      </c>
    </row>
    <row r="10" spans="1:2">
      <c r="A10" t="s" s="4">
        <v>281</v>
      </c>
      <c r="B10" t="s" s="4">
        <v>282</v>
      </c>
    </row>
    <row r="11" spans="1:2">
      <c r="A11" t="s" s="4">
        <v>283</v>
      </c>
      <c r="B11" t="s" s="4">
        <v>284</v>
      </c>
    </row>
    <row r="12" spans="1:2">
      <c r="A12" t="s" s="4">
        <v>285</v>
      </c>
      <c r="B12" t="s"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87</v>
      </c>
      <c r="B1" t="s" s="2">
        <v>75</v>
      </c>
    </row>
    <row r="2" spans="1:2">
      <c r="B2" t="s" s="2">
        <v>2</v>
      </c>
    </row>
    <row r="3" spans="1:2">
      <c r="A3" t="s" s="3">
        <v>228</v>
      </c>
    </row>
    <row r="4" spans="1:2">
      <c r="A4" t="s" s="4">
        <v>288</v>
      </c>
      <c r="B4" t="s"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90</v>
      </c>
      <c r="B1" t="s" s="2">
        <v>75</v>
      </c>
    </row>
    <row r="2" spans="1:2">
      <c r="B2" t="s" s="2">
        <v>2</v>
      </c>
    </row>
    <row r="3" spans="1:2">
      <c r="A3" t="s" s="3">
        <v>231</v>
      </c>
    </row>
    <row r="4" spans="1:2">
      <c r="A4" t="s" s="4">
        <v>291</v>
      </c>
      <c r="B4"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3</v>
      </c>
      <c r="B1" t="s" s="2">
        <v>75</v>
      </c>
    </row>
    <row r="2" spans="1:2">
      <c r="B2" t="s" s="2">
        <v>2</v>
      </c>
    </row>
    <row r="3" spans="1:2">
      <c r="A3" t="s" s="3">
        <v>234</v>
      </c>
    </row>
    <row r="4" spans="1:2">
      <c r="A4" t="s" s="4">
        <v>294</v>
      </c>
      <c r="B4" t="s" s="4">
        <v>295</v>
      </c>
    </row>
    <row r="5" spans="1:2">
      <c r="A5" t="s" s="4">
        <v>296</v>
      </c>
      <c r="B5" t="s"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8</v>
      </c>
      <c r="B1" t="s" s="2">
        <v>75</v>
      </c>
    </row>
    <row r="2" spans="1:2">
      <c r="B2" t="s" s="2">
        <v>2</v>
      </c>
    </row>
    <row r="3" spans="1:2">
      <c r="A3" t="s" s="3">
        <v>240</v>
      </c>
    </row>
    <row r="4" spans="1:2">
      <c r="A4" t="s" s="4">
        <v>299</v>
      </c>
      <c r="B4" t="s" s="4">
        <v>300</v>
      </c>
    </row>
    <row r="5" spans="1:2">
      <c r="A5" t="s" s="4">
        <v>301</v>
      </c>
      <c r="B5" t="s" s="4">
        <v>302</v>
      </c>
    </row>
    <row r="6" spans="1:2">
      <c r="A6" t="s" s="4">
        <v>303</v>
      </c>
      <c r="B6" t="s" s="4">
        <v>304</v>
      </c>
    </row>
    <row r="7" spans="1:2">
      <c r="A7" t="s" s="4">
        <v>305</v>
      </c>
      <c r="B7" t="s"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43"/>
  </cols>
  <sheetData>
    <row r="1" spans="1:3">
      <c r="A1" t="s" s="1">
        <v>307</v>
      </c>
      <c r="B1" t="s" s="2">
        <v>308</v>
      </c>
      <c r="C1" t="s" s="2">
        <v>309</v>
      </c>
    </row>
    <row r="2" spans="1:3">
      <c r="A2" t="s" s="3">
        <v>310</v>
      </c>
    </row>
    <row r="3" spans="1:3">
      <c r="A3" t="s" s="4">
        <v>311</v>
      </c>
      <c r="C3" t="n" s="8">
        <v>0.01</v>
      </c>
    </row>
    <row r="4" spans="1:3">
      <c r="A4" t="s" s="4">
        <v>155</v>
      </c>
      <c r="C4" t="n" s="5">
        <v>694871</v>
      </c>
    </row>
    <row r="5" spans="1:3">
      <c r="A5" t="s" s="4">
        <v>312</v>
      </c>
      <c r="C5" t="n" s="7">
        <v>8853</v>
      </c>
    </row>
    <row r="6" spans="1:3">
      <c r="A6" t="s" s="4">
        <v>313</v>
      </c>
    </row>
    <row r="7" spans="1:3">
      <c r="A7" t="s" s="3">
        <v>310</v>
      </c>
    </row>
    <row r="8" spans="1:3">
      <c r="A8" t="s" s="4">
        <v>314</v>
      </c>
      <c r="C8" t="n" s="5">
        <v>5</v>
      </c>
    </row>
    <row r="9" spans="1:3">
      <c r="A9" t="s" s="4">
        <v>315</v>
      </c>
    </row>
    <row r="10" spans="1:3">
      <c r="A10" t="s" s="3">
        <v>310</v>
      </c>
    </row>
    <row r="11" spans="1:3">
      <c r="A11" t="s" s="4">
        <v>314</v>
      </c>
      <c r="C11" t="n" s="5">
        <v>1</v>
      </c>
    </row>
    <row r="12" spans="1:3">
      <c r="A12" t="s" s="4">
        <v>316</v>
      </c>
    </row>
    <row r="13" spans="1:3">
      <c r="A13" t="s" s="3">
        <v>310</v>
      </c>
    </row>
    <row r="14" spans="1:3">
      <c r="A14" t="s" s="4">
        <v>317</v>
      </c>
      <c r="B14" t="n" s="5">
        <v>7141602</v>
      </c>
    </row>
    <row r="15" spans="1:3">
      <c r="A15" t="s" s="4">
        <v>311</v>
      </c>
      <c r="B15" t="n" s="8">
        <v>0.01</v>
      </c>
    </row>
    <row r="16" spans="1:3">
      <c r="A16" t="s" s="4">
        <v>318</v>
      </c>
      <c r="B16" t="n" s="7">
        <v>10</v>
      </c>
    </row>
    <row r="17" spans="1:3">
      <c r="A17" t="s" s="4">
        <v>319</v>
      </c>
      <c r="B17" t="n" s="7">
        <v>71400</v>
      </c>
    </row>
    <row r="18" spans="1:3">
      <c r="A18" t="s" s="4">
        <v>320</v>
      </c>
      <c r="B18" t="n" s="5">
        <v>2403207</v>
      </c>
    </row>
    <row r="19" spans="1:3">
      <c r="A19" t="s" s="4">
        <v>321</v>
      </c>
      <c r="B19" t="n" s="10">
        <v>0.9442</v>
      </c>
    </row>
    <row r="20" spans="1:3">
      <c r="A20" t="s" s="4">
        <v>322</v>
      </c>
      <c r="B20" t="n" s="5">
        <v>25402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3</v>
      </c>
      <c r="B1" t="s" s="2">
        <v>74</v>
      </c>
      <c r="D1" t="s" s="2">
        <v>75</v>
      </c>
    </row>
    <row r="2" spans="1:5">
      <c r="B2" t="s" s="2">
        <v>2</v>
      </c>
      <c r="C2" t="s" s="2">
        <v>76</v>
      </c>
      <c r="D2" t="s" s="2">
        <v>2</v>
      </c>
      <c r="E2" t="s" s="2">
        <v>76</v>
      </c>
    </row>
    <row r="3" spans="1:5">
      <c r="A3" t="s" s="3">
        <v>324</v>
      </c>
    </row>
    <row r="4" spans="1:5">
      <c r="A4" t="s" s="4">
        <v>123</v>
      </c>
      <c r="B4" t="n" s="7">
        <v>47</v>
      </c>
      <c r="C4" t="n" s="7">
        <v>521</v>
      </c>
      <c r="D4" t="n" s="7">
        <v>2219</v>
      </c>
      <c r="E4" t="n" s="7">
        <v>1394</v>
      </c>
    </row>
    <row r="5" spans="1:5">
      <c r="A5" t="s" s="4">
        <v>325</v>
      </c>
      <c r="B5" t="n" s="5">
        <v>8195086</v>
      </c>
      <c r="C5" t="n" s="5">
        <v>8971874</v>
      </c>
      <c r="D5" t="n" s="5">
        <v>8539207</v>
      </c>
      <c r="E5" t="n" s="5">
        <v>9088086</v>
      </c>
    </row>
    <row r="6" spans="1:5">
      <c r="A6" t="s" s="4">
        <v>326</v>
      </c>
    </row>
    <row r="7" spans="1:5">
      <c r="A7" t="s" s="4">
        <v>327</v>
      </c>
      <c r="B7" t="n" s="5">
        <v>8195086</v>
      </c>
      <c r="C7" t="n" s="5">
        <v>8971874</v>
      </c>
      <c r="D7" t="n" s="5">
        <v>8539207</v>
      </c>
      <c r="E7" t="n" s="5">
        <v>9088086</v>
      </c>
    </row>
    <row r="8" spans="1:5">
      <c r="A8" t="s" s="4">
        <v>328</v>
      </c>
      <c r="B8" t="n" s="8">
        <v>0.01</v>
      </c>
      <c r="C8" t="n" s="8">
        <v>0.06</v>
      </c>
      <c r="D8" t="n" s="8">
        <v>0.26</v>
      </c>
      <c r="E8" t="n" s="8">
        <v>0.15</v>
      </c>
    </row>
    <row r="9" spans="1:5">
      <c r="A9" t="s" s="3">
        <v>329</v>
      </c>
    </row>
    <row r="10" spans="1:5">
      <c r="A10" t="s" s="4">
        <v>123</v>
      </c>
      <c r="B10" t="n" s="7">
        <v>47</v>
      </c>
      <c r="C10" t="n" s="7">
        <v>521</v>
      </c>
      <c r="D10" t="n" s="7">
        <v>2219</v>
      </c>
      <c r="E10" t="n" s="7">
        <v>1394</v>
      </c>
    </row>
    <row r="11" spans="1:5">
      <c r="A11" t="s" s="4">
        <v>330</v>
      </c>
      <c r="B11" t="n" s="5">
        <v>8195086</v>
      </c>
      <c r="C11" t="n" s="5">
        <v>8971874</v>
      </c>
      <c r="D11" t="n" s="5">
        <v>8539207</v>
      </c>
      <c r="E11" t="n" s="5">
        <v>9088086</v>
      </c>
    </row>
    <row r="12" spans="1:5">
      <c r="A12" t="s" s="4">
        <v>331</v>
      </c>
      <c r="B12" t="n" s="5">
        <v>165431</v>
      </c>
      <c r="C12" t="n" s="5">
        <v>216541</v>
      </c>
      <c r="D12" t="n" s="5">
        <v>158303</v>
      </c>
      <c r="E12" t="n" s="5">
        <v>211429</v>
      </c>
    </row>
    <row r="13" spans="1:5">
      <c r="A13" t="s" s="4">
        <v>332</v>
      </c>
      <c r="B13" t="n" s="5">
        <v>8360517</v>
      </c>
      <c r="C13" t="n" s="5">
        <v>9188415</v>
      </c>
      <c r="D13" t="n" s="5">
        <v>8697510</v>
      </c>
      <c r="E13" t="n" s="5">
        <v>9299515</v>
      </c>
    </row>
    <row r="14" spans="1:5">
      <c r="A14" t="s" s="4">
        <v>333</v>
      </c>
      <c r="B14" t="n" s="8">
        <v>0.01</v>
      </c>
      <c r="C14" t="n" s="8">
        <v>0.06</v>
      </c>
      <c r="D14" t="n" s="8">
        <v>0.26</v>
      </c>
      <c r="E14" t="n" s="8">
        <v>0.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25</v>
      </c>
    </row>
    <row r="2" spans="1:3">
      <c r="A2" t="s" s="3">
        <v>61</v>
      </c>
    </row>
    <row r="3" spans="1:3">
      <c r="A3" t="s" s="4">
        <v>62</v>
      </c>
      <c r="B3" t="n" s="7">
        <v>77984</v>
      </c>
      <c r="C3" t="n" s="7">
        <v>59262</v>
      </c>
    </row>
    <row r="4" spans="1:3">
      <c r="A4" t="s" s="4">
        <v>63</v>
      </c>
      <c r="B4" t="n" s="5">
        <v>69450</v>
      </c>
      <c r="C4" t="n" s="5">
        <v>79092</v>
      </c>
    </row>
    <row r="5" spans="1:3">
      <c r="A5" t="s" s="4">
        <v>64</v>
      </c>
      <c r="B5" t="n" s="7">
        <v>2673</v>
      </c>
      <c r="C5" t="n" s="7">
        <v>2425</v>
      </c>
    </row>
    <row r="6" spans="1:3">
      <c r="A6" t="s" s="4">
        <v>65</v>
      </c>
      <c r="B6" t="n" s="8">
        <v>0.01</v>
      </c>
      <c r="C6" t="n" s="8">
        <v>0.01</v>
      </c>
    </row>
    <row r="7" spans="1:3">
      <c r="A7" t="s" s="4">
        <v>66</v>
      </c>
      <c r="B7" t="n" s="5">
        <v>10000000</v>
      </c>
      <c r="C7" t="n" s="5">
        <v>10000000</v>
      </c>
    </row>
    <row r="8" spans="1:3">
      <c r="A8" t="s" s="4">
        <v>67</v>
      </c>
    </row>
    <row r="9" spans="1:3">
      <c r="A9" t="s" s="4">
        <v>68</v>
      </c>
      <c r="B9" t="n" s="8">
        <v>0.01</v>
      </c>
    </row>
    <row r="10" spans="1:3">
      <c r="A10" t="s" s="4">
        <v>69</v>
      </c>
      <c r="B10" t="n" s="5">
        <v>40000000</v>
      </c>
    </row>
    <row r="11" spans="1:3">
      <c r="A11" t="s" s="4">
        <v>70</v>
      </c>
      <c r="B11" t="n" s="5">
        <v>9544809</v>
      </c>
      <c r="C11" t="n" s="5">
        <v>9544809</v>
      </c>
    </row>
    <row r="12" spans="1:3">
      <c r="A12" t="s" s="4">
        <v>71</v>
      </c>
      <c r="B12" t="n" s="5">
        <v>8849938</v>
      </c>
      <c r="C12" t="n" s="5">
        <v>9544809</v>
      </c>
    </row>
    <row r="13" spans="1:3">
      <c r="A13" t="s" s="4">
        <v>72</v>
      </c>
      <c r="B13" t="n" s="5">
        <v>6948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34</v>
      </c>
      <c r="B1" t="s" s="2">
        <v>1</v>
      </c>
      <c r="C1" t="s" s="2">
        <v>75</v>
      </c>
    </row>
    <row r="2" spans="1:3">
      <c r="B2" t="s" s="2">
        <v>76</v>
      </c>
      <c r="C2" t="s" s="2">
        <v>2</v>
      </c>
    </row>
    <row r="3" spans="1:3">
      <c r="A3" t="s" s="3">
        <v>335</v>
      </c>
    </row>
    <row r="4" spans="1:3">
      <c r="A4" t="s" s="4">
        <v>336</v>
      </c>
      <c r="B4" t="n" s="5">
        <v>383015</v>
      </c>
      <c r="C4" t="n" s="5">
        <v>684403</v>
      </c>
    </row>
    <row r="5" spans="1:3">
      <c r="A5" t="s" s="4">
        <v>337</v>
      </c>
      <c r="B5" t="n" s="8">
        <v>11.83</v>
      </c>
      <c r="C5" t="n" s="8">
        <v>1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t="s" s="1">
        <v>338</v>
      </c>
      <c r="C1" t="s" s="2">
        <v>74</v>
      </c>
      <c r="E1" t="s" s="2">
        <v>75</v>
      </c>
    </row>
    <row r="2" spans="1:6">
      <c r="C2" t="s" s="2">
        <v>2</v>
      </c>
      <c r="D2" t="s" s="2">
        <v>76</v>
      </c>
      <c r="E2" t="s" s="2">
        <v>2</v>
      </c>
      <c r="F2" t="s" s="2">
        <v>76</v>
      </c>
    </row>
    <row r="3" spans="1:6">
      <c r="A3" t="s" s="3">
        <v>339</v>
      </c>
    </row>
    <row r="4" spans="1:6">
      <c r="A4" t="s" s="4">
        <v>340</v>
      </c>
      <c r="E4" t="n" s="7">
        <v>-953</v>
      </c>
    </row>
    <row r="5" spans="1:6">
      <c r="A5" t="s" s="4">
        <v>341</v>
      </c>
      <c r="C5" t="n" s="7">
        <v>-756</v>
      </c>
      <c r="D5" t="n" s="7">
        <v>616</v>
      </c>
      <c r="E5" t="n" s="5">
        <v>298</v>
      </c>
      <c r="F5" t="n" s="7">
        <v>643</v>
      </c>
    </row>
    <row r="6" spans="1:6">
      <c r="A6" t="s" s="4">
        <v>342</v>
      </c>
      <c r="C6" t="n" s="5">
        <v>-655</v>
      </c>
      <c r="E6" t="n" s="5">
        <v>-655</v>
      </c>
    </row>
    <row r="7" spans="1:6">
      <c r="A7" t="s" s="4">
        <v>343</v>
      </c>
    </row>
    <row r="8" spans="1:6">
      <c r="A8" t="s" s="3">
        <v>339</v>
      </c>
    </row>
    <row r="9" spans="1:6">
      <c r="A9" t="s" s="4">
        <v>340</v>
      </c>
      <c r="B9" t="s" s="4">
        <v>344</v>
      </c>
      <c r="C9" t="n" s="5">
        <v>101</v>
      </c>
      <c r="D9" t="n" s="5">
        <v>-1265</v>
      </c>
      <c r="E9" t="n" s="5">
        <v>-953</v>
      </c>
      <c r="F9" t="n" s="5">
        <v>-1292</v>
      </c>
    </row>
    <row r="10" spans="1:6">
      <c r="A10" t="s" s="4">
        <v>345</v>
      </c>
      <c r="B10" t="s" s="4">
        <v>344</v>
      </c>
      <c r="C10" t="n" s="7">
        <v>-756</v>
      </c>
      <c r="D10" t="n" s="5">
        <v>615</v>
      </c>
      <c r="E10" t="n" s="7">
        <v>298</v>
      </c>
      <c r="F10" t="n" s="5">
        <v>813</v>
      </c>
    </row>
    <row r="11" spans="1:6">
      <c r="A11" t="s" s="4">
        <v>346</v>
      </c>
      <c r="B11" t="s" s="4">
        <v>344</v>
      </c>
      <c r="D11" t="n" s="5">
        <v>1</v>
      </c>
      <c r="F11" t="n" s="5">
        <v>-170</v>
      </c>
    </row>
    <row r="12" spans="1:6">
      <c r="A12" t="s" s="4">
        <v>341</v>
      </c>
      <c r="B12" t="s" s="4">
        <v>344</v>
      </c>
      <c r="C12" t="n" s="7">
        <v>-756</v>
      </c>
      <c r="D12" t="n" s="5">
        <v>616</v>
      </c>
      <c r="E12" t="n" s="7">
        <v>298</v>
      </c>
      <c r="F12" t="n" s="5">
        <v>643</v>
      </c>
    </row>
    <row r="13" spans="1:6">
      <c r="A13" t="s" s="4">
        <v>342</v>
      </c>
      <c r="B13" t="s" s="4">
        <v>344</v>
      </c>
      <c r="C13" t="n" s="7">
        <v>-655</v>
      </c>
      <c r="D13" t="n" s="7">
        <v>-649</v>
      </c>
      <c r="E13" t="n" s="7">
        <v>-655</v>
      </c>
      <c r="F13" t="n" s="7">
        <v>-649</v>
      </c>
    </row>
    <row r="14" spans="1:6">
      <c r="A14" t="n"/>
    </row>
    <row r="15" spans="1:6">
      <c r="A15" t="s" s="4">
        <v>344</v>
      </c>
      <c r="B15" t="s" s="4">
        <v>347</v>
      </c>
    </row>
  </sheetData>
  <mergeCells count="5">
    <mergeCell ref="A1:B2"/>
    <mergeCell ref="C1:D1"/>
    <mergeCell ref="E1:F1"/>
    <mergeCell ref="A14:E14"/>
    <mergeCell ref="B15:E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r="1" spans="1:6">
      <c r="A1" t="s" s="1">
        <v>348</v>
      </c>
      <c r="C1" t="s" s="2">
        <v>74</v>
      </c>
      <c r="E1" t="s" s="2">
        <v>75</v>
      </c>
    </row>
    <row r="2" spans="1:6">
      <c r="C2" t="s" s="2">
        <v>2</v>
      </c>
      <c r="D2" t="s" s="2">
        <v>76</v>
      </c>
      <c r="E2" t="s" s="2">
        <v>2</v>
      </c>
      <c r="F2" t="s" s="2">
        <v>76</v>
      </c>
    </row>
    <row r="3" spans="1:6">
      <c r="A3" t="s" s="3">
        <v>349</v>
      </c>
    </row>
    <row r="4" spans="1:6">
      <c r="A4" t="s" s="4">
        <v>350</v>
      </c>
      <c r="C4" t="n" s="7">
        <v>-1145</v>
      </c>
      <c r="D4" t="n" s="7">
        <v>932</v>
      </c>
      <c r="E4" t="n" s="7">
        <v>452</v>
      </c>
      <c r="F4" t="n" s="7">
        <v>1232</v>
      </c>
    </row>
    <row r="5" spans="1:6">
      <c r="A5" t="s" s="4">
        <v>351</v>
      </c>
      <c r="C5" t="n" s="7">
        <v>389</v>
      </c>
      <c r="D5" t="n" s="7">
        <v>-317</v>
      </c>
      <c r="E5" t="n" s="7">
        <v>-154</v>
      </c>
      <c r="F5" t="n" s="5">
        <v>-419</v>
      </c>
    </row>
    <row r="6" spans="1:6">
      <c r="A6" t="s" s="4">
        <v>352</v>
      </c>
    </row>
    <row r="7" spans="1:6">
      <c r="A7" t="s" s="3">
        <v>349</v>
      </c>
    </row>
    <row r="8" spans="1:6">
      <c r="A8" t="s" s="4">
        <v>350</v>
      </c>
      <c r="B8" t="s" s="4">
        <v>344</v>
      </c>
      <c r="F8" t="n" s="5">
        <v>274</v>
      </c>
    </row>
    <row r="9" spans="1:6">
      <c r="A9" t="s" s="4">
        <v>351</v>
      </c>
      <c r="B9" t="s" s="4">
        <v>344</v>
      </c>
      <c r="F9" t="n" s="5">
        <v>-93</v>
      </c>
    </row>
    <row r="10" spans="1:6">
      <c r="A10" t="s" s="4">
        <v>96</v>
      </c>
      <c r="B10" t="s" s="4">
        <v>344</v>
      </c>
      <c r="D10" t="n" s="7">
        <v>-1</v>
      </c>
      <c r="F10" t="n" s="5">
        <v>-16</v>
      </c>
    </row>
    <row r="11" spans="1:6">
      <c r="A11" t="s" s="4">
        <v>351</v>
      </c>
      <c r="B11" t="s" s="4">
        <v>344</v>
      </c>
      <c r="F11" t="n" s="5">
        <v>5</v>
      </c>
    </row>
    <row r="12" spans="1:6">
      <c r="A12" t="s" s="4">
        <v>353</v>
      </c>
      <c r="B12" t="s" s="4">
        <v>344</v>
      </c>
      <c r="D12" t="n" s="7">
        <v>-1</v>
      </c>
      <c r="F12" t="n" s="7">
        <v>170</v>
      </c>
    </row>
    <row r="13" spans="1:6">
      <c r="A13" t="n"/>
    </row>
    <row r="14" spans="1:6">
      <c r="A14" t="s" s="4">
        <v>344</v>
      </c>
      <c r="B14" t="s" s="4">
        <v>354</v>
      </c>
    </row>
  </sheetData>
  <mergeCells count="5">
    <mergeCell ref="A1:B2"/>
    <mergeCell ref="C1:D1"/>
    <mergeCell ref="E1:F1"/>
    <mergeCell ref="A13:E13"/>
    <mergeCell ref="B14:E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5</v>
      </c>
      <c r="B1" t="s" s="2">
        <v>2</v>
      </c>
      <c r="C1" t="s" s="2">
        <v>25</v>
      </c>
    </row>
    <row r="2" spans="1:3">
      <c r="A2" t="s" s="3">
        <v>356</v>
      </c>
    </row>
    <row r="3" spans="1:3">
      <c r="A3" t="s" s="4">
        <v>357</v>
      </c>
      <c r="B3" t="n" s="7">
        <v>77984</v>
      </c>
      <c r="C3" t="n" s="7">
        <v>59262</v>
      </c>
    </row>
    <row r="4" spans="1:3">
      <c r="A4" t="s" s="4">
        <v>358</v>
      </c>
      <c r="B4" t="n" s="5">
        <v>326</v>
      </c>
      <c r="C4" t="n" s="5">
        <v>252</v>
      </c>
    </row>
    <row r="5" spans="1:3">
      <c r="A5" t="s" s="4">
        <v>359</v>
      </c>
      <c r="B5" t="n" s="5">
        <v>-1318</v>
      </c>
      <c r="C5" t="n" s="5">
        <v>-1697</v>
      </c>
    </row>
    <row r="6" spans="1:3">
      <c r="A6" t="s" s="4">
        <v>360</v>
      </c>
      <c r="B6" t="n" s="5">
        <v>76992</v>
      </c>
      <c r="C6" t="n" s="5">
        <v>57817</v>
      </c>
    </row>
    <row r="7" spans="1:3">
      <c r="A7" t="s" s="3">
        <v>361</v>
      </c>
    </row>
    <row r="8" spans="1:3">
      <c r="A8" t="s" s="4">
        <v>357</v>
      </c>
      <c r="B8" t="n" s="5">
        <v>70003</v>
      </c>
      <c r="C8" t="n" s="5">
        <v>80840</v>
      </c>
    </row>
    <row r="9" spans="1:3">
      <c r="A9" t="s" s="4">
        <v>358</v>
      </c>
      <c r="B9" t="n" s="5">
        <v>1420</v>
      </c>
      <c r="C9" t="n" s="5">
        <v>1632</v>
      </c>
    </row>
    <row r="10" spans="1:3">
      <c r="A10" t="s" s="4">
        <v>359</v>
      </c>
      <c r="B10" t="n" s="5">
        <v>-1973</v>
      </c>
      <c r="C10" t="n" s="5">
        <v>-3380</v>
      </c>
    </row>
    <row r="11" spans="1:3">
      <c r="A11" t="s" s="4">
        <v>360</v>
      </c>
      <c r="B11" t="n" s="5">
        <v>69450</v>
      </c>
      <c r="C11" t="n" s="5">
        <v>79092</v>
      </c>
    </row>
    <row r="12" spans="1:3">
      <c r="A12" t="s" s="4">
        <v>362</v>
      </c>
    </row>
    <row r="13" spans="1:3">
      <c r="A13" t="s" s="3">
        <v>356</v>
      </c>
    </row>
    <row r="14" spans="1:3">
      <c r="A14" t="s" s="4">
        <v>357</v>
      </c>
      <c r="B14" t="n" s="5">
        <v>77978</v>
      </c>
      <c r="C14" t="n" s="5">
        <v>59256</v>
      </c>
    </row>
    <row r="15" spans="1:3">
      <c r="A15" t="s" s="4">
        <v>358</v>
      </c>
      <c r="B15" t="n" s="5">
        <v>273</v>
      </c>
      <c r="C15" t="n" s="5">
        <v>188</v>
      </c>
    </row>
    <row r="16" spans="1:3">
      <c r="A16" t="s" s="4">
        <v>359</v>
      </c>
      <c r="B16" t="n" s="5">
        <v>-1318</v>
      </c>
      <c r="C16" t="n" s="5">
        <v>-1697</v>
      </c>
    </row>
    <row r="17" spans="1:3">
      <c r="A17" t="s" s="4">
        <v>360</v>
      </c>
      <c r="B17" t="n" s="5">
        <v>76933</v>
      </c>
      <c r="C17" t="n" s="5">
        <v>57747</v>
      </c>
    </row>
    <row r="18" spans="1:3">
      <c r="A18" t="s" s="4">
        <v>363</v>
      </c>
    </row>
    <row r="19" spans="1:3">
      <c r="A19" t="s" s="3">
        <v>356</v>
      </c>
    </row>
    <row r="20" spans="1:3">
      <c r="A20" t="s" s="4">
        <v>357</v>
      </c>
      <c r="B20" t="n" s="7">
        <v>18988</v>
      </c>
      <c r="C20" t="n" s="7">
        <v>18987</v>
      </c>
    </row>
    <row r="21" spans="1:3">
      <c r="A21" t="s" s="4">
        <v>358</v>
      </c>
    </row>
    <row r="22" spans="1:3">
      <c r="A22" t="s" s="4">
        <v>359</v>
      </c>
      <c r="B22" t="n" s="7">
        <v>-671</v>
      </c>
      <c r="C22" t="n" s="7">
        <v>-1143</v>
      </c>
    </row>
    <row r="23" spans="1:3">
      <c r="A23" t="s" s="4">
        <v>360</v>
      </c>
      <c r="B23" t="n" s="5">
        <v>18317</v>
      </c>
      <c r="C23" t="n" s="5">
        <v>17844</v>
      </c>
    </row>
    <row r="24" spans="1:3">
      <c r="A24" t="s" s="3">
        <v>361</v>
      </c>
    </row>
    <row r="25" spans="1:3">
      <c r="A25" t="s" s="4">
        <v>357</v>
      </c>
      <c r="B25" t="n" s="5">
        <v>57926</v>
      </c>
      <c r="C25" t="n" s="5">
        <v>66919</v>
      </c>
    </row>
    <row r="26" spans="1:3">
      <c r="A26" t="s" s="4">
        <v>358</v>
      </c>
      <c r="B26" t="n" s="5">
        <v>438</v>
      </c>
      <c r="C26" t="n" s="5">
        <v>502</v>
      </c>
    </row>
    <row r="27" spans="1:3">
      <c r="A27" t="s" s="4">
        <v>359</v>
      </c>
      <c r="B27" t="n" s="5">
        <v>-1956</v>
      </c>
      <c r="C27" t="n" s="5">
        <v>-3270</v>
      </c>
    </row>
    <row r="28" spans="1:3">
      <c r="A28" t="s" s="4">
        <v>360</v>
      </c>
      <c r="B28" t="n" s="5">
        <v>56408</v>
      </c>
      <c r="C28" t="n" s="5">
        <v>64151</v>
      </c>
    </row>
    <row r="29" spans="1:3">
      <c r="A29" t="s" s="4">
        <v>364</v>
      </c>
    </row>
    <row r="30" spans="1:3">
      <c r="A30" t="s" s="3">
        <v>356</v>
      </c>
    </row>
    <row r="31" spans="1:3">
      <c r="A31" t="s" s="4">
        <v>357</v>
      </c>
      <c r="B31" t="n" s="5">
        <v>58990</v>
      </c>
      <c r="C31" t="n" s="5">
        <v>40269</v>
      </c>
    </row>
    <row r="32" spans="1:3">
      <c r="A32" t="s" s="4">
        <v>358</v>
      </c>
      <c r="B32" t="n" s="5">
        <v>273</v>
      </c>
      <c r="C32" t="n" s="5">
        <v>188</v>
      </c>
    </row>
    <row r="33" spans="1:3">
      <c r="A33" t="s" s="4">
        <v>359</v>
      </c>
      <c r="B33" t="n" s="5">
        <v>-647</v>
      </c>
      <c r="C33" t="n" s="5">
        <v>-554</v>
      </c>
    </row>
    <row r="34" spans="1:3">
      <c r="A34" t="s" s="4">
        <v>360</v>
      </c>
      <c r="B34" t="n" s="5">
        <v>58616</v>
      </c>
      <c r="C34" t="n" s="5">
        <v>39903</v>
      </c>
    </row>
    <row r="35" spans="1:3">
      <c r="A35" t="s" s="3">
        <v>361</v>
      </c>
    </row>
    <row r="36" spans="1:3">
      <c r="A36" t="s" s="4">
        <v>357</v>
      </c>
      <c r="B36" t="n" s="5">
        <v>12077</v>
      </c>
      <c r="C36" t="n" s="5">
        <v>13921</v>
      </c>
    </row>
    <row r="37" spans="1:3">
      <c r="A37" t="s" s="4">
        <v>358</v>
      </c>
      <c r="B37" t="n" s="5">
        <v>982</v>
      </c>
      <c r="C37" t="n" s="5">
        <v>1130</v>
      </c>
    </row>
    <row r="38" spans="1:3">
      <c r="A38" t="s" s="4">
        <v>359</v>
      </c>
      <c r="B38" t="n" s="5">
        <v>-17</v>
      </c>
      <c r="C38" t="n" s="5">
        <v>-110</v>
      </c>
    </row>
    <row r="39" spans="1:3">
      <c r="A39" t="s" s="4">
        <v>360</v>
      </c>
      <c r="B39" t="n" s="5">
        <v>13042</v>
      </c>
      <c r="C39" t="n" s="5">
        <v>14941</v>
      </c>
    </row>
    <row r="40" spans="1:3">
      <c r="A40" t="s" s="4">
        <v>365</v>
      </c>
    </row>
    <row r="41" spans="1:3">
      <c r="A41" t="s" s="3">
        <v>356</v>
      </c>
    </row>
    <row r="42" spans="1:3">
      <c r="A42" t="s" s="4">
        <v>357</v>
      </c>
      <c r="B42" t="n" s="5">
        <v>6</v>
      </c>
      <c r="C42" t="n" s="5">
        <v>6</v>
      </c>
    </row>
    <row r="43" spans="1:3">
      <c r="A43" t="s" s="4">
        <v>358</v>
      </c>
      <c r="B43" t="n" s="7">
        <v>53</v>
      </c>
      <c r="C43" t="n" s="7">
        <v>64</v>
      </c>
    </row>
    <row r="44" spans="1:3">
      <c r="A44" t="s" s="4">
        <v>359</v>
      </c>
    </row>
    <row r="45" spans="1:3">
      <c r="A45" t="s" s="4">
        <v>360</v>
      </c>
      <c r="B45" t="n" s="7">
        <v>59</v>
      </c>
      <c r="C45" t="n" s="7">
        <v>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25</v>
      </c>
    </row>
    <row r="2" spans="1:3">
      <c r="A2" t="s" s="3">
        <v>356</v>
      </c>
    </row>
    <row r="3" spans="1:3">
      <c r="A3" t="s" s="4">
        <v>367</v>
      </c>
      <c r="B3" t="n" s="7">
        <v>-662</v>
      </c>
      <c r="C3" t="n" s="7">
        <v>-184</v>
      </c>
    </row>
    <row r="4" spans="1:3">
      <c r="A4" t="s" s="4">
        <v>368</v>
      </c>
      <c r="B4" t="n" s="5">
        <v>33511</v>
      </c>
      <c r="C4" t="n" s="5">
        <v>16437</v>
      </c>
    </row>
    <row r="5" spans="1:3">
      <c r="A5" t="s" s="4">
        <v>369</v>
      </c>
      <c r="B5" t="n" s="5">
        <v>-656</v>
      </c>
      <c r="C5" t="n" s="5">
        <v>-1513</v>
      </c>
    </row>
    <row r="6" spans="1:3">
      <c r="A6" t="s" s="4">
        <v>370</v>
      </c>
      <c r="B6" t="n" s="5">
        <v>23010</v>
      </c>
      <c r="C6" t="n" s="5">
        <v>31146</v>
      </c>
    </row>
    <row r="7" spans="1:3">
      <c r="A7" t="s" s="4">
        <v>371</v>
      </c>
      <c r="B7" t="n" s="5">
        <v>-1318</v>
      </c>
      <c r="C7" t="n" s="5">
        <v>-1697</v>
      </c>
    </row>
    <row r="8" spans="1:3">
      <c r="A8" t="s" s="4">
        <v>372</v>
      </c>
      <c r="B8" t="n" s="5">
        <v>56521</v>
      </c>
      <c r="C8" t="n" s="5">
        <v>47583</v>
      </c>
    </row>
    <row r="9" spans="1:3">
      <c r="A9" t="s" s="3">
        <v>361</v>
      </c>
    </row>
    <row r="10" spans="1:3">
      <c r="A10" t="s" s="4">
        <v>367</v>
      </c>
      <c r="B10" t="n" s="5">
        <v>-70</v>
      </c>
      <c r="C10" t="n" s="5">
        <v>-73</v>
      </c>
    </row>
    <row r="11" spans="1:3">
      <c r="A11" t="s" s="4">
        <v>368</v>
      </c>
      <c r="B11" t="n" s="5">
        <v>8422</v>
      </c>
      <c r="C11" t="n" s="5">
        <v>6408</v>
      </c>
    </row>
    <row r="12" spans="1:3">
      <c r="A12" t="s" s="4">
        <v>369</v>
      </c>
      <c r="B12" t="n" s="5">
        <v>-1903</v>
      </c>
      <c r="C12" t="n" s="5">
        <v>-3307</v>
      </c>
    </row>
    <row r="13" spans="1:3">
      <c r="A13" t="s" s="4">
        <v>370</v>
      </c>
      <c r="B13" t="n" s="5">
        <v>43958</v>
      </c>
      <c r="C13" t="n" s="5">
        <v>53785</v>
      </c>
    </row>
    <row r="14" spans="1:3">
      <c r="A14" t="s" s="4">
        <v>373</v>
      </c>
      <c r="B14" t="n" s="5">
        <v>-1973</v>
      </c>
      <c r="C14" t="n" s="5">
        <v>-3380</v>
      </c>
    </row>
    <row r="15" spans="1:3">
      <c r="A15" t="s" s="4">
        <v>372</v>
      </c>
      <c r="B15" t="n" s="5">
        <v>52380</v>
      </c>
      <c r="C15" t="n" s="5">
        <v>60193</v>
      </c>
    </row>
    <row r="16" spans="1:3">
      <c r="A16" t="s" s="4">
        <v>367</v>
      </c>
      <c r="B16" t="n" s="5">
        <v>-732</v>
      </c>
      <c r="C16" t="n" s="5">
        <v>-257</v>
      </c>
    </row>
    <row r="17" spans="1:3">
      <c r="A17" t="s" s="4">
        <v>374</v>
      </c>
      <c r="B17" t="n" s="5">
        <v>41933</v>
      </c>
      <c r="C17" t="n" s="5">
        <v>22845</v>
      </c>
    </row>
    <row r="18" spans="1:3">
      <c r="A18" t="s" s="4">
        <v>369</v>
      </c>
      <c r="B18" t="n" s="5">
        <v>-2559</v>
      </c>
      <c r="C18" t="n" s="5">
        <v>-4820</v>
      </c>
    </row>
    <row r="19" spans="1:3">
      <c r="A19" t="s" s="4">
        <v>375</v>
      </c>
      <c r="B19" t="n" s="5">
        <v>66968</v>
      </c>
      <c r="C19" t="n" s="5">
        <v>84931</v>
      </c>
    </row>
    <row r="20" spans="1:3">
      <c r="A20" t="s" s="4">
        <v>371</v>
      </c>
      <c r="B20" t="n" s="5">
        <v>-3291</v>
      </c>
      <c r="C20" t="n" s="5">
        <v>-5077</v>
      </c>
    </row>
    <row r="21" spans="1:3">
      <c r="A21" t="s" s="4">
        <v>372</v>
      </c>
      <c r="B21" t="n" s="5">
        <v>108901</v>
      </c>
      <c r="C21" t="n" s="7">
        <v>107776</v>
      </c>
    </row>
    <row r="22" spans="1:3">
      <c r="A22" t="s" s="4">
        <v>363</v>
      </c>
    </row>
    <row r="23" spans="1:3">
      <c r="A23" t="s" s="3">
        <v>356</v>
      </c>
    </row>
    <row r="24" spans="1:3">
      <c r="A24" t="s" s="4">
        <v>367</v>
      </c>
      <c r="B24" t="n" s="5">
        <v>-170</v>
      </c>
    </row>
    <row r="25" spans="1:3">
      <c r="A25" t="s" s="4">
        <v>368</v>
      </c>
      <c r="B25" t="n" s="5">
        <v>4827</v>
      </c>
    </row>
    <row r="26" spans="1:3">
      <c r="A26" t="s" s="4">
        <v>369</v>
      </c>
      <c r="B26" t="n" s="5">
        <v>-501</v>
      </c>
      <c r="C26" t="n" s="7">
        <v>-1143</v>
      </c>
    </row>
    <row r="27" spans="1:3">
      <c r="A27" t="s" s="4">
        <v>370</v>
      </c>
      <c r="B27" t="n" s="5">
        <v>13490</v>
      </c>
      <c r="C27" t="n" s="5">
        <v>17844</v>
      </c>
    </row>
    <row r="28" spans="1:3">
      <c r="A28" t="s" s="4">
        <v>371</v>
      </c>
      <c r="B28" t="n" s="5">
        <v>-671</v>
      </c>
      <c r="C28" t="n" s="5">
        <v>-1143</v>
      </c>
    </row>
    <row r="29" spans="1:3">
      <c r="A29" t="s" s="4">
        <v>372</v>
      </c>
      <c r="B29" t="n" s="5">
        <v>18317</v>
      </c>
      <c r="C29" t="n" s="5">
        <v>17844</v>
      </c>
    </row>
    <row r="30" spans="1:3">
      <c r="A30" t="s" s="3">
        <v>361</v>
      </c>
    </row>
    <row r="31" spans="1:3">
      <c r="A31" t="s" s="4">
        <v>367</v>
      </c>
      <c r="B31" t="n" s="5">
        <v>-70</v>
      </c>
      <c r="C31" t="n" s="5">
        <v>-73</v>
      </c>
    </row>
    <row r="32" spans="1:3">
      <c r="A32" t="s" s="4">
        <v>368</v>
      </c>
      <c r="B32" t="n" s="5">
        <v>8422</v>
      </c>
      <c r="C32" t="n" s="5">
        <v>6408</v>
      </c>
    </row>
    <row r="33" spans="1:3">
      <c r="A33" t="s" s="4">
        <v>369</v>
      </c>
      <c r="B33" t="n" s="5">
        <v>-1886</v>
      </c>
      <c r="C33" t="n" s="5">
        <v>-3197</v>
      </c>
    </row>
    <row r="34" spans="1:3">
      <c r="A34" t="s" s="4">
        <v>370</v>
      </c>
      <c r="B34" t="n" s="5">
        <v>41565</v>
      </c>
      <c r="C34" t="n" s="5">
        <v>49243</v>
      </c>
    </row>
    <row r="35" spans="1:3">
      <c r="A35" t="s" s="4">
        <v>373</v>
      </c>
      <c r="B35" t="n" s="5">
        <v>-1956</v>
      </c>
      <c r="C35" t="n" s="5">
        <v>-3270</v>
      </c>
    </row>
    <row r="36" spans="1:3">
      <c r="A36" t="s" s="4">
        <v>372</v>
      </c>
      <c r="B36" t="n" s="5">
        <v>49987</v>
      </c>
      <c r="C36" t="n" s="5">
        <v>55651</v>
      </c>
    </row>
    <row r="37" spans="1:3">
      <c r="A37" t="s" s="4">
        <v>364</v>
      </c>
    </row>
    <row r="38" spans="1:3">
      <c r="A38" t="s" s="3">
        <v>356</v>
      </c>
    </row>
    <row r="39" spans="1:3">
      <c r="A39" t="s" s="4">
        <v>367</v>
      </c>
      <c r="B39" t="n" s="5">
        <v>-492</v>
      </c>
      <c r="C39" t="n" s="5">
        <v>-184</v>
      </c>
    </row>
    <row r="40" spans="1:3">
      <c r="A40" t="s" s="4">
        <v>368</v>
      </c>
      <c r="B40" t="n" s="5">
        <v>28684</v>
      </c>
      <c r="C40" t="n" s="5">
        <v>16437</v>
      </c>
    </row>
    <row r="41" spans="1:3">
      <c r="A41" t="s" s="4">
        <v>369</v>
      </c>
      <c r="B41" t="n" s="5">
        <v>-155</v>
      </c>
      <c r="C41" t="n" s="5">
        <v>-370</v>
      </c>
    </row>
    <row r="42" spans="1:3">
      <c r="A42" t="s" s="4">
        <v>370</v>
      </c>
      <c r="B42" t="n" s="5">
        <v>9520</v>
      </c>
      <c r="C42" t="n" s="5">
        <v>13303</v>
      </c>
    </row>
    <row r="43" spans="1:3">
      <c r="A43" t="s" s="4">
        <v>371</v>
      </c>
      <c r="B43" t="n" s="5">
        <v>-647</v>
      </c>
      <c r="C43" t="n" s="5">
        <v>-554</v>
      </c>
    </row>
    <row r="44" spans="1:3">
      <c r="A44" t="s" s="4">
        <v>372</v>
      </c>
      <c r="B44" t="n" s="7">
        <v>38204</v>
      </c>
      <c r="C44" t="n" s="7">
        <v>29740</v>
      </c>
    </row>
    <row r="45" spans="1:3">
      <c r="A45" t="s" s="3">
        <v>361</v>
      </c>
    </row>
    <row r="46" spans="1:3">
      <c r="A46" t="s" s="4">
        <v>367</v>
      </c>
    </row>
    <row r="47" spans="1:3">
      <c r="A47" t="s" s="4">
        <v>368</v>
      </c>
    </row>
    <row r="48" spans="1:3">
      <c r="A48" t="s" s="4">
        <v>369</v>
      </c>
      <c r="B48" t="n" s="7">
        <v>-17</v>
      </c>
      <c r="C48" t="n" s="7">
        <v>-110</v>
      </c>
    </row>
    <row r="49" spans="1:3">
      <c r="A49" t="s" s="4">
        <v>370</v>
      </c>
      <c r="B49" t="n" s="5">
        <v>2393</v>
      </c>
      <c r="C49" t="n" s="5">
        <v>4542</v>
      </c>
    </row>
    <row r="50" spans="1:3">
      <c r="A50" t="s" s="4">
        <v>373</v>
      </c>
      <c r="B50" t="n" s="5">
        <v>-17</v>
      </c>
      <c r="C50" t="n" s="5">
        <v>-110</v>
      </c>
    </row>
    <row r="51" spans="1:3">
      <c r="A51" t="s" s="4">
        <v>372</v>
      </c>
      <c r="B51" t="n" s="7">
        <v>2393</v>
      </c>
      <c r="C51" t="n" s="7">
        <v>45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376</v>
      </c>
      <c r="B1" t="s" s="2">
        <v>137</v>
      </c>
      <c r="C1" t="s" s="2">
        <v>137</v>
      </c>
    </row>
    <row r="2" spans="1:3">
      <c r="A2" t="s" s="3">
        <v>377</v>
      </c>
    </row>
    <row r="3" spans="1:3">
      <c r="A3" t="s" s="4">
        <v>378</v>
      </c>
      <c r="B3" t="n" s="7">
        <v>1614</v>
      </c>
      <c r="C3" t="n" s="7">
        <v>1599</v>
      </c>
    </row>
    <row r="4" spans="1:3">
      <c r="A4" t="s" s="4">
        <v>379</v>
      </c>
    </row>
    <row r="5" spans="1:3">
      <c r="A5" t="s" s="4">
        <v>380</v>
      </c>
      <c r="B5" t="n" s="7">
        <v>1</v>
      </c>
      <c r="C5" t="n" s="7">
        <v>16</v>
      </c>
    </row>
    <row r="6" spans="1:3">
      <c r="A6" t="s" s="4">
        <v>381</v>
      </c>
      <c r="B6" t="n" s="7">
        <v>1615</v>
      </c>
      <c r="C6" t="n" s="7">
        <v>16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382</v>
      </c>
      <c r="B1" t="s" s="2">
        <v>383</v>
      </c>
    </row>
    <row r="2" spans="1:2">
      <c r="A2" t="s" s="3">
        <v>384</v>
      </c>
    </row>
    <row r="3" spans="1:2">
      <c r="A3" t="s" s="4">
        <v>385</v>
      </c>
    </row>
    <row r="4" spans="1:2">
      <c r="A4" t="s" s="4">
        <v>386</v>
      </c>
      <c r="B4" t="n" s="7">
        <v>2983</v>
      </c>
    </row>
    <row r="5" spans="1:2">
      <c r="A5" t="s" s="4">
        <v>387</v>
      </c>
      <c r="B5" t="n" s="5">
        <v>7500</v>
      </c>
    </row>
    <row r="6" spans="1:2">
      <c r="A6" t="s" s="4">
        <v>388</v>
      </c>
      <c r="B6" t="n" s="5">
        <v>47443</v>
      </c>
    </row>
    <row r="7" spans="1:2">
      <c r="A7" t="s" s="4">
        <v>137</v>
      </c>
      <c r="B7" t="n" s="7">
        <v>57926</v>
      </c>
    </row>
    <row r="8" spans="1:2">
      <c r="A8" t="s" s="3">
        <v>389</v>
      </c>
    </row>
    <row r="9" spans="1:2">
      <c r="A9" t="s" s="4">
        <v>385</v>
      </c>
    </row>
    <row r="10" spans="1:2">
      <c r="A10" t="s" s="4">
        <v>386</v>
      </c>
      <c r="B10" t="n" s="7">
        <v>3262</v>
      </c>
    </row>
    <row r="11" spans="1:2">
      <c r="A11" t="s" s="4">
        <v>387</v>
      </c>
      <c r="B11" t="n" s="5">
        <v>7315</v>
      </c>
    </row>
    <row r="12" spans="1:2">
      <c r="A12" t="s" s="4">
        <v>388</v>
      </c>
      <c r="B12" t="n" s="5">
        <v>45831</v>
      </c>
    </row>
    <row r="13" spans="1:2">
      <c r="A13" t="s" s="4">
        <v>137</v>
      </c>
      <c r="B13" t="n" s="7">
        <v>56408</v>
      </c>
    </row>
    <row r="14" spans="1:2">
      <c r="A14" t="s" s="3">
        <v>390</v>
      </c>
    </row>
    <row r="15" spans="1:2">
      <c r="A15" t="s" s="4">
        <v>385</v>
      </c>
    </row>
    <row r="16" spans="1:2">
      <c r="A16" t="s" s="4">
        <v>386</v>
      </c>
    </row>
    <row r="17" spans="1:2">
      <c r="A17" t="s" s="4">
        <v>387</v>
      </c>
      <c r="B17" t="n" s="7">
        <v>1999</v>
      </c>
    </row>
    <row r="18" spans="1:2">
      <c r="A18" t="s" s="4">
        <v>388</v>
      </c>
      <c r="B18" t="n" s="5">
        <v>16989</v>
      </c>
    </row>
    <row r="19" spans="1:2">
      <c r="A19" t="s" s="4">
        <v>137</v>
      </c>
      <c r="B19" t="n" s="7">
        <v>18988</v>
      </c>
    </row>
    <row r="20" spans="1:2">
      <c r="A20" t="s" s="3">
        <v>391</v>
      </c>
    </row>
    <row r="21" spans="1:2">
      <c r="A21" t="s" s="4">
        <v>385</v>
      </c>
    </row>
    <row r="22" spans="1:2">
      <c r="A22" t="s" s="4">
        <v>386</v>
      </c>
    </row>
    <row r="23" spans="1:2">
      <c r="A23" t="s" s="4">
        <v>387</v>
      </c>
      <c r="B23" t="n" s="7">
        <v>1947</v>
      </c>
    </row>
    <row r="24" spans="1:2">
      <c r="A24" t="s" s="4">
        <v>388</v>
      </c>
      <c r="B24" t="n" s="5">
        <v>16370</v>
      </c>
    </row>
    <row r="25" spans="1:2">
      <c r="A25" t="s" s="4">
        <v>137</v>
      </c>
      <c r="B25" t="n" s="7">
        <v>183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t="s" s="1">
        <v>392</v>
      </c>
      <c r="B1" t="s" s="2">
        <v>75</v>
      </c>
    </row>
    <row r="2" spans="1:4">
      <c r="B2" t="s" s="2">
        <v>393</v>
      </c>
      <c r="C2" t="s" s="2">
        <v>394</v>
      </c>
      <c r="D2" t="s" s="2">
        <v>395</v>
      </c>
    </row>
    <row r="3" spans="1:4">
      <c r="A3" t="s" s="3">
        <v>396</v>
      </c>
    </row>
    <row r="4" spans="1:4">
      <c r="A4" t="s" s="4">
        <v>397</v>
      </c>
      <c r="C4" t="n" s="7">
        <v>77984</v>
      </c>
      <c r="D4" t="n" s="7">
        <v>59262</v>
      </c>
    </row>
    <row r="5" spans="1:4">
      <c r="A5" t="s" s="4">
        <v>363</v>
      </c>
    </row>
    <row r="6" spans="1:4">
      <c r="A6" t="s" s="3">
        <v>396</v>
      </c>
    </row>
    <row r="7" spans="1:4">
      <c r="A7" t="s" s="4">
        <v>398</v>
      </c>
      <c r="C7" t="n" s="5">
        <v>5</v>
      </c>
    </row>
    <row r="8" spans="1:4">
      <c r="A8" t="s" s="4">
        <v>399</v>
      </c>
      <c r="C8" t="n" s="5">
        <v>21</v>
      </c>
    </row>
    <row r="9" spans="1:4">
      <c r="A9" t="s" s="4">
        <v>397</v>
      </c>
      <c r="C9" t="n" s="7">
        <v>18988</v>
      </c>
      <c r="D9" t="n" s="5">
        <v>18987</v>
      </c>
    </row>
    <row r="10" spans="1:4">
      <c r="A10" t="s" s="4">
        <v>400</v>
      </c>
    </row>
    <row r="11" spans="1:4">
      <c r="A11" t="s" s="3">
        <v>396</v>
      </c>
    </row>
    <row r="12" spans="1:4">
      <c r="A12" t="s" s="4">
        <v>398</v>
      </c>
      <c r="C12" t="n" s="5">
        <v>21</v>
      </c>
    </row>
    <row r="13" spans="1:4">
      <c r="A13" t="s" s="4">
        <v>399</v>
      </c>
      <c r="C13" t="n" s="5">
        <v>7</v>
      </c>
    </row>
    <row r="14" spans="1:4">
      <c r="A14" t="s" s="4">
        <v>397</v>
      </c>
      <c r="C14" t="n" s="7">
        <v>58990</v>
      </c>
      <c r="D14" t="n" s="7">
        <v>40269</v>
      </c>
    </row>
    <row r="15" spans="1:4">
      <c r="A15" t="s" s="4">
        <v>401</v>
      </c>
    </row>
    <row r="16" spans="1:4">
      <c r="A16" t="s" s="3">
        <v>396</v>
      </c>
    </row>
    <row r="17" spans="1:4">
      <c r="A17" t="s" s="4">
        <v>402</v>
      </c>
      <c r="B17" t="n" s="5">
        <v>5</v>
      </c>
    </row>
    <row r="18" spans="1:4">
      <c r="A18" t="s" s="4">
        <v>397</v>
      </c>
      <c r="B18" t="n" s="7">
        <v>1000</v>
      </c>
    </row>
    <row r="19" spans="1:4">
      <c r="A19" t="s" s="4">
        <v>403</v>
      </c>
      <c r="B19" t="n" s="7">
        <v>27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04</v>
      </c>
      <c r="B1" t="s" s="2">
        <v>2</v>
      </c>
      <c r="C1" t="s" s="2">
        <v>405</v>
      </c>
      <c r="D1" t="s" s="2">
        <v>25</v>
      </c>
      <c r="E1" t="s" s="2">
        <v>76</v>
      </c>
      <c r="F1" t="s" s="2">
        <v>406</v>
      </c>
      <c r="G1" t="s" s="2">
        <v>407</v>
      </c>
    </row>
    <row r="2" spans="1:7">
      <c r="A2" t="s" s="3">
        <v>408</v>
      </c>
    </row>
    <row r="3" spans="1:7">
      <c r="A3" t="s" s="4">
        <v>409</v>
      </c>
      <c r="B3" t="n" s="7">
        <v>-2673</v>
      </c>
      <c r="D3" t="n" s="7">
        <v>-2425</v>
      </c>
    </row>
    <row r="4" spans="1:7">
      <c r="A4" t="s" s="4">
        <v>410</v>
      </c>
      <c r="B4" t="n" s="5">
        <v>317487</v>
      </c>
      <c r="D4" t="n" s="5">
        <v>321063</v>
      </c>
    </row>
    <row r="5" spans="1:7">
      <c r="A5" t="s" s="4">
        <v>411</v>
      </c>
    </row>
    <row r="6" spans="1:7">
      <c r="A6" t="s" s="3">
        <v>408</v>
      </c>
    </row>
    <row r="7" spans="1:7">
      <c r="A7" t="s" s="4">
        <v>412</v>
      </c>
      <c r="B7" t="n" s="5">
        <v>266583</v>
      </c>
      <c r="D7" t="n" s="5">
        <v>282637</v>
      </c>
    </row>
    <row r="8" spans="1:7">
      <c r="A8" t="s" s="4">
        <v>413</v>
      </c>
      <c r="B8" t="n" s="5">
        <v>6304</v>
      </c>
      <c r="D8" t="n" s="5">
        <v>7174</v>
      </c>
    </row>
    <row r="9" spans="1:7">
      <c r="A9" t="s" s="4">
        <v>414</v>
      </c>
      <c r="B9" t="n" s="5">
        <v>25419</v>
      </c>
      <c r="D9" t="n" s="5">
        <v>16113</v>
      </c>
    </row>
    <row r="10" spans="1:7">
      <c r="A10" t="s" s="4">
        <v>415</v>
      </c>
      <c r="B10" t="n" s="7">
        <v>40580</v>
      </c>
      <c r="D10" t="n" s="5">
        <v>22397</v>
      </c>
    </row>
    <row r="11" spans="1:7">
      <c r="A11" t="s" s="4">
        <v>416</v>
      </c>
      <c r="D11" t="n" s="5">
        <v>1976</v>
      </c>
    </row>
    <row r="12" spans="1:7">
      <c r="A12" t="s" s="4">
        <v>417</v>
      </c>
      <c r="B12" t="n" s="7">
        <v>378</v>
      </c>
      <c r="D12" t="n" s="5">
        <v>399</v>
      </c>
    </row>
    <row r="13" spans="1:7">
      <c r="A13" t="s" s="4">
        <v>418</v>
      </c>
      <c r="B13" t="n" s="5">
        <v>339264</v>
      </c>
      <c r="D13" t="n" s="5">
        <v>330696</v>
      </c>
    </row>
    <row r="14" spans="1:7">
      <c r="A14" t="s" s="4">
        <v>419</v>
      </c>
      <c r="B14" t="n" s="5">
        <v>-21295</v>
      </c>
      <c r="D14" t="n" s="5">
        <v>-9657</v>
      </c>
    </row>
    <row r="15" spans="1:7">
      <c r="A15" t="s" s="4">
        <v>420</v>
      </c>
      <c r="B15" t="n" s="5">
        <v>2191</v>
      </c>
      <c r="D15" t="n" s="5">
        <v>2449</v>
      </c>
    </row>
    <row r="16" spans="1:7">
      <c r="A16" t="s" s="4">
        <v>409</v>
      </c>
      <c r="B16" t="n" s="5">
        <v>-2673</v>
      </c>
      <c r="C16" t="n" s="7">
        <v>-2588</v>
      </c>
      <c r="D16" t="n" s="5">
        <v>-2425</v>
      </c>
      <c r="E16" t="n" s="7">
        <v>-2185</v>
      </c>
      <c r="F16" t="n" s="7">
        <v>-2390</v>
      </c>
      <c r="G16" t="n" s="7">
        <v>-2353</v>
      </c>
    </row>
    <row r="17" spans="1:7">
      <c r="A17" t="s" s="4">
        <v>410</v>
      </c>
      <c r="B17" t="n" s="7">
        <v>317487</v>
      </c>
      <c r="D17" t="n" s="7">
        <v>3210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21</v>
      </c>
      <c r="B1" t="s" s="2">
        <v>2</v>
      </c>
      <c r="C1" t="s" s="2">
        <v>405</v>
      </c>
      <c r="D1" t="s" s="2">
        <v>25</v>
      </c>
      <c r="E1" t="s" s="2">
        <v>76</v>
      </c>
      <c r="F1" t="s" s="2">
        <v>406</v>
      </c>
      <c r="G1" t="s" s="2">
        <v>407</v>
      </c>
    </row>
    <row r="2" spans="1:7">
      <c r="A2" t="s" s="3">
        <v>422</v>
      </c>
    </row>
    <row r="3" spans="1:7">
      <c r="A3" t="s" s="4">
        <v>423</v>
      </c>
      <c r="B3" t="n" s="7">
        <v>2673</v>
      </c>
      <c r="D3" t="n" s="7">
        <v>2425</v>
      </c>
    </row>
    <row r="4" spans="1:7">
      <c r="A4" t="s" s="4">
        <v>411</v>
      </c>
    </row>
    <row r="5" spans="1:7">
      <c r="A5" t="s" s="3">
        <v>422</v>
      </c>
    </row>
    <row r="6" spans="1:7">
      <c r="A6" t="s" s="4">
        <v>424</v>
      </c>
    </row>
    <row r="7" spans="1:7">
      <c r="A7" t="s" s="4">
        <v>425</v>
      </c>
      <c r="B7" t="n" s="7">
        <v>2673</v>
      </c>
      <c r="D7" t="n" s="7">
        <v>2425</v>
      </c>
    </row>
    <row r="8" spans="1:7">
      <c r="A8" t="s" s="4">
        <v>423</v>
      </c>
      <c r="B8" t="n" s="5">
        <v>2673</v>
      </c>
      <c r="C8" t="n" s="7">
        <v>2588</v>
      </c>
      <c r="D8" t="n" s="5">
        <v>2425</v>
      </c>
      <c r="E8" t="n" s="7">
        <v>2185</v>
      </c>
      <c r="F8" t="n" s="7">
        <v>2390</v>
      </c>
      <c r="G8" t="n" s="7">
        <v>2353</v>
      </c>
    </row>
    <row r="9" spans="1:7">
      <c r="A9" t="s" s="3">
        <v>426</v>
      </c>
    </row>
    <row r="10" spans="1:7">
      <c r="A10" t="s" s="4">
        <v>424</v>
      </c>
      <c r="B10" t="n" s="5">
        <v>21220</v>
      </c>
      <c r="D10" t="n" s="5">
        <v>21980</v>
      </c>
    </row>
    <row r="11" spans="1:7">
      <c r="A11" t="s" s="4">
        <v>425</v>
      </c>
      <c r="B11" t="n" s="5">
        <v>318044</v>
      </c>
      <c r="D11" t="n" s="5">
        <v>308716</v>
      </c>
    </row>
    <row r="12" spans="1:7">
      <c r="A12" t="s" s="4">
        <v>418</v>
      </c>
      <c r="B12" t="n" s="7">
        <v>339264</v>
      </c>
      <c r="D12" t="n" s="7">
        <v>330696</v>
      </c>
    </row>
    <row r="13" spans="1:7">
      <c r="A13" t="s" s="4">
        <v>427</v>
      </c>
    </row>
    <row r="14" spans="1:7">
      <c r="A14" t="s" s="3">
        <v>422</v>
      </c>
    </row>
    <row r="15" spans="1:7">
      <c r="A15" t="s" s="4">
        <v>424</v>
      </c>
    </row>
    <row r="16" spans="1:7">
      <c r="A16" t="s" s="4">
        <v>425</v>
      </c>
      <c r="B16" t="n" s="7">
        <v>1639</v>
      </c>
      <c r="D16" t="n" s="7">
        <v>1663</v>
      </c>
    </row>
    <row r="17" spans="1:7">
      <c r="A17" t="s" s="4">
        <v>423</v>
      </c>
      <c r="B17" t="n" s="5">
        <v>1639</v>
      </c>
      <c r="C17" t="n" s="5">
        <v>1545</v>
      </c>
      <c r="D17" t="n" s="5">
        <v>1663</v>
      </c>
      <c r="E17" t="n" s="5">
        <v>1286</v>
      </c>
      <c r="F17" t="n" s="5">
        <v>1425</v>
      </c>
      <c r="G17" t="n" s="5">
        <v>1384</v>
      </c>
    </row>
    <row r="18" spans="1:7">
      <c r="A18" t="s" s="3">
        <v>426</v>
      </c>
    </row>
    <row r="19" spans="1:7">
      <c r="A19" t="s" s="4">
        <v>424</v>
      </c>
      <c r="B19" t="n" s="5">
        <v>8924</v>
      </c>
      <c r="D19" t="n" s="5">
        <v>10436</v>
      </c>
    </row>
    <row r="20" spans="1:7">
      <c r="A20" t="s" s="4">
        <v>425</v>
      </c>
      <c r="B20" t="n" s="5">
        <v>257659</v>
      </c>
      <c r="D20" t="n" s="5">
        <v>272201</v>
      </c>
    </row>
    <row r="21" spans="1:7">
      <c r="A21" t="s" s="4">
        <v>418</v>
      </c>
      <c r="B21" t="n" s="7">
        <v>266583</v>
      </c>
      <c r="D21" t="n" s="7">
        <v>282637</v>
      </c>
    </row>
    <row r="22" spans="1:7">
      <c r="A22" t="s" s="4">
        <v>428</v>
      </c>
    </row>
    <row r="23" spans="1:7">
      <c r="A23" t="s" s="3">
        <v>422</v>
      </c>
    </row>
    <row r="24" spans="1:7">
      <c r="A24" t="s" s="4">
        <v>424</v>
      </c>
    </row>
    <row r="25" spans="1:7">
      <c r="A25" t="s" s="4">
        <v>425</v>
      </c>
      <c r="B25" t="n" s="7">
        <v>60</v>
      </c>
      <c r="D25" t="n" s="7">
        <v>67</v>
      </c>
    </row>
    <row r="26" spans="1:7">
      <c r="A26" t="s" s="4">
        <v>423</v>
      </c>
      <c r="B26" t="n" s="5">
        <v>60</v>
      </c>
      <c r="C26" t="n" s="5">
        <v>51</v>
      </c>
      <c r="D26" t="n" s="5">
        <v>67</v>
      </c>
      <c r="E26" t="n" s="5">
        <v>58</v>
      </c>
      <c r="F26" t="n" s="5">
        <v>64</v>
      </c>
      <c r="G26" t="n" s="5">
        <v>22</v>
      </c>
    </row>
    <row r="27" spans="1:7">
      <c r="A27" t="s" s="3">
        <v>426</v>
      </c>
    </row>
    <row r="28" spans="1:7">
      <c r="A28" t="s" s="4">
        <v>424</v>
      </c>
      <c r="B28" t="n" s="5">
        <v>355</v>
      </c>
      <c r="D28" t="n" s="5">
        <v>368</v>
      </c>
    </row>
    <row r="29" spans="1:7">
      <c r="A29" t="s" s="4">
        <v>425</v>
      </c>
      <c r="B29" t="n" s="5">
        <v>5949</v>
      </c>
      <c r="D29" t="n" s="5">
        <v>6806</v>
      </c>
    </row>
    <row r="30" spans="1:7">
      <c r="A30" t="s" s="4">
        <v>418</v>
      </c>
      <c r="B30" t="n" s="7">
        <v>6304</v>
      </c>
      <c r="D30" t="n" s="7">
        <v>7174</v>
      </c>
    </row>
    <row r="31" spans="1:7">
      <c r="A31" t="s" s="4">
        <v>429</v>
      </c>
    </row>
    <row r="32" spans="1:7">
      <c r="A32" t="s" s="3">
        <v>422</v>
      </c>
    </row>
    <row r="33" spans="1:7">
      <c r="A33" t="s" s="4">
        <v>424</v>
      </c>
    </row>
    <row r="34" spans="1:7">
      <c r="A34" t="s" s="4">
        <v>425</v>
      </c>
      <c r="B34" t="n" s="7">
        <v>215</v>
      </c>
      <c r="D34" t="n" s="7">
        <v>122</v>
      </c>
    </row>
    <row r="35" spans="1:7">
      <c r="A35" t="s" s="4">
        <v>423</v>
      </c>
      <c r="B35" t="n" s="5">
        <v>215</v>
      </c>
      <c r="C35" t="n" s="5">
        <v>207</v>
      </c>
      <c r="D35" t="n" s="5">
        <v>122</v>
      </c>
      <c r="E35" t="n" s="5">
        <v>125</v>
      </c>
      <c r="F35" t="n" s="5">
        <v>141</v>
      </c>
      <c r="G35" t="n" s="5">
        <v>70</v>
      </c>
    </row>
    <row r="36" spans="1:7">
      <c r="A36" t="s" s="3">
        <v>426</v>
      </c>
    </row>
    <row r="37" spans="1:7">
      <c r="A37" t="s" s="4">
        <v>424</v>
      </c>
      <c r="B37" t="n" s="5">
        <v>3912</v>
      </c>
      <c r="D37" t="n" s="5">
        <v>3777</v>
      </c>
    </row>
    <row r="38" spans="1:7">
      <c r="A38" t="s" s="4">
        <v>425</v>
      </c>
      <c r="B38" t="n" s="5">
        <v>21507</v>
      </c>
      <c r="D38" t="n" s="5">
        <v>12336</v>
      </c>
    </row>
    <row r="39" spans="1:7">
      <c r="A39" t="s" s="4">
        <v>418</v>
      </c>
      <c r="B39" t="n" s="7">
        <v>25419</v>
      </c>
      <c r="D39" t="n" s="7">
        <v>16113</v>
      </c>
    </row>
    <row r="40" spans="1:7">
      <c r="A40" t="s" s="4">
        <v>430</v>
      </c>
    </row>
    <row r="41" spans="1:7">
      <c r="A41" t="s" s="3">
        <v>422</v>
      </c>
    </row>
    <row r="42" spans="1:7">
      <c r="A42" t="s" s="4">
        <v>424</v>
      </c>
    </row>
    <row r="43" spans="1:7">
      <c r="A43" t="s" s="4">
        <v>425</v>
      </c>
      <c r="B43" t="n" s="7">
        <v>507</v>
      </c>
      <c r="D43" t="n" s="7">
        <v>323</v>
      </c>
    </row>
    <row r="44" spans="1:7">
      <c r="A44" t="s" s="4">
        <v>423</v>
      </c>
      <c r="B44" t="n" s="5">
        <v>507</v>
      </c>
      <c r="C44" t="n" s="7">
        <v>545</v>
      </c>
      <c r="D44" t="n" s="5">
        <v>323</v>
      </c>
      <c r="E44" t="n" s="5">
        <v>512</v>
      </c>
      <c r="F44" t="n" s="5">
        <v>523</v>
      </c>
      <c r="G44" t="n" s="5">
        <v>653</v>
      </c>
    </row>
    <row r="45" spans="1:7">
      <c r="A45" t="s" s="3">
        <v>426</v>
      </c>
    </row>
    <row r="46" spans="1:7">
      <c r="A46" t="s" s="4">
        <v>424</v>
      </c>
      <c r="B46" t="n" s="5">
        <v>8029</v>
      </c>
      <c r="D46" t="n" s="5">
        <v>7399</v>
      </c>
    </row>
    <row r="47" spans="1:7">
      <c r="A47" t="s" s="4">
        <v>425</v>
      </c>
      <c r="B47" t="n" s="5">
        <v>32551</v>
      </c>
      <c r="D47" t="n" s="5">
        <v>14998</v>
      </c>
    </row>
    <row r="48" spans="1:7">
      <c r="A48" t="s" s="4">
        <v>418</v>
      </c>
      <c r="B48" t="n" s="7">
        <v>40580</v>
      </c>
      <c r="D48" t="n" s="7">
        <v>22397</v>
      </c>
    </row>
    <row r="49" spans="1:7">
      <c r="A49" t="s" s="4">
        <v>431</v>
      </c>
    </row>
    <row r="50" spans="1:7">
      <c r="A50" t="s" s="3">
        <v>422</v>
      </c>
    </row>
    <row r="51" spans="1:7">
      <c r="A51" t="s" s="4">
        <v>424</v>
      </c>
    </row>
    <row r="52" spans="1:7">
      <c r="A52" t="s" s="4">
        <v>425</v>
      </c>
      <c r="D52" t="n" s="7">
        <v>15</v>
      </c>
    </row>
    <row r="53" spans="1:7">
      <c r="A53" t="s" s="4">
        <v>423</v>
      </c>
      <c r="D53" t="n" s="7">
        <v>15</v>
      </c>
      <c r="E53" t="n" s="5">
        <v>3</v>
      </c>
      <c r="F53" t="n" s="5">
        <v>4</v>
      </c>
      <c r="G53" t="n" s="5">
        <v>4</v>
      </c>
    </row>
    <row r="54" spans="1:7">
      <c r="A54" t="s" s="3">
        <v>426</v>
      </c>
    </row>
    <row r="55" spans="1:7">
      <c r="A55" t="s" s="4">
        <v>424</v>
      </c>
    </row>
    <row r="56" spans="1:7">
      <c r="A56" t="s" s="4">
        <v>425</v>
      </c>
      <c r="D56" t="n" s="7">
        <v>1976</v>
      </c>
    </row>
    <row r="57" spans="1:7">
      <c r="A57" t="s" s="4">
        <v>418</v>
      </c>
      <c r="D57" t="n" s="7">
        <v>1976</v>
      </c>
    </row>
    <row r="58" spans="1:7">
      <c r="A58" t="s" s="4">
        <v>432</v>
      </c>
    </row>
    <row r="59" spans="1:7">
      <c r="A59" t="s" s="3">
        <v>422</v>
      </c>
    </row>
    <row r="60" spans="1:7">
      <c r="A60" t="s" s="4">
        <v>424</v>
      </c>
    </row>
    <row r="61" spans="1:7">
      <c r="A61" t="s" s="4">
        <v>425</v>
      </c>
      <c r="B61" t="n" s="7">
        <v>4</v>
      </c>
      <c r="D61" t="n" s="7">
        <v>4</v>
      </c>
    </row>
    <row r="62" spans="1:7">
      <c r="A62" t="s" s="4">
        <v>423</v>
      </c>
      <c r="B62" t="n" s="7">
        <v>4</v>
      </c>
      <c r="C62" t="n" s="7">
        <v>4</v>
      </c>
      <c r="D62" t="n" s="7">
        <v>4</v>
      </c>
      <c r="E62" t="n" s="5">
        <v>1</v>
      </c>
      <c r="F62" t="n" s="5">
        <v>3</v>
      </c>
      <c r="G62" t="n" s="5">
        <v>2</v>
      </c>
    </row>
    <row r="63" spans="1:7">
      <c r="A63" t="s" s="3">
        <v>426</v>
      </c>
    </row>
    <row r="64" spans="1:7">
      <c r="A64" t="s" s="4">
        <v>424</v>
      </c>
    </row>
    <row r="65" spans="1:7">
      <c r="A65" t="s" s="4">
        <v>425</v>
      </c>
      <c r="B65" t="n" s="7">
        <v>378</v>
      </c>
      <c r="D65" t="n" s="7">
        <v>399</v>
      </c>
    </row>
    <row r="66" spans="1:7">
      <c r="A66" t="s" s="4">
        <v>418</v>
      </c>
      <c r="B66" t="n" s="7">
        <v>378</v>
      </c>
      <c r="D66" t="n" s="7">
        <v>399</v>
      </c>
    </row>
    <row r="67" spans="1:7">
      <c r="A67" t="s" s="4">
        <v>433</v>
      </c>
    </row>
    <row r="68" spans="1:7">
      <c r="A68" t="s" s="3">
        <v>422</v>
      </c>
    </row>
    <row r="69" spans="1:7">
      <c r="A69" t="s" s="4">
        <v>424</v>
      </c>
    </row>
    <row r="70" spans="1:7">
      <c r="A70" t="s" s="4">
        <v>425</v>
      </c>
      <c r="B70" t="n" s="7">
        <v>248</v>
      </c>
      <c r="D70" t="n" s="7">
        <v>231</v>
      </c>
    </row>
    <row r="71" spans="1:7">
      <c r="A71" t="s" s="4">
        <v>423</v>
      </c>
      <c r="B71" t="n" s="7">
        <v>248</v>
      </c>
      <c r="C71" t="n" s="7">
        <v>236</v>
      </c>
      <c r="D71" t="n" s="7">
        <v>231</v>
      </c>
      <c r="E71" t="n" s="7">
        <v>200</v>
      </c>
      <c r="F71" t="n" s="7">
        <v>230</v>
      </c>
      <c r="G71" t="n" s="7">
        <v>218</v>
      </c>
    </row>
    <row r="72" spans="1:7">
      <c r="A72" t="s" s="3">
        <v>426</v>
      </c>
    </row>
    <row r="73" spans="1:7">
      <c r="A73" t="s" s="4">
        <v>424</v>
      </c>
    </row>
    <row r="74" spans="1:7">
      <c r="A74" t="s" s="4">
        <v>425</v>
      </c>
    </row>
    <row r="75" spans="1:7">
      <c r="A75" t="s" s="4">
        <v>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3</v>
      </c>
      <c r="B1" t="s" s="2">
        <v>74</v>
      </c>
      <c r="D1" t="s" s="2">
        <v>75</v>
      </c>
    </row>
    <row r="2" spans="1:5">
      <c r="B2" t="s" s="2">
        <v>2</v>
      </c>
      <c r="C2" t="s" s="2">
        <v>76</v>
      </c>
      <c r="D2" t="s" s="2">
        <v>2</v>
      </c>
      <c r="E2" t="s" s="2">
        <v>76</v>
      </c>
    </row>
    <row r="3" spans="1:5">
      <c r="A3" t="s" s="3">
        <v>77</v>
      </c>
    </row>
    <row r="4" spans="1:5">
      <c r="A4" t="s" s="4">
        <v>78</v>
      </c>
      <c r="B4" t="n" s="7">
        <v>3085</v>
      </c>
      <c r="C4" t="n" s="7">
        <v>3184</v>
      </c>
      <c r="D4" t="n" s="7">
        <v>9629</v>
      </c>
      <c r="E4" t="n" s="7">
        <v>9489</v>
      </c>
    </row>
    <row r="5" spans="1:5">
      <c r="A5" t="s" s="4">
        <v>79</v>
      </c>
      <c r="B5" t="n" s="5">
        <v>465</v>
      </c>
      <c r="C5" t="n" s="5">
        <v>378</v>
      </c>
      <c r="D5" t="n" s="5">
        <v>1331</v>
      </c>
      <c r="E5" t="n" s="5">
        <v>1054</v>
      </c>
    </row>
    <row r="6" spans="1:5">
      <c r="A6" t="s" s="4">
        <v>80</v>
      </c>
      <c r="B6" t="n" s="5">
        <v>487</v>
      </c>
      <c r="C6" t="n" s="5">
        <v>553</v>
      </c>
      <c r="D6" t="n" s="5">
        <v>1587</v>
      </c>
      <c r="E6" t="n" s="5">
        <v>1639</v>
      </c>
    </row>
    <row r="7" spans="1:5">
      <c r="A7" t="s" s="4">
        <v>81</v>
      </c>
      <c r="B7" t="n" s="5">
        <v>18</v>
      </c>
      <c r="C7" t="n" s="5">
        <v>21</v>
      </c>
      <c r="D7" t="n" s="5">
        <v>52</v>
      </c>
      <c r="E7" t="n" s="5">
        <v>108</v>
      </c>
    </row>
    <row r="8" spans="1:5">
      <c r="A8" t="s" s="4">
        <v>82</v>
      </c>
      <c r="B8" t="n" s="5">
        <v>4055</v>
      </c>
      <c r="C8" t="n" s="5">
        <v>4136</v>
      </c>
      <c r="D8" t="n" s="5">
        <v>12599</v>
      </c>
      <c r="E8" t="n" s="5">
        <v>12290</v>
      </c>
    </row>
    <row r="9" spans="1:5">
      <c r="A9" t="s" s="3">
        <v>83</v>
      </c>
    </row>
    <row r="10" spans="1:5">
      <c r="A10" t="s" s="4">
        <v>84</v>
      </c>
      <c r="B10" t="n" s="5">
        <v>851</v>
      </c>
      <c r="C10" t="n" s="5">
        <v>826</v>
      </c>
      <c r="D10" t="n" s="5">
        <v>2623</v>
      </c>
      <c r="E10" t="n" s="5">
        <v>2583</v>
      </c>
    </row>
    <row r="11" spans="1:5">
      <c r="A11" t="s" s="4">
        <v>85</v>
      </c>
      <c r="B11" t="n" s="5">
        <v>851</v>
      </c>
      <c r="C11" t="n" s="5">
        <v>826</v>
      </c>
      <c r="D11" t="n" s="5">
        <v>2623</v>
      </c>
      <c r="E11" t="n" s="5">
        <v>2583</v>
      </c>
    </row>
    <row r="12" spans="1:5">
      <c r="A12" t="s" s="4">
        <v>86</v>
      </c>
      <c r="B12" t="n" s="5">
        <v>3204</v>
      </c>
      <c r="C12" t="n" s="5">
        <v>3310</v>
      </c>
      <c r="D12" t="n" s="5">
        <v>9976</v>
      </c>
      <c r="E12" t="n" s="5">
        <v>9707</v>
      </c>
    </row>
    <row r="13" spans="1:5">
      <c r="A13" t="s" s="4">
        <v>87</v>
      </c>
      <c r="B13" t="n" s="5">
        <v>210</v>
      </c>
      <c r="D13" t="n" s="5">
        <v>585</v>
      </c>
    </row>
    <row r="14" spans="1:5">
      <c r="A14" t="s" s="4">
        <v>88</v>
      </c>
      <c r="B14" t="n" s="5">
        <v>2994</v>
      </c>
      <c r="C14" t="n" s="5">
        <v>3310</v>
      </c>
      <c r="D14" t="n" s="5">
        <v>9391</v>
      </c>
      <c r="E14" t="n" s="5">
        <v>9707</v>
      </c>
    </row>
    <row r="15" spans="1:5">
      <c r="A15" t="s" s="3">
        <v>89</v>
      </c>
    </row>
    <row r="16" spans="1:5">
      <c r="A16" t="s" s="4">
        <v>90</v>
      </c>
      <c r="B16" t="n" s="5">
        <v>87</v>
      </c>
      <c r="C16" t="n" s="5">
        <v>103</v>
      </c>
      <c r="D16" t="n" s="5">
        <v>283</v>
      </c>
      <c r="E16" t="n" s="5">
        <v>289</v>
      </c>
    </row>
    <row r="17" spans="1:5">
      <c r="A17" t="s" s="4">
        <v>91</v>
      </c>
      <c r="D17" t="n" s="5">
        <v>138</v>
      </c>
    </row>
    <row r="18" spans="1:5">
      <c r="A18" t="s" s="4">
        <v>92</v>
      </c>
      <c r="B18" t="n" s="7">
        <v>231</v>
      </c>
      <c r="D18" t="n" s="7">
        <v>2024</v>
      </c>
    </row>
    <row r="19" spans="1:5">
      <c r="A19" t="s" s="4">
        <v>93</v>
      </c>
      <c r="E19" t="n" s="5">
        <v>274</v>
      </c>
    </row>
    <row r="20" spans="1:5">
      <c r="A20" t="s" s="4">
        <v>94</v>
      </c>
      <c r="C20" t="n" s="7">
        <v>-1</v>
      </c>
      <c r="E20" t="n" s="7">
        <v>-16</v>
      </c>
    </row>
    <row r="21" spans="1:5">
      <c r="A21" t="s" s="4">
        <v>95</v>
      </c>
    </row>
    <row r="22" spans="1:5">
      <c r="A22" t="s" s="4">
        <v>96</v>
      </c>
      <c r="C22" t="n" s="7">
        <v>-1</v>
      </c>
      <c r="E22" t="n" s="7">
        <v>-16</v>
      </c>
    </row>
    <row r="23" spans="1:5">
      <c r="A23" t="s" s="4">
        <v>97</v>
      </c>
      <c r="B23" t="n" s="7">
        <v>84</v>
      </c>
      <c r="C23" t="n" s="5">
        <v>75</v>
      </c>
      <c r="D23" t="n" s="7">
        <v>261</v>
      </c>
      <c r="E23" t="n" s="5">
        <v>169</v>
      </c>
    </row>
    <row r="24" spans="1:5">
      <c r="A24" t="s" s="4">
        <v>98</v>
      </c>
      <c r="B24" t="n" s="5">
        <v>43</v>
      </c>
      <c r="C24" t="n" s="5">
        <v>17</v>
      </c>
      <c r="D24" t="n" s="5">
        <v>77</v>
      </c>
      <c r="E24" t="n" s="5">
        <v>52</v>
      </c>
    </row>
    <row r="25" spans="1:5">
      <c r="A25" t="s" s="4">
        <v>99</v>
      </c>
      <c r="B25" t="n" s="5">
        <v>445</v>
      </c>
      <c r="C25" t="n" s="5">
        <v>194</v>
      </c>
      <c r="D25" t="n" s="5">
        <v>2783</v>
      </c>
      <c r="E25" t="n" s="5">
        <v>768</v>
      </c>
    </row>
    <row r="26" spans="1:5">
      <c r="A26" t="s" s="3">
        <v>100</v>
      </c>
    </row>
    <row r="27" spans="1:5">
      <c r="A27" t="s" s="4">
        <v>101</v>
      </c>
      <c r="B27" t="n" s="5">
        <v>2061</v>
      </c>
      <c r="C27" t="n" s="5">
        <v>1578</v>
      </c>
      <c r="D27" t="n" s="5">
        <v>5686</v>
      </c>
      <c r="E27" t="n" s="5">
        <v>4747</v>
      </c>
    </row>
    <row r="28" spans="1:5">
      <c r="A28" t="s" s="4">
        <v>102</v>
      </c>
      <c r="B28" t="n" s="5">
        <v>97</v>
      </c>
      <c r="C28" t="n" s="5">
        <v>103</v>
      </c>
      <c r="D28" t="n" s="5">
        <v>309</v>
      </c>
      <c r="E28" t="n" s="5">
        <v>323</v>
      </c>
    </row>
    <row r="29" spans="1:5">
      <c r="A29" t="s" s="4">
        <v>103</v>
      </c>
      <c r="B29" t="n" s="5">
        <v>303</v>
      </c>
      <c r="C29" t="n" s="5">
        <v>196</v>
      </c>
      <c r="D29" t="n" s="5">
        <v>923</v>
      </c>
      <c r="E29" t="n" s="5">
        <v>719</v>
      </c>
    </row>
    <row r="30" spans="1:5">
      <c r="A30" t="s" s="4">
        <v>104</v>
      </c>
      <c r="B30" t="n" s="5">
        <v>195</v>
      </c>
      <c r="C30" t="n" s="5">
        <v>122</v>
      </c>
      <c r="D30" t="n" s="5">
        <v>530</v>
      </c>
      <c r="E30" t="n" s="5">
        <v>365</v>
      </c>
    </row>
    <row r="31" spans="1:5">
      <c r="A31" t="s" s="4">
        <v>105</v>
      </c>
      <c r="B31" t="n" s="5">
        <v>84</v>
      </c>
      <c r="C31" t="n" s="5">
        <v>81</v>
      </c>
      <c r="D31" t="n" s="5">
        <v>239</v>
      </c>
      <c r="E31" t="n" s="5">
        <v>244</v>
      </c>
    </row>
    <row r="32" spans="1:5">
      <c r="A32" t="s" s="4">
        <v>106</v>
      </c>
      <c r="B32" t="n" s="5">
        <v>96</v>
      </c>
      <c r="C32" t="n" s="5">
        <v>85</v>
      </c>
      <c r="D32" t="n" s="5">
        <v>311</v>
      </c>
      <c r="E32" t="n" s="5">
        <v>293</v>
      </c>
    </row>
    <row r="33" spans="1:5">
      <c r="A33" t="s" s="4">
        <v>107</v>
      </c>
      <c r="B33" t="n" s="5">
        <v>107</v>
      </c>
      <c r="C33" t="n" s="5">
        <v>70</v>
      </c>
      <c r="D33" t="n" s="5">
        <v>275</v>
      </c>
      <c r="E33" t="n" s="5">
        <v>241</v>
      </c>
    </row>
    <row r="34" spans="1:5">
      <c r="A34" t="s" s="4">
        <v>108</v>
      </c>
      <c r="B34" t="n" s="5">
        <v>95</v>
      </c>
      <c r="C34" t="n" s="5">
        <v>54</v>
      </c>
      <c r="D34" t="n" s="5">
        <v>231</v>
      </c>
      <c r="E34" t="n" s="5">
        <v>202</v>
      </c>
    </row>
    <row r="35" spans="1:5">
      <c r="A35" t="s" s="4">
        <v>109</v>
      </c>
      <c r="B35" t="n" s="5">
        <v>-2</v>
      </c>
      <c r="C35" t="n" s="5">
        <v>87</v>
      </c>
      <c r="D35" t="n" s="5">
        <v>27</v>
      </c>
      <c r="E35" t="n" s="5">
        <v>151</v>
      </c>
    </row>
    <row r="36" spans="1:5">
      <c r="A36" t="s" s="4">
        <v>110</v>
      </c>
      <c r="B36" t="n" s="5">
        <v>37</v>
      </c>
      <c r="C36" t="n" s="5">
        <v>18</v>
      </c>
      <c r="D36" t="n" s="5">
        <v>140</v>
      </c>
      <c r="E36" t="n" s="5">
        <v>162</v>
      </c>
    </row>
    <row r="37" spans="1:5">
      <c r="A37" t="s" s="4">
        <v>98</v>
      </c>
      <c r="B37" t="n" s="5">
        <v>359</v>
      </c>
      <c r="C37" t="n" s="5">
        <v>362</v>
      </c>
      <c r="D37" t="n" s="5">
        <v>1198</v>
      </c>
      <c r="E37" t="n" s="5">
        <v>1066</v>
      </c>
    </row>
    <row r="38" spans="1:5">
      <c r="A38" t="s" s="4">
        <v>111</v>
      </c>
      <c r="B38" t="n" s="5">
        <v>3432</v>
      </c>
      <c r="C38" t="n" s="5">
        <v>2756</v>
      </c>
      <c r="D38" t="n" s="5">
        <v>9869</v>
      </c>
      <c r="E38" t="n" s="5">
        <v>8513</v>
      </c>
    </row>
    <row r="39" spans="1:5">
      <c r="A39" t="s" s="4">
        <v>112</v>
      </c>
      <c r="B39" t="n" s="5">
        <v>7</v>
      </c>
      <c r="C39" t="n" s="5">
        <v>748</v>
      </c>
      <c r="D39" t="n" s="5">
        <v>2305</v>
      </c>
      <c r="E39" t="n" s="5">
        <v>1962</v>
      </c>
    </row>
    <row r="40" spans="1:5">
      <c r="A40" t="s" s="3">
        <v>113</v>
      </c>
    </row>
    <row r="41" spans="1:5">
      <c r="A41" t="s" s="4">
        <v>114</v>
      </c>
      <c r="B41" t="n" s="5">
        <v>-45</v>
      </c>
      <c r="C41" t="n" s="5">
        <v>321</v>
      </c>
      <c r="D41" t="n" s="5">
        <v>279</v>
      </c>
      <c r="E41" t="n" s="5">
        <v>496</v>
      </c>
    </row>
    <row r="42" spans="1:5">
      <c r="A42" t="s" s="4">
        <v>115</v>
      </c>
      <c r="B42" t="n" s="5">
        <v>5</v>
      </c>
      <c r="C42" t="n" s="5">
        <v>-94</v>
      </c>
      <c r="D42" t="n" s="5">
        <v>-193</v>
      </c>
      <c r="E42" t="n" s="5">
        <v>72</v>
      </c>
    </row>
    <row r="43" spans="1:5">
      <c r="A43" t="s" s="4">
        <v>116</v>
      </c>
      <c r="B43" t="n" s="5">
        <v>-40</v>
      </c>
      <c r="C43" t="n" s="5">
        <v>227</v>
      </c>
      <c r="D43" t="n" s="5">
        <v>86</v>
      </c>
      <c r="E43" t="n" s="5">
        <v>568</v>
      </c>
    </row>
    <row r="44" spans="1:5">
      <c r="A44" t="s" s="4">
        <v>117</v>
      </c>
      <c r="B44" t="n" s="7">
        <v>47</v>
      </c>
      <c r="C44" t="n" s="7">
        <v>521</v>
      </c>
      <c r="D44" t="n" s="7">
        <v>2219</v>
      </c>
      <c r="E44" t="n" s="7">
        <v>1394</v>
      </c>
    </row>
    <row r="45" spans="1:5">
      <c r="A45" t="s" s="4">
        <v>118</v>
      </c>
      <c r="B45" t="n" s="8">
        <v>0.01</v>
      </c>
      <c r="C45" t="n" s="8">
        <v>0.06</v>
      </c>
      <c r="D45" t="n" s="8">
        <v>0.26</v>
      </c>
      <c r="E45" t="n" s="8">
        <v>0.15</v>
      </c>
    </row>
    <row r="46" spans="1:5">
      <c r="A46" t="s" s="4">
        <v>119</v>
      </c>
      <c r="B46" t="n" s="9">
        <v>0.01</v>
      </c>
      <c r="C46" t="n" s="9">
        <v>0.06</v>
      </c>
      <c r="D46" t="n" s="9">
        <v>0.26</v>
      </c>
      <c r="E46" t="n" s="9">
        <v>0.15</v>
      </c>
    </row>
    <row r="47" spans="1:5">
      <c r="A47" t="s" s="4">
        <v>120</v>
      </c>
      <c r="B47" t="n" s="8">
        <v>0.18</v>
      </c>
      <c r="C47" t="n" s="8">
        <v>0.03</v>
      </c>
      <c r="D47" t="n" s="8">
        <v>0.24</v>
      </c>
      <c r="E47" t="n" s="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5</v>
      </c>
    </row>
    <row r="2" spans="1:3">
      <c r="A2" t="s" s="3">
        <v>435</v>
      </c>
    </row>
    <row r="3" spans="1:3">
      <c r="A3" t="s" s="4">
        <v>436</v>
      </c>
    </row>
    <row r="4" spans="1:3">
      <c r="A4" t="s" s="4">
        <v>437</v>
      </c>
    </row>
    <row r="5" spans="1:3">
      <c r="A5" t="s" s="4">
        <v>438</v>
      </c>
      <c r="B5" t="n" s="7">
        <v>21220</v>
      </c>
      <c r="C5" t="n" s="7">
        <v>21980</v>
      </c>
    </row>
    <row r="6" spans="1:3">
      <c r="A6" t="s" s="4">
        <v>439</v>
      </c>
      <c r="B6" t="n" s="5">
        <v>21220</v>
      </c>
      <c r="C6" t="n" s="5">
        <v>21980</v>
      </c>
    </row>
    <row r="7" spans="1:3">
      <c r="A7" t="s" s="4">
        <v>440</v>
      </c>
      <c r="B7" t="n" s="7">
        <v>21611</v>
      </c>
      <c r="C7" t="n" s="7">
        <v>22679</v>
      </c>
    </row>
    <row r="8" spans="1:3">
      <c r="A8" t="s" s="4">
        <v>412</v>
      </c>
    </row>
    <row r="9" spans="1:3">
      <c r="A9" t="s" s="3">
        <v>435</v>
      </c>
    </row>
    <row r="10" spans="1:3">
      <c r="A10" t="s" s="4">
        <v>436</v>
      </c>
    </row>
    <row r="11" spans="1:3">
      <c r="A11" t="s" s="4">
        <v>437</v>
      </c>
    </row>
    <row r="12" spans="1:3">
      <c r="A12" t="s" s="4">
        <v>438</v>
      </c>
      <c r="B12" t="n" s="7">
        <v>8924</v>
      </c>
      <c r="C12" t="n" s="7">
        <v>10436</v>
      </c>
    </row>
    <row r="13" spans="1:3">
      <c r="A13" t="s" s="4">
        <v>439</v>
      </c>
      <c r="B13" t="n" s="5">
        <v>8924</v>
      </c>
      <c r="C13" t="n" s="5">
        <v>10436</v>
      </c>
    </row>
    <row r="14" spans="1:3">
      <c r="A14" t="s" s="4">
        <v>440</v>
      </c>
      <c r="B14" t="n" s="7">
        <v>9315</v>
      </c>
      <c r="C14" t="n" s="7">
        <v>11135</v>
      </c>
    </row>
    <row r="15" spans="1:3">
      <c r="A15" t="s" s="4">
        <v>413</v>
      </c>
    </row>
    <row r="16" spans="1:3">
      <c r="A16" t="s" s="3">
        <v>435</v>
      </c>
    </row>
    <row r="17" spans="1:3">
      <c r="A17" t="s" s="4">
        <v>436</v>
      </c>
    </row>
    <row r="18" spans="1:3">
      <c r="A18" t="s" s="4">
        <v>437</v>
      </c>
    </row>
    <row r="19" spans="1:3">
      <c r="A19" t="s" s="4">
        <v>438</v>
      </c>
      <c r="B19" t="n" s="7">
        <v>355</v>
      </c>
      <c r="C19" t="n" s="7">
        <v>368</v>
      </c>
    </row>
    <row r="20" spans="1:3">
      <c r="A20" t="s" s="4">
        <v>439</v>
      </c>
      <c r="B20" t="n" s="5">
        <v>355</v>
      </c>
      <c r="C20" t="n" s="5">
        <v>368</v>
      </c>
    </row>
    <row r="21" spans="1:3">
      <c r="A21" t="s" s="4">
        <v>440</v>
      </c>
      <c r="B21" t="n" s="7">
        <v>355</v>
      </c>
      <c r="C21" t="n" s="7">
        <v>368</v>
      </c>
    </row>
    <row r="22" spans="1:3">
      <c r="A22" t="s" s="4">
        <v>414</v>
      </c>
    </row>
    <row r="23" spans="1:3">
      <c r="A23" t="s" s="3">
        <v>435</v>
      </c>
    </row>
    <row r="24" spans="1:3">
      <c r="A24" t="s" s="4">
        <v>436</v>
      </c>
    </row>
    <row r="25" spans="1:3">
      <c r="A25" t="s" s="4">
        <v>437</v>
      </c>
    </row>
    <row r="26" spans="1:3">
      <c r="A26" t="s" s="4">
        <v>438</v>
      </c>
      <c r="B26" t="n" s="7">
        <v>3912</v>
      </c>
      <c r="C26" t="n" s="7">
        <v>3777</v>
      </c>
    </row>
    <row r="27" spans="1:3">
      <c r="A27" t="s" s="4">
        <v>439</v>
      </c>
      <c r="B27" t="n" s="5">
        <v>3912</v>
      </c>
      <c r="C27" t="n" s="5">
        <v>3777</v>
      </c>
    </row>
    <row r="28" spans="1:3">
      <c r="A28" t="s" s="4">
        <v>440</v>
      </c>
      <c r="B28" t="n" s="7">
        <v>3912</v>
      </c>
      <c r="C28" t="n" s="7">
        <v>3777</v>
      </c>
    </row>
    <row r="29" spans="1:3">
      <c r="A29" t="s" s="4">
        <v>415</v>
      </c>
    </row>
    <row r="30" spans="1:3">
      <c r="A30" t="s" s="3">
        <v>435</v>
      </c>
    </row>
    <row r="31" spans="1:3">
      <c r="A31" t="s" s="4">
        <v>436</v>
      </c>
    </row>
    <row r="32" spans="1:3">
      <c r="A32" t="s" s="4">
        <v>437</v>
      </c>
    </row>
    <row r="33" spans="1:3">
      <c r="A33" t="s" s="4">
        <v>438</v>
      </c>
      <c r="B33" t="n" s="7">
        <v>8029</v>
      </c>
      <c r="C33" t="n" s="7">
        <v>7399</v>
      </c>
    </row>
    <row r="34" spans="1:3">
      <c r="A34" t="s" s="4">
        <v>439</v>
      </c>
      <c r="B34" t="n" s="5">
        <v>8029</v>
      </c>
      <c r="C34" t="n" s="5">
        <v>7399</v>
      </c>
    </row>
    <row r="35" spans="1:3">
      <c r="A35" t="s" s="4">
        <v>440</v>
      </c>
      <c r="B35" t="n" s="7">
        <v>8029</v>
      </c>
      <c r="C35" t="n" s="7">
        <v>7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1</v>
      </c>
      <c r="B1" t="s" s="2">
        <v>74</v>
      </c>
      <c r="D1" t="s" s="2">
        <v>75</v>
      </c>
    </row>
    <row r="2" spans="1:5">
      <c r="B2" t="s" s="2">
        <v>2</v>
      </c>
      <c r="C2" t="s" s="2">
        <v>76</v>
      </c>
      <c r="D2" t="s" s="2">
        <v>2</v>
      </c>
      <c r="E2" t="s" s="2">
        <v>76</v>
      </c>
    </row>
    <row r="3" spans="1:5">
      <c r="A3" t="s" s="3">
        <v>408</v>
      </c>
    </row>
    <row r="4" spans="1:5">
      <c r="A4" t="s" s="4">
        <v>442</v>
      </c>
      <c r="B4" t="n" s="7">
        <v>21388</v>
      </c>
      <c r="C4" t="n" s="7">
        <v>15738</v>
      </c>
      <c r="D4" t="n" s="7">
        <v>21755</v>
      </c>
      <c r="E4" t="n" s="7">
        <v>15181</v>
      </c>
    </row>
    <row r="5" spans="1:5">
      <c r="A5" t="s" s="4">
        <v>443</v>
      </c>
      <c r="B5" t="n" s="5">
        <v>284</v>
      </c>
      <c r="C5" t="n" s="5">
        <v>127</v>
      </c>
      <c r="D5" t="n" s="5">
        <v>872</v>
      </c>
      <c r="E5" t="n" s="5">
        <v>350</v>
      </c>
    </row>
    <row r="6" spans="1:5">
      <c r="A6" t="s" s="4">
        <v>444</v>
      </c>
      <c r="B6" t="n" s="5">
        <v>131</v>
      </c>
      <c r="C6" t="n" s="5">
        <v>92</v>
      </c>
      <c r="D6" t="n" s="5">
        <v>306</v>
      </c>
      <c r="E6" t="n" s="5">
        <v>157</v>
      </c>
    </row>
    <row r="7" spans="1:5">
      <c r="A7" t="s" s="4">
        <v>412</v>
      </c>
    </row>
    <row r="8" spans="1:5">
      <c r="A8" t="s" s="3">
        <v>408</v>
      </c>
    </row>
    <row r="9" spans="1:5">
      <c r="A9" t="s" s="4">
        <v>442</v>
      </c>
      <c r="B9" t="n" s="5">
        <v>9222</v>
      </c>
      <c r="C9" t="n" s="5">
        <v>10030</v>
      </c>
      <c r="D9" t="n" s="5">
        <v>9865</v>
      </c>
      <c r="E9" t="n" s="5">
        <v>10342</v>
      </c>
    </row>
    <row r="10" spans="1:5">
      <c r="A10" t="s" s="4">
        <v>443</v>
      </c>
      <c r="B10" t="n" s="5">
        <v>115</v>
      </c>
      <c r="C10" t="n" s="5">
        <v>78</v>
      </c>
      <c r="D10" t="n" s="5">
        <v>378</v>
      </c>
      <c r="E10" t="n" s="5">
        <v>242</v>
      </c>
    </row>
    <row r="11" spans="1:5">
      <c r="A11" t="s" s="4">
        <v>444</v>
      </c>
      <c r="B11" t="n" s="5">
        <v>42</v>
      </c>
      <c r="C11" t="n" s="5">
        <v>85</v>
      </c>
      <c r="D11" t="n" s="5">
        <v>119</v>
      </c>
      <c r="E11" t="n" s="5">
        <v>136</v>
      </c>
    </row>
    <row r="12" spans="1:5">
      <c r="A12" t="s" s="4">
        <v>413</v>
      </c>
    </row>
    <row r="13" spans="1:5">
      <c r="A13" t="s" s="3">
        <v>408</v>
      </c>
    </row>
    <row r="14" spans="1:5">
      <c r="A14" t="s" s="4">
        <v>442</v>
      </c>
      <c r="B14" t="n" s="5">
        <v>357</v>
      </c>
      <c r="C14" t="n" s="5">
        <v>188</v>
      </c>
      <c r="D14" t="n" s="5">
        <v>361</v>
      </c>
      <c r="E14" t="n" s="5">
        <v>285</v>
      </c>
    </row>
    <row r="15" spans="1:5">
      <c r="A15" t="s" s="4">
        <v>443</v>
      </c>
      <c r="B15" t="n" s="7">
        <v>6</v>
      </c>
      <c r="C15" t="n" s="7">
        <v>7</v>
      </c>
      <c r="D15" t="n" s="7">
        <v>19</v>
      </c>
      <c r="E15" t="n" s="5">
        <v>20</v>
      </c>
    </row>
    <row r="16" spans="1:5">
      <c r="A16" t="s" s="4">
        <v>444</v>
      </c>
      <c r="E16" t="n" s="5">
        <v>7</v>
      </c>
    </row>
    <row r="17" spans="1:5">
      <c r="A17" t="s" s="4">
        <v>414</v>
      </c>
    </row>
    <row r="18" spans="1:5">
      <c r="A18" t="s" s="3">
        <v>408</v>
      </c>
    </row>
    <row r="19" spans="1:5">
      <c r="A19" t="s" s="4">
        <v>442</v>
      </c>
      <c r="B19" t="n" s="7">
        <v>3832</v>
      </c>
      <c r="C19" t="n" s="7">
        <v>1468</v>
      </c>
      <c r="D19" t="n" s="7">
        <v>3801</v>
      </c>
      <c r="E19" t="n" s="5">
        <v>1926</v>
      </c>
    </row>
    <row r="20" spans="1:5">
      <c r="A20" t="s" s="4">
        <v>443</v>
      </c>
      <c r="B20" t="n" s="5">
        <v>54</v>
      </c>
      <c r="C20" t="n" s="5">
        <v>8</v>
      </c>
      <c r="D20" t="n" s="5">
        <v>157</v>
      </c>
      <c r="E20" t="n" s="5">
        <v>18</v>
      </c>
    </row>
    <row r="21" spans="1:5">
      <c r="A21" t="s" s="4">
        <v>444</v>
      </c>
      <c r="B21" t="n" s="5">
        <v>24</v>
      </c>
      <c r="C21" t="n" s="5">
        <v>7</v>
      </c>
      <c r="D21" t="n" s="5">
        <v>58</v>
      </c>
      <c r="E21" t="n" s="5">
        <v>14</v>
      </c>
    </row>
    <row r="22" spans="1:5">
      <c r="A22" t="s" s="4">
        <v>415</v>
      </c>
    </row>
    <row r="23" spans="1:5">
      <c r="A23" t="s" s="3">
        <v>408</v>
      </c>
    </row>
    <row r="24" spans="1:5">
      <c r="A24" t="s" s="4">
        <v>442</v>
      </c>
      <c r="B24" t="n" s="5">
        <v>7977</v>
      </c>
      <c r="C24" t="n" s="5">
        <v>4052</v>
      </c>
      <c r="D24" t="n" s="5">
        <v>7728</v>
      </c>
      <c r="E24" t="n" s="5">
        <v>2628</v>
      </c>
    </row>
    <row r="25" spans="1:5">
      <c r="A25" t="s" s="4">
        <v>443</v>
      </c>
      <c r="B25" t="n" s="5">
        <v>109</v>
      </c>
      <c r="C25" t="n" s="7">
        <v>34</v>
      </c>
      <c r="D25" t="n" s="5">
        <v>318</v>
      </c>
      <c r="E25" t="n" s="7">
        <v>70</v>
      </c>
    </row>
    <row r="26" spans="1:5">
      <c r="A26" t="s" s="4">
        <v>444</v>
      </c>
      <c r="B26" t="n" s="7">
        <v>65</v>
      </c>
      <c r="D26" t="n" s="7">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5</v>
      </c>
      <c r="B1" t="s" s="2">
        <v>2</v>
      </c>
      <c r="C1" t="s" s="2">
        <v>25</v>
      </c>
    </row>
    <row r="2" spans="1:3">
      <c r="A2" t="s" s="3">
        <v>446</v>
      </c>
    </row>
    <row r="3" spans="1:3">
      <c r="A3" t="s" s="4">
        <v>418</v>
      </c>
      <c r="B3" t="n" s="7">
        <v>339264</v>
      </c>
      <c r="C3" t="n" s="7">
        <v>330696</v>
      </c>
    </row>
    <row r="4" spans="1:3">
      <c r="A4" t="s" s="4">
        <v>412</v>
      </c>
    </row>
    <row r="5" spans="1:3">
      <c r="A5" t="s" s="3">
        <v>446</v>
      </c>
    </row>
    <row r="6" spans="1:3">
      <c r="A6" t="s" s="4">
        <v>418</v>
      </c>
      <c r="B6" t="n" s="5">
        <v>266583</v>
      </c>
      <c r="C6" t="n" s="5">
        <v>282637</v>
      </c>
    </row>
    <row r="7" spans="1:3">
      <c r="A7" t="s" s="4">
        <v>413</v>
      </c>
    </row>
    <row r="8" spans="1:3">
      <c r="A8" t="s" s="3">
        <v>446</v>
      </c>
    </row>
    <row r="9" spans="1:3">
      <c r="A9" t="s" s="4">
        <v>418</v>
      </c>
      <c r="B9" t="n" s="5">
        <v>6304</v>
      </c>
      <c r="C9" t="n" s="5">
        <v>7174</v>
      </c>
    </row>
    <row r="10" spans="1:3">
      <c r="A10" t="s" s="4">
        <v>414</v>
      </c>
    </row>
    <row r="11" spans="1:3">
      <c r="A11" t="s" s="3">
        <v>446</v>
      </c>
    </row>
    <row r="12" spans="1:3">
      <c r="A12" t="s" s="4">
        <v>418</v>
      </c>
      <c r="B12" t="n" s="5">
        <v>25419</v>
      </c>
      <c r="C12" t="n" s="5">
        <v>16113</v>
      </c>
    </row>
    <row r="13" spans="1:3">
      <c r="A13" t="s" s="4">
        <v>415</v>
      </c>
    </row>
    <row r="14" spans="1:3">
      <c r="A14" t="s" s="3">
        <v>446</v>
      </c>
    </row>
    <row r="15" spans="1:3">
      <c r="A15" t="s" s="4">
        <v>418</v>
      </c>
      <c r="B15" t="n" s="7">
        <v>40580</v>
      </c>
      <c r="C15" t="n" s="5">
        <v>22397</v>
      </c>
    </row>
    <row r="16" spans="1:3">
      <c r="A16" t="s" s="4">
        <v>416</v>
      </c>
    </row>
    <row r="17" spans="1:3">
      <c r="A17" t="s" s="3">
        <v>446</v>
      </c>
    </row>
    <row r="18" spans="1:3">
      <c r="A18" t="s" s="4">
        <v>418</v>
      </c>
      <c r="C18" t="n" s="5">
        <v>1976</v>
      </c>
    </row>
    <row r="19" spans="1:3">
      <c r="A19" t="s" s="4">
        <v>417</v>
      </c>
    </row>
    <row r="20" spans="1:3">
      <c r="A20" t="s" s="3">
        <v>446</v>
      </c>
    </row>
    <row r="21" spans="1:3">
      <c r="A21" t="s" s="4">
        <v>418</v>
      </c>
      <c r="B21" t="n" s="7">
        <v>378</v>
      </c>
      <c r="C21" t="n" s="5">
        <v>399</v>
      </c>
    </row>
    <row r="22" spans="1:3">
      <c r="A22" t="s" s="4">
        <v>447</v>
      </c>
    </row>
    <row r="23" spans="1:3">
      <c r="A23" t="s" s="3">
        <v>446</v>
      </c>
    </row>
    <row r="24" spans="1:3">
      <c r="A24" t="s" s="4">
        <v>418</v>
      </c>
      <c r="B24" t="n" s="5">
        <v>81227</v>
      </c>
      <c r="C24" t="n" s="5">
        <v>59724</v>
      </c>
    </row>
    <row r="25" spans="1:3">
      <c r="A25" t="s" s="4">
        <v>448</v>
      </c>
    </row>
    <row r="26" spans="1:3">
      <c r="A26" t="s" s="3">
        <v>446</v>
      </c>
    </row>
    <row r="27" spans="1:3">
      <c r="A27" t="s" s="4">
        <v>418</v>
      </c>
      <c r="B27" t="n" s="5">
        <v>8924</v>
      </c>
      <c r="C27" t="n" s="5">
        <v>11945</v>
      </c>
    </row>
    <row r="28" spans="1:3">
      <c r="A28" t="s" s="4">
        <v>449</v>
      </c>
    </row>
    <row r="29" spans="1:3">
      <c r="A29" t="s" s="3">
        <v>446</v>
      </c>
    </row>
    <row r="30" spans="1:3">
      <c r="A30" t="s" s="4">
        <v>418</v>
      </c>
      <c r="B30" t="n" s="5">
        <v>6304</v>
      </c>
      <c r="C30" t="n" s="5">
        <v>7174</v>
      </c>
    </row>
    <row r="31" spans="1:3">
      <c r="A31" t="s" s="4">
        <v>450</v>
      </c>
    </row>
    <row r="32" spans="1:3">
      <c r="A32" t="s" s="3">
        <v>446</v>
      </c>
    </row>
    <row r="33" spans="1:3">
      <c r="A33" t="s" s="4">
        <v>418</v>
      </c>
      <c r="B33" t="n" s="5">
        <v>25419</v>
      </c>
      <c r="C33" t="n" s="5">
        <v>16113</v>
      </c>
    </row>
    <row r="34" spans="1:3">
      <c r="A34" t="s" s="4">
        <v>451</v>
      </c>
    </row>
    <row r="35" spans="1:3">
      <c r="A35" t="s" s="3">
        <v>446</v>
      </c>
    </row>
    <row r="36" spans="1:3">
      <c r="A36" t="s" s="4">
        <v>418</v>
      </c>
      <c r="B36" t="n" s="5">
        <v>40580</v>
      </c>
      <c r="C36" t="n" s="5">
        <v>22397</v>
      </c>
    </row>
    <row r="37" spans="1:3">
      <c r="A37" t="s" s="4">
        <v>452</v>
      </c>
    </row>
    <row r="38" spans="1:3">
      <c r="A38" t="s" s="3">
        <v>446</v>
      </c>
    </row>
    <row r="39" spans="1:3">
      <c r="A39" t="s" s="4">
        <v>418</v>
      </c>
      <c r="C39" t="n" s="5">
        <v>1976</v>
      </c>
    </row>
    <row r="40" spans="1:3">
      <c r="A40" t="s" s="4">
        <v>453</v>
      </c>
    </row>
    <row r="41" spans="1:3">
      <c r="A41" t="s" s="3">
        <v>446</v>
      </c>
    </row>
    <row r="42" spans="1:3">
      <c r="A42" t="s" s="4">
        <v>418</v>
      </c>
      <c r="C42" t="n" s="5">
        <v>119</v>
      </c>
    </row>
    <row r="43" spans="1:3">
      <c r="A43" t="s" s="4">
        <v>454</v>
      </c>
    </row>
    <row r="44" spans="1:3">
      <c r="A44" t="s" s="3">
        <v>446</v>
      </c>
    </row>
    <row r="45" spans="1:3">
      <c r="A45" t="s" s="4">
        <v>418</v>
      </c>
      <c r="B45" t="n" s="5">
        <v>64514</v>
      </c>
      <c r="C45" t="n" s="7">
        <v>35127</v>
      </c>
    </row>
    <row r="46" spans="1:3">
      <c r="A46" t="s" s="4">
        <v>455</v>
      </c>
    </row>
    <row r="47" spans="1:3">
      <c r="A47" t="s" s="3">
        <v>446</v>
      </c>
    </row>
    <row r="48" spans="1:3">
      <c r="A48" t="s" s="4">
        <v>418</v>
      </c>
      <c r="B48" t="n" s="5">
        <v>3442</v>
      </c>
    </row>
    <row r="49" spans="1:3">
      <c r="A49" t="s" s="4">
        <v>456</v>
      </c>
    </row>
    <row r="50" spans="1:3">
      <c r="A50" t="s" s="3">
        <v>446</v>
      </c>
    </row>
    <row r="51" spans="1:3">
      <c r="A51" t="s" s="4">
        <v>418</v>
      </c>
      <c r="B51" t="n" s="5">
        <v>5949</v>
      </c>
      <c r="C51" t="n" s="7">
        <v>6806</v>
      </c>
    </row>
    <row r="52" spans="1:3">
      <c r="A52" t="s" s="4">
        <v>457</v>
      </c>
    </row>
    <row r="53" spans="1:3">
      <c r="A53" t="s" s="3">
        <v>446</v>
      </c>
    </row>
    <row r="54" spans="1:3">
      <c r="A54" t="s" s="4">
        <v>418</v>
      </c>
      <c r="B54" t="n" s="5">
        <v>22572</v>
      </c>
      <c r="C54" t="n" s="5">
        <v>11347</v>
      </c>
    </row>
    <row r="55" spans="1:3">
      <c r="A55" t="s" s="4">
        <v>458</v>
      </c>
    </row>
    <row r="56" spans="1:3">
      <c r="A56" t="s" s="3">
        <v>446</v>
      </c>
    </row>
    <row r="57" spans="1:3">
      <c r="A57" t="s" s="4">
        <v>418</v>
      </c>
      <c r="B57" t="n" s="5">
        <v>32551</v>
      </c>
      <c r="C57" t="n" s="5">
        <v>14998</v>
      </c>
    </row>
    <row r="58" spans="1:3">
      <c r="A58" t="s" s="4">
        <v>459</v>
      </c>
    </row>
    <row r="59" spans="1:3">
      <c r="A59" t="s" s="3">
        <v>446</v>
      </c>
    </row>
    <row r="60" spans="1:3">
      <c r="A60" t="s" s="4">
        <v>418</v>
      </c>
      <c r="C60" t="n" s="7">
        <v>1976</v>
      </c>
    </row>
    <row r="61" spans="1:3">
      <c r="A61" t="s" s="4">
        <v>460</v>
      </c>
    </row>
    <row r="62" spans="1:3">
      <c r="A62" t="s" s="3">
        <v>446</v>
      </c>
    </row>
    <row r="63" spans="1:3">
      <c r="A63" t="s" s="4">
        <v>418</v>
      </c>
    </row>
    <row r="64" spans="1:3">
      <c r="A64" t="s" s="4">
        <v>461</v>
      </c>
    </row>
    <row r="65" spans="1:3">
      <c r="A65" t="s" s="3">
        <v>446</v>
      </c>
    </row>
    <row r="66" spans="1:3">
      <c r="A66" t="s" s="4">
        <v>418</v>
      </c>
      <c r="B66" t="n" s="5">
        <v>1432</v>
      </c>
      <c r="C66" t="n" s="7">
        <v>2617</v>
      </c>
    </row>
    <row r="67" spans="1:3">
      <c r="A67" t="s" s="4">
        <v>462</v>
      </c>
    </row>
    <row r="68" spans="1:3">
      <c r="A68" t="s" s="3">
        <v>446</v>
      </c>
    </row>
    <row r="69" spans="1:3">
      <c r="A69" t="s" s="4">
        <v>418</v>
      </c>
      <c r="B69" t="n" s="7">
        <v>1432</v>
      </c>
      <c r="C69" t="n" s="7">
        <v>1509</v>
      </c>
    </row>
    <row r="70" spans="1:3">
      <c r="A70" t="s" s="4">
        <v>463</v>
      </c>
    </row>
    <row r="71" spans="1:3">
      <c r="A71" t="s" s="3">
        <v>446</v>
      </c>
    </row>
    <row r="72" spans="1:3">
      <c r="A72" t="s" s="4">
        <v>418</v>
      </c>
    </row>
    <row r="73" spans="1:3">
      <c r="A73" t="s" s="4">
        <v>464</v>
      </c>
    </row>
    <row r="74" spans="1:3">
      <c r="A74" t="s" s="3">
        <v>446</v>
      </c>
    </row>
    <row r="75" spans="1:3">
      <c r="A75" t="s" s="4">
        <v>418</v>
      </c>
      <c r="C75" t="n" s="7">
        <v>989</v>
      </c>
    </row>
    <row r="76" spans="1:3">
      <c r="A76" t="s" s="4">
        <v>465</v>
      </c>
    </row>
    <row r="77" spans="1:3">
      <c r="A77" t="s" s="3">
        <v>446</v>
      </c>
    </row>
    <row r="78" spans="1:3">
      <c r="A78" t="s" s="4">
        <v>418</v>
      </c>
    </row>
    <row r="79" spans="1:3">
      <c r="A79" t="s" s="4">
        <v>466</v>
      </c>
    </row>
    <row r="80" spans="1:3">
      <c r="A80" t="s" s="3">
        <v>446</v>
      </c>
    </row>
    <row r="81" spans="1:3">
      <c r="A81" t="s" s="4">
        <v>418</v>
      </c>
    </row>
    <row r="82" spans="1:3">
      <c r="A82" t="s" s="4">
        <v>467</v>
      </c>
    </row>
    <row r="83" spans="1:3">
      <c r="A83" t="s" s="3">
        <v>446</v>
      </c>
    </row>
    <row r="84" spans="1:3">
      <c r="A84" t="s" s="4">
        <v>418</v>
      </c>
      <c r="C84" t="n" s="7">
        <v>119</v>
      </c>
    </row>
    <row r="85" spans="1:3">
      <c r="A85" t="s" s="4">
        <v>468</v>
      </c>
    </row>
    <row r="86" spans="1:3">
      <c r="A86" t="s" s="3">
        <v>446</v>
      </c>
    </row>
    <row r="87" spans="1:3">
      <c r="A87" t="s" s="4">
        <v>418</v>
      </c>
      <c r="B87" t="n" s="7">
        <v>15281</v>
      </c>
      <c r="C87" t="n" s="5">
        <v>21980</v>
      </c>
    </row>
    <row r="88" spans="1:3">
      <c r="A88" t="s" s="4">
        <v>469</v>
      </c>
    </row>
    <row r="89" spans="1:3">
      <c r="A89" t="s" s="3">
        <v>446</v>
      </c>
    </row>
    <row r="90" spans="1:3">
      <c r="A90" t="s" s="4">
        <v>418</v>
      </c>
      <c r="B90" t="n" s="5">
        <v>4050</v>
      </c>
      <c r="C90" t="n" s="5">
        <v>10436</v>
      </c>
    </row>
    <row r="91" spans="1:3">
      <c r="A91" t="s" s="4">
        <v>470</v>
      </c>
    </row>
    <row r="92" spans="1:3">
      <c r="A92" t="s" s="3">
        <v>446</v>
      </c>
    </row>
    <row r="93" spans="1:3">
      <c r="A93" t="s" s="4">
        <v>418</v>
      </c>
      <c r="B93" t="n" s="5">
        <v>355</v>
      </c>
      <c r="C93" t="n" s="5">
        <v>368</v>
      </c>
    </row>
    <row r="94" spans="1:3">
      <c r="A94" t="s" s="4">
        <v>471</v>
      </c>
    </row>
    <row r="95" spans="1:3">
      <c r="A95" t="s" s="3">
        <v>446</v>
      </c>
    </row>
    <row r="96" spans="1:3">
      <c r="A96" t="s" s="4">
        <v>418</v>
      </c>
      <c r="B96" t="n" s="5">
        <v>2847</v>
      </c>
      <c r="C96" t="n" s="5">
        <v>3777</v>
      </c>
    </row>
    <row r="97" spans="1:3">
      <c r="A97" t="s" s="4">
        <v>472</v>
      </c>
    </row>
    <row r="98" spans="1:3">
      <c r="A98" t="s" s="3">
        <v>446</v>
      </c>
    </row>
    <row r="99" spans="1:3">
      <c r="A99" t="s" s="4">
        <v>418</v>
      </c>
      <c r="B99" t="n" s="7">
        <v>8029</v>
      </c>
      <c r="C99" t="n" s="7">
        <v>7399</v>
      </c>
    </row>
    <row r="100" spans="1:3">
      <c r="A100" t="s" s="4">
        <v>473</v>
      </c>
    </row>
    <row r="101" spans="1:3">
      <c r="A101" t="s" s="3">
        <v>446</v>
      </c>
    </row>
    <row r="102" spans="1:3">
      <c r="A102" t="s" s="4">
        <v>418</v>
      </c>
    </row>
    <row r="103" spans="1:3">
      <c r="A103" t="s" s="4">
        <v>474</v>
      </c>
    </row>
    <row r="104" spans="1:3">
      <c r="A104" t="s" s="3">
        <v>446</v>
      </c>
    </row>
    <row r="105" spans="1:3">
      <c r="A105" t="s" s="4">
        <v>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25</v>
      </c>
    </row>
    <row r="2" spans="1:3">
      <c r="A2" t="s" s="3">
        <v>446</v>
      </c>
    </row>
    <row r="3" spans="1:3">
      <c r="A3" t="s" s="4">
        <v>418</v>
      </c>
      <c r="B3" t="n" s="7">
        <v>339264</v>
      </c>
      <c r="C3" t="n" s="7">
        <v>330696</v>
      </c>
    </row>
    <row r="4" spans="1:3">
      <c r="A4" t="s" s="4">
        <v>412</v>
      </c>
    </row>
    <row r="5" spans="1:3">
      <c r="A5" t="s" s="3">
        <v>446</v>
      </c>
    </row>
    <row r="6" spans="1:3">
      <c r="A6" t="s" s="4">
        <v>418</v>
      </c>
      <c r="B6" t="n" s="5">
        <v>266583</v>
      </c>
      <c r="C6" t="n" s="5">
        <v>282637</v>
      </c>
    </row>
    <row r="7" spans="1:3">
      <c r="A7" t="s" s="4">
        <v>417</v>
      </c>
    </row>
    <row r="8" spans="1:3">
      <c r="A8" t="s" s="3">
        <v>446</v>
      </c>
    </row>
    <row r="9" spans="1:3">
      <c r="A9" t="s" s="4">
        <v>418</v>
      </c>
      <c r="B9" t="n" s="5">
        <v>378</v>
      </c>
      <c r="C9" t="n" s="5">
        <v>399</v>
      </c>
    </row>
    <row r="10" spans="1:3">
      <c r="A10" t="s" s="4">
        <v>476</v>
      </c>
    </row>
    <row r="11" spans="1:3">
      <c r="A11" t="s" s="3">
        <v>446</v>
      </c>
    </row>
    <row r="12" spans="1:3">
      <c r="A12" t="s" s="4">
        <v>418</v>
      </c>
      <c r="B12" t="n" s="5">
        <v>258037</v>
      </c>
      <c r="C12" t="n" s="5">
        <v>270972</v>
      </c>
    </row>
    <row r="13" spans="1:3">
      <c r="A13" t="s" s="4">
        <v>477</v>
      </c>
    </row>
    <row r="14" spans="1:3">
      <c r="A14" t="s" s="3">
        <v>446</v>
      </c>
    </row>
    <row r="15" spans="1:3">
      <c r="A15" t="s" s="4">
        <v>418</v>
      </c>
      <c r="B15" t="n" s="5">
        <v>257659</v>
      </c>
      <c r="C15" t="n" s="5">
        <v>270692</v>
      </c>
    </row>
    <row r="16" spans="1:3">
      <c r="A16" t="s" s="4">
        <v>478</v>
      </c>
    </row>
    <row r="17" spans="1:3">
      <c r="A17" t="s" s="3">
        <v>446</v>
      </c>
    </row>
    <row r="18" spans="1:3">
      <c r="A18" t="s" s="4">
        <v>418</v>
      </c>
      <c r="B18" t="n" s="5">
        <v>378</v>
      </c>
      <c r="C18" t="n" s="5">
        <v>280</v>
      </c>
    </row>
    <row r="19" spans="1:3">
      <c r="A19" t="s" s="4">
        <v>479</v>
      </c>
    </row>
    <row r="20" spans="1:3">
      <c r="A20" t="s" s="3">
        <v>446</v>
      </c>
    </row>
    <row r="21" spans="1:3">
      <c r="A21" t="s" s="4">
        <v>418</v>
      </c>
      <c r="B21" t="n" s="5">
        <v>258037</v>
      </c>
      <c r="C21" t="n" s="5">
        <v>270972</v>
      </c>
    </row>
    <row r="22" spans="1:3">
      <c r="A22" t="s" s="4">
        <v>480</v>
      </c>
    </row>
    <row r="23" spans="1:3">
      <c r="A23" t="s" s="3">
        <v>446</v>
      </c>
    </row>
    <row r="24" spans="1:3">
      <c r="A24" t="s" s="4">
        <v>418</v>
      </c>
      <c r="B24" t="n" s="5">
        <v>257659</v>
      </c>
      <c r="C24" t="n" s="5">
        <v>270692</v>
      </c>
    </row>
    <row r="25" spans="1:3">
      <c r="A25" t="s" s="4">
        <v>481</v>
      </c>
    </row>
    <row r="26" spans="1:3">
      <c r="A26" t="s" s="3">
        <v>446</v>
      </c>
    </row>
    <row r="27" spans="1:3">
      <c r="A27" t="s" s="4">
        <v>418</v>
      </c>
      <c r="B27" t="n" s="7">
        <v>378</v>
      </c>
      <c r="C27" t="n" s="7">
        <v>280</v>
      </c>
    </row>
    <row r="28" spans="1:3">
      <c r="A28" t="s" s="4">
        <v>482</v>
      </c>
    </row>
    <row r="29" spans="1:3">
      <c r="A29" t="s" s="3">
        <v>446</v>
      </c>
    </row>
    <row r="30" spans="1:3">
      <c r="A30" t="s" s="4">
        <v>418</v>
      </c>
    </row>
    <row r="31" spans="1:3">
      <c r="A31" t="s" s="4">
        <v>483</v>
      </c>
    </row>
    <row r="32" spans="1:3">
      <c r="A32" t="s" s="3">
        <v>446</v>
      </c>
    </row>
    <row r="33" spans="1:3">
      <c r="A33" t="s" s="4">
        <v>418</v>
      </c>
    </row>
    <row r="34" spans="1:3">
      <c r="A34" t="s" s="4">
        <v>484</v>
      </c>
    </row>
    <row r="35" spans="1:3">
      <c r="A35" t="s" s="3">
        <v>446</v>
      </c>
    </row>
    <row r="36" spans="1:3">
      <c r="A36" t="s" s="4">
        <v>4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5</v>
      </c>
      <c r="B1" t="s" s="2">
        <v>2</v>
      </c>
      <c r="C1" t="s" s="2">
        <v>25</v>
      </c>
    </row>
    <row r="2" spans="1:3">
      <c r="A2" t="s" s="3">
        <v>486</v>
      </c>
    </row>
    <row r="3" spans="1:3">
      <c r="A3" t="s" s="4">
        <v>487</v>
      </c>
      <c r="B3" t="n" s="7">
        <v>335128</v>
      </c>
      <c r="C3" t="n" s="7">
        <v>326775</v>
      </c>
    </row>
    <row r="4" spans="1:3">
      <c r="A4" t="s" s="4">
        <v>488</v>
      </c>
    </row>
    <row r="5" spans="1:3">
      <c r="A5" t="s" s="4">
        <v>489</v>
      </c>
      <c r="B5" t="n" s="7">
        <v>529</v>
      </c>
      <c r="C5" t="n" s="7">
        <v>475</v>
      </c>
    </row>
    <row r="6" spans="1:3">
      <c r="A6" t="s" s="4">
        <v>490</v>
      </c>
      <c r="B6" t="n" s="5">
        <v>339264</v>
      </c>
      <c r="C6" t="n" s="5">
        <v>330696</v>
      </c>
    </row>
    <row r="7" spans="1:3">
      <c r="A7" t="s" s="4">
        <v>491</v>
      </c>
      <c r="B7" t="n" s="5">
        <v>15440</v>
      </c>
      <c r="C7" t="n" s="5">
        <v>5879</v>
      </c>
    </row>
    <row r="8" spans="1:3">
      <c r="A8" t="s" s="4">
        <v>492</v>
      </c>
    </row>
    <row r="9" spans="1:3">
      <c r="A9" t="s" s="3">
        <v>486</v>
      </c>
    </row>
    <row r="10" spans="1:3">
      <c r="A10" t="s" s="4">
        <v>490</v>
      </c>
      <c r="B10" t="n" s="5">
        <v>529</v>
      </c>
      <c r="C10" t="n" s="5">
        <v>475</v>
      </c>
    </row>
    <row r="11" spans="1:3">
      <c r="A11" t="s" s="4">
        <v>493</v>
      </c>
    </row>
    <row r="12" spans="1:3">
      <c r="A12" t="s" s="3">
        <v>486</v>
      </c>
    </row>
    <row r="13" spans="1:3">
      <c r="A13" t="s" s="4">
        <v>490</v>
      </c>
      <c r="B13" t="n" s="5">
        <v>3607</v>
      </c>
      <c r="C13" t="n" s="5">
        <v>3446</v>
      </c>
    </row>
    <row r="14" spans="1:3">
      <c r="A14" t="s" s="4">
        <v>412</v>
      </c>
    </row>
    <row r="15" spans="1:3">
      <c r="A15" t="s" s="3">
        <v>486</v>
      </c>
    </row>
    <row r="16" spans="1:3">
      <c r="A16" t="s" s="4">
        <v>487</v>
      </c>
      <c r="B16" t="n" s="7">
        <v>262629</v>
      </c>
      <c r="C16" t="n" s="7">
        <v>278716</v>
      </c>
    </row>
    <row r="17" spans="1:3">
      <c r="A17" t="s" s="4">
        <v>488</v>
      </c>
    </row>
    <row r="18" spans="1:3">
      <c r="A18" t="s" s="4">
        <v>489</v>
      </c>
      <c r="B18" t="n" s="7">
        <v>529</v>
      </c>
      <c r="C18" t="n" s="7">
        <v>475</v>
      </c>
    </row>
    <row r="19" spans="1:3">
      <c r="A19" t="s" s="4">
        <v>490</v>
      </c>
      <c r="B19" t="n" s="5">
        <v>266583</v>
      </c>
      <c r="C19" t="n" s="5">
        <v>282637</v>
      </c>
    </row>
    <row r="20" spans="1:3">
      <c r="A20" t="s" s="4">
        <v>491</v>
      </c>
      <c r="B20" t="n" s="5">
        <v>4949</v>
      </c>
      <c r="C20" t="n" s="5">
        <v>5002</v>
      </c>
    </row>
    <row r="21" spans="1:3">
      <c r="A21" t="s" s="4">
        <v>494</v>
      </c>
    </row>
    <row r="22" spans="1:3">
      <c r="A22" t="s" s="3">
        <v>486</v>
      </c>
    </row>
    <row r="23" spans="1:3">
      <c r="A23" t="s" s="4">
        <v>490</v>
      </c>
      <c r="B23" t="n" s="5">
        <v>529</v>
      </c>
      <c r="C23" t="n" s="5">
        <v>475</v>
      </c>
    </row>
    <row r="24" spans="1:3">
      <c r="A24" t="s" s="4">
        <v>495</v>
      </c>
    </row>
    <row r="25" spans="1:3">
      <c r="A25" t="s" s="3">
        <v>486</v>
      </c>
    </row>
    <row r="26" spans="1:3">
      <c r="A26" t="s" s="4">
        <v>490</v>
      </c>
      <c r="B26" t="n" s="5">
        <v>3425</v>
      </c>
      <c r="C26" t="n" s="5">
        <v>3446</v>
      </c>
    </row>
    <row r="27" spans="1:3">
      <c r="A27" t="s" s="4">
        <v>413</v>
      </c>
    </row>
    <row r="28" spans="1:3">
      <c r="A28" t="s" s="3">
        <v>486</v>
      </c>
    </row>
    <row r="29" spans="1:3">
      <c r="A29" t="s" s="4">
        <v>487</v>
      </c>
      <c r="B29" t="n" s="7">
        <v>6304</v>
      </c>
      <c r="C29" t="n" s="7">
        <v>7174</v>
      </c>
    </row>
    <row r="30" spans="1:3">
      <c r="A30" t="s" s="4">
        <v>488</v>
      </c>
    </row>
    <row r="31" spans="1:3">
      <c r="A31" t="s" s="4">
        <v>489</v>
      </c>
    </row>
    <row r="32" spans="1:3">
      <c r="A32" t="s" s="4">
        <v>490</v>
      </c>
      <c r="B32" t="n" s="7">
        <v>6304</v>
      </c>
      <c r="C32" t="n" s="7">
        <v>7174</v>
      </c>
    </row>
    <row r="33" spans="1:3">
      <c r="A33" t="s" s="4">
        <v>491</v>
      </c>
    </row>
    <row r="34" spans="1:3">
      <c r="A34" t="s" s="4">
        <v>496</v>
      </c>
    </row>
    <row r="35" spans="1:3">
      <c r="A35" t="s" s="3">
        <v>486</v>
      </c>
    </row>
    <row r="36" spans="1:3">
      <c r="A36" t="s" s="4">
        <v>490</v>
      </c>
    </row>
    <row r="37" spans="1:3">
      <c r="A37" t="s" s="4">
        <v>497</v>
      </c>
    </row>
    <row r="38" spans="1:3">
      <c r="A38" t="s" s="3">
        <v>486</v>
      </c>
    </row>
    <row r="39" spans="1:3">
      <c r="A39" t="s" s="4">
        <v>490</v>
      </c>
    </row>
    <row r="40" spans="1:3">
      <c r="A40" t="s" s="4">
        <v>414</v>
      </c>
    </row>
    <row r="41" spans="1:3">
      <c r="A41" t="s" s="3">
        <v>486</v>
      </c>
    </row>
    <row r="42" spans="1:3">
      <c r="A42" t="s" s="4">
        <v>487</v>
      </c>
      <c r="B42" t="n" s="7">
        <v>25237</v>
      </c>
      <c r="C42" t="n" s="7">
        <v>16113</v>
      </c>
    </row>
    <row r="43" spans="1:3">
      <c r="A43" t="s" s="4">
        <v>488</v>
      </c>
    </row>
    <row r="44" spans="1:3">
      <c r="A44" t="s" s="4">
        <v>489</v>
      </c>
    </row>
    <row r="45" spans="1:3">
      <c r="A45" t="s" s="4">
        <v>490</v>
      </c>
      <c r="B45" t="n" s="7">
        <v>25419</v>
      </c>
      <c r="C45" t="n" s="7">
        <v>16113</v>
      </c>
    </row>
    <row r="46" spans="1:3">
      <c r="A46" t="s" s="4">
        <v>491</v>
      </c>
      <c r="B46" t="n" s="7">
        <v>2462</v>
      </c>
      <c r="C46" t="n" s="7">
        <v>877</v>
      </c>
    </row>
    <row r="47" spans="1:3">
      <c r="A47" t="s" s="4">
        <v>498</v>
      </c>
    </row>
    <row r="48" spans="1:3">
      <c r="A48" t="s" s="3">
        <v>486</v>
      </c>
    </row>
    <row r="49" spans="1:3">
      <c r="A49" t="s" s="4">
        <v>490</v>
      </c>
    </row>
    <row r="50" spans="1:3">
      <c r="A50" t="s" s="4">
        <v>499</v>
      </c>
    </row>
    <row r="51" spans="1:3">
      <c r="A51" t="s" s="3">
        <v>486</v>
      </c>
    </row>
    <row r="52" spans="1:3">
      <c r="A52" t="s" s="4">
        <v>490</v>
      </c>
      <c r="B52" t="n" s="7">
        <v>182</v>
      </c>
    </row>
    <row r="53" spans="1:3">
      <c r="A53" t="s" s="4">
        <v>415</v>
      </c>
    </row>
    <row r="54" spans="1:3">
      <c r="A54" t="s" s="3">
        <v>486</v>
      </c>
    </row>
    <row r="55" spans="1:3">
      <c r="A55" t="s" s="4">
        <v>487</v>
      </c>
      <c r="B55" t="n" s="7">
        <v>40580</v>
      </c>
      <c r="C55" t="n" s="7">
        <v>22397</v>
      </c>
    </row>
    <row r="56" spans="1:3">
      <c r="A56" t="s" s="4">
        <v>488</v>
      </c>
    </row>
    <row r="57" spans="1:3">
      <c r="A57" t="s" s="4">
        <v>489</v>
      </c>
    </row>
    <row r="58" spans="1:3">
      <c r="A58" t="s" s="4">
        <v>490</v>
      </c>
      <c r="B58" t="n" s="7">
        <v>40580</v>
      </c>
      <c r="C58" t="n" s="7">
        <v>22397</v>
      </c>
    </row>
    <row r="59" spans="1:3">
      <c r="A59" t="s" s="4">
        <v>491</v>
      </c>
      <c r="B59" t="n" s="7">
        <v>8029</v>
      </c>
    </row>
    <row r="60" spans="1:3">
      <c r="A60" t="s" s="4">
        <v>500</v>
      </c>
    </row>
    <row r="61" spans="1:3">
      <c r="A61" t="s" s="3">
        <v>486</v>
      </c>
    </row>
    <row r="62" spans="1:3">
      <c r="A62" t="s" s="4">
        <v>490</v>
      </c>
    </row>
    <row r="63" spans="1:3">
      <c r="A63" t="s" s="4">
        <v>501</v>
      </c>
    </row>
    <row r="64" spans="1:3">
      <c r="A64" t="s" s="3">
        <v>486</v>
      </c>
    </row>
    <row r="65" spans="1:3">
      <c r="A65" t="s" s="4">
        <v>490</v>
      </c>
    </row>
    <row r="66" spans="1:3">
      <c r="A66" t="s" s="4">
        <v>416</v>
      </c>
    </row>
    <row r="67" spans="1:3">
      <c r="A67" t="s" s="3">
        <v>486</v>
      </c>
    </row>
    <row r="68" spans="1:3">
      <c r="A68" t="s" s="4">
        <v>487</v>
      </c>
      <c r="C68" t="n" s="7">
        <v>1976</v>
      </c>
    </row>
    <row r="69" spans="1:3">
      <c r="A69" t="s" s="4">
        <v>488</v>
      </c>
    </row>
    <row r="70" spans="1:3">
      <c r="A70" t="s" s="4">
        <v>489</v>
      </c>
    </row>
    <row r="71" spans="1:3">
      <c r="A71" t="s" s="4">
        <v>490</v>
      </c>
      <c r="C71" t="n" s="7">
        <v>1976</v>
      </c>
    </row>
    <row r="72" spans="1:3">
      <c r="A72" t="s" s="4">
        <v>491</v>
      </c>
    </row>
    <row r="73" spans="1:3">
      <c r="A73" t="s" s="4">
        <v>502</v>
      </c>
    </row>
    <row r="74" spans="1:3">
      <c r="A74" t="s" s="3">
        <v>486</v>
      </c>
    </row>
    <row r="75" spans="1:3">
      <c r="A75" t="s" s="4">
        <v>490</v>
      </c>
    </row>
    <row r="76" spans="1:3">
      <c r="A76" t="s" s="4">
        <v>503</v>
      </c>
    </row>
    <row r="77" spans="1:3">
      <c r="A77" t="s" s="3">
        <v>486</v>
      </c>
    </row>
    <row r="78" spans="1:3">
      <c r="A78" t="s" s="4">
        <v>490</v>
      </c>
    </row>
    <row r="79" spans="1:3">
      <c r="A79" t="s" s="4">
        <v>417</v>
      </c>
    </row>
    <row r="80" spans="1:3">
      <c r="A80" t="s" s="3">
        <v>486</v>
      </c>
    </row>
    <row r="81" spans="1:3">
      <c r="A81" t="s" s="4">
        <v>487</v>
      </c>
      <c r="B81" t="n" s="7">
        <v>378</v>
      </c>
      <c r="C81" t="n" s="7">
        <v>399</v>
      </c>
    </row>
    <row r="82" spans="1:3">
      <c r="A82" t="s" s="4">
        <v>488</v>
      </c>
    </row>
    <row r="83" spans="1:3">
      <c r="A83" t="s" s="4">
        <v>489</v>
      </c>
    </row>
    <row r="84" spans="1:3">
      <c r="A84" t="s" s="4">
        <v>490</v>
      </c>
      <c r="B84" t="n" s="7">
        <v>378</v>
      </c>
      <c r="C84" t="n" s="7">
        <v>399</v>
      </c>
    </row>
    <row r="85" spans="1:3">
      <c r="A85" t="s" s="4">
        <v>491</v>
      </c>
    </row>
    <row r="86" spans="1:3">
      <c r="A86" t="s" s="4">
        <v>504</v>
      </c>
    </row>
    <row r="87" spans="1:3">
      <c r="A87" t="s" s="3">
        <v>486</v>
      </c>
    </row>
    <row r="88" spans="1:3">
      <c r="A88" t="s" s="4">
        <v>490</v>
      </c>
    </row>
    <row r="89" spans="1:3">
      <c r="A89" t="s" s="4">
        <v>505</v>
      </c>
    </row>
    <row r="90" spans="1:3">
      <c r="A90" t="s" s="3">
        <v>486</v>
      </c>
    </row>
    <row r="91" spans="1:3">
      <c r="A91" t="s" s="4">
        <v>4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06</v>
      </c>
      <c r="B1" t="s" s="2">
        <v>74</v>
      </c>
      <c r="D1" t="s" s="2">
        <v>75</v>
      </c>
    </row>
    <row r="2" spans="1:5">
      <c r="B2" t="s" s="2">
        <v>2</v>
      </c>
      <c r="C2" t="s" s="2">
        <v>76</v>
      </c>
      <c r="D2" t="s" s="2">
        <v>2</v>
      </c>
      <c r="E2" t="s" s="2">
        <v>76</v>
      </c>
    </row>
    <row r="3" spans="1:5">
      <c r="A3" t="s" s="3">
        <v>507</v>
      </c>
    </row>
    <row r="4" spans="1:5">
      <c r="A4" t="s" s="4">
        <v>508</v>
      </c>
      <c r="D4" t="n" s="7">
        <v>2425</v>
      </c>
    </row>
    <row r="5" spans="1:5">
      <c r="A5" t="s" s="4">
        <v>509</v>
      </c>
      <c r="B5" t="n" s="7">
        <v>210</v>
      </c>
      <c r="D5" t="n" s="5">
        <v>585</v>
      </c>
    </row>
    <row r="6" spans="1:5">
      <c r="A6" t="s" s="4">
        <v>508</v>
      </c>
      <c r="B6" t="n" s="5">
        <v>2673</v>
      </c>
      <c r="D6" t="n" s="5">
        <v>2673</v>
      </c>
    </row>
    <row r="7" spans="1:5">
      <c r="A7" t="s" s="4">
        <v>411</v>
      </c>
    </row>
    <row r="8" spans="1:5">
      <c r="A8" t="s" s="3">
        <v>507</v>
      </c>
    </row>
    <row r="9" spans="1:5">
      <c r="A9" t="s" s="4">
        <v>508</v>
      </c>
      <c r="B9" t="n" s="5">
        <v>2588</v>
      </c>
      <c r="C9" t="n" s="7">
        <v>2390</v>
      </c>
      <c r="D9" t="n" s="5">
        <v>2425</v>
      </c>
      <c r="E9" t="n" s="7">
        <v>2353</v>
      </c>
    </row>
    <row r="10" spans="1:5">
      <c r="A10" t="s" s="4">
        <v>510</v>
      </c>
      <c r="B10" t="n" s="5">
        <v>-126</v>
      </c>
      <c r="C10" t="n" s="7">
        <v>-205</v>
      </c>
      <c r="D10" t="n" s="5">
        <v>-338</v>
      </c>
      <c r="E10" t="n" s="5">
        <v>-215</v>
      </c>
    </row>
    <row r="11" spans="1:5">
      <c r="A11" t="s" s="4">
        <v>511</v>
      </c>
      <c r="B11" t="n" s="5">
        <v>1</v>
      </c>
      <c r="D11" t="n" s="5">
        <v>1</v>
      </c>
      <c r="E11" t="n" s="7">
        <v>47</v>
      </c>
    </row>
    <row r="12" spans="1:5">
      <c r="A12" t="s" s="4">
        <v>509</v>
      </c>
      <c r="B12" t="n" s="5">
        <v>210</v>
      </c>
      <c r="D12" t="n" s="5">
        <v>585</v>
      </c>
    </row>
    <row r="13" spans="1:5">
      <c r="A13" t="s" s="4">
        <v>508</v>
      </c>
      <c r="B13" t="n" s="5">
        <v>2673</v>
      </c>
      <c r="C13" t="n" s="7">
        <v>2185</v>
      </c>
      <c r="D13" t="n" s="5">
        <v>2673</v>
      </c>
      <c r="E13" t="n" s="7">
        <v>2185</v>
      </c>
    </row>
    <row r="14" spans="1:5">
      <c r="A14" t="s" s="4">
        <v>512</v>
      </c>
    </row>
    <row r="15" spans="1:5">
      <c r="A15" t="s" s="3">
        <v>507</v>
      </c>
    </row>
    <row r="16" spans="1:5">
      <c r="A16" t="s" s="4">
        <v>508</v>
      </c>
      <c r="B16" t="n" s="5">
        <v>1545</v>
      </c>
      <c r="C16" t="n" s="5">
        <v>1425</v>
      </c>
      <c r="D16" t="n" s="5">
        <v>1663</v>
      </c>
      <c r="E16" t="n" s="5">
        <v>1384</v>
      </c>
    </row>
    <row r="17" spans="1:5">
      <c r="A17" t="s" s="4">
        <v>510</v>
      </c>
      <c r="B17" t="n" s="5">
        <v>-126</v>
      </c>
      <c r="C17" t="n" s="7">
        <v>-205</v>
      </c>
      <c r="D17" t="n" s="5">
        <v>-338</v>
      </c>
      <c r="E17" t="n" s="5">
        <v>-215</v>
      </c>
    </row>
    <row r="18" spans="1:5">
      <c r="A18" t="s" s="4">
        <v>511</v>
      </c>
      <c r="B18" t="n" s="5">
        <v>1</v>
      </c>
      <c r="D18" t="n" s="5">
        <v>1</v>
      </c>
      <c r="E18" t="n" s="5">
        <v>47</v>
      </c>
    </row>
    <row r="19" spans="1:5">
      <c r="A19" t="s" s="4">
        <v>509</v>
      </c>
      <c r="B19" t="n" s="5">
        <v>219</v>
      </c>
      <c r="C19" t="n" s="7">
        <v>86</v>
      </c>
      <c r="D19" t="n" s="5">
        <v>313</v>
      </c>
      <c r="E19" t="n" s="5">
        <v>70</v>
      </c>
    </row>
    <row r="20" spans="1:5">
      <c r="A20" t="s" s="4">
        <v>508</v>
      </c>
      <c r="B20" t="n" s="5">
        <v>1639</v>
      </c>
      <c r="C20" t="n" s="5">
        <v>1286</v>
      </c>
      <c r="D20" t="n" s="5">
        <v>1639</v>
      </c>
      <c r="E20" t="n" s="5">
        <v>1286</v>
      </c>
    </row>
    <row r="21" spans="1:5">
      <c r="A21" t="s" s="4">
        <v>428</v>
      </c>
    </row>
    <row r="22" spans="1:5">
      <c r="A22" t="s" s="3">
        <v>507</v>
      </c>
    </row>
    <row r="23" spans="1:5">
      <c r="A23" t="s" s="4">
        <v>508</v>
      </c>
      <c r="B23" t="n" s="7">
        <v>51</v>
      </c>
      <c r="C23" t="n" s="7">
        <v>64</v>
      </c>
      <c r="D23" t="n" s="7">
        <v>67</v>
      </c>
      <c r="E23" t="n" s="7">
        <v>22</v>
      </c>
    </row>
    <row r="24" spans="1:5">
      <c r="A24" t="s" s="4">
        <v>510</v>
      </c>
    </row>
    <row r="25" spans="1:5">
      <c r="A25" t="s" s="4">
        <v>511</v>
      </c>
    </row>
    <row r="26" spans="1:5">
      <c r="A26" t="s" s="4">
        <v>509</v>
      </c>
      <c r="B26" t="n" s="7">
        <v>9</v>
      </c>
      <c r="C26" t="n" s="7">
        <v>38</v>
      </c>
      <c r="D26" t="n" s="7">
        <v>-7</v>
      </c>
      <c r="E26" t="n" s="7">
        <v>36</v>
      </c>
    </row>
    <row r="27" spans="1:5">
      <c r="A27" t="s" s="4">
        <v>508</v>
      </c>
      <c r="B27" t="n" s="5">
        <v>60</v>
      </c>
      <c r="C27" t="n" s="5">
        <v>58</v>
      </c>
      <c r="D27" t="n" s="5">
        <v>60</v>
      </c>
      <c r="E27" t="n" s="5">
        <v>58</v>
      </c>
    </row>
    <row r="28" spans="1:5">
      <c r="A28" t="s" s="4">
        <v>429</v>
      </c>
    </row>
    <row r="29" spans="1:5">
      <c r="A29" t="s" s="3">
        <v>507</v>
      </c>
    </row>
    <row r="30" spans="1:5">
      <c r="A30" t="s" s="4">
        <v>508</v>
      </c>
      <c r="B30" t="n" s="7">
        <v>207</v>
      </c>
      <c r="C30" t="n" s="7">
        <v>141</v>
      </c>
      <c r="D30" t="n" s="7">
        <v>122</v>
      </c>
      <c r="E30" t="n" s="7">
        <v>70</v>
      </c>
    </row>
    <row r="31" spans="1:5">
      <c r="A31" t="s" s="4">
        <v>510</v>
      </c>
    </row>
    <row r="32" spans="1:5">
      <c r="A32" t="s" s="4">
        <v>511</v>
      </c>
    </row>
    <row r="33" spans="1:5">
      <c r="A33" t="s" s="4">
        <v>509</v>
      </c>
      <c r="B33" t="n" s="7">
        <v>8</v>
      </c>
      <c r="C33" t="n" s="7">
        <v>90</v>
      </c>
      <c r="D33" t="n" s="7">
        <v>93</v>
      </c>
      <c r="E33" t="n" s="7">
        <v>55</v>
      </c>
    </row>
    <row r="34" spans="1:5">
      <c r="A34" t="s" s="4">
        <v>508</v>
      </c>
      <c r="B34" t="n" s="5">
        <v>215</v>
      </c>
      <c r="C34" t="n" s="5">
        <v>125</v>
      </c>
      <c r="D34" t="n" s="5">
        <v>215</v>
      </c>
      <c r="E34" t="n" s="5">
        <v>125</v>
      </c>
    </row>
    <row r="35" spans="1:5">
      <c r="A35" t="s" s="4">
        <v>430</v>
      </c>
    </row>
    <row r="36" spans="1:5">
      <c r="A36" t="s" s="3">
        <v>507</v>
      </c>
    </row>
    <row r="37" spans="1:5">
      <c r="A37" t="s" s="4">
        <v>508</v>
      </c>
      <c r="B37" t="n" s="7">
        <v>545</v>
      </c>
      <c r="C37" t="n" s="7">
        <v>523</v>
      </c>
      <c r="D37" t="n" s="7">
        <v>323</v>
      </c>
      <c r="E37" t="n" s="7">
        <v>653</v>
      </c>
    </row>
    <row r="38" spans="1:5">
      <c r="A38" t="s" s="4">
        <v>510</v>
      </c>
    </row>
    <row r="39" spans="1:5">
      <c r="A39" t="s" s="4">
        <v>511</v>
      </c>
    </row>
    <row r="40" spans="1:5">
      <c r="A40" t="s" s="4">
        <v>509</v>
      </c>
      <c r="B40" t="n" s="7">
        <v>-38</v>
      </c>
      <c r="C40" t="n" s="7">
        <v>-234</v>
      </c>
      <c r="D40" t="n" s="7">
        <v>184</v>
      </c>
      <c r="E40" t="n" s="7">
        <v>-141</v>
      </c>
    </row>
    <row r="41" spans="1:5">
      <c r="A41" t="s" s="4">
        <v>508</v>
      </c>
      <c r="B41" t="n" s="7">
        <v>507</v>
      </c>
      <c r="C41" t="n" s="5">
        <v>512</v>
      </c>
      <c r="D41" t="n" s="5">
        <v>507</v>
      </c>
      <c r="E41" t="n" s="5">
        <v>512</v>
      </c>
    </row>
    <row r="42" spans="1:5">
      <c r="A42" t="s" s="4">
        <v>431</v>
      </c>
    </row>
    <row r="43" spans="1:5">
      <c r="A43" t="s" s="3">
        <v>507</v>
      </c>
    </row>
    <row r="44" spans="1:5">
      <c r="A44" t="s" s="4">
        <v>508</v>
      </c>
      <c r="C44" t="n" s="7">
        <v>4</v>
      </c>
      <c r="D44" t="n" s="7">
        <v>15</v>
      </c>
      <c r="E44" t="n" s="7">
        <v>4</v>
      </c>
    </row>
    <row r="45" spans="1:5">
      <c r="A45" t="s" s="4">
        <v>510</v>
      </c>
    </row>
    <row r="46" spans="1:5">
      <c r="A46" t="s" s="4">
        <v>511</v>
      </c>
    </row>
    <row r="47" spans="1:5">
      <c r="A47" t="s" s="4">
        <v>509</v>
      </c>
      <c r="D47" t="n" s="7">
        <v>-15</v>
      </c>
      <c r="E47" t="n" s="7">
        <v>-1</v>
      </c>
    </row>
    <row r="48" spans="1:5">
      <c r="A48" t="s" s="4">
        <v>508</v>
      </c>
      <c r="C48" t="n" s="7">
        <v>3</v>
      </c>
      <c r="E48" t="n" s="5">
        <v>3</v>
      </c>
    </row>
    <row r="49" spans="1:5">
      <c r="A49" t="s" s="4">
        <v>432</v>
      </c>
    </row>
    <row r="50" spans="1:5">
      <c r="A50" t="s" s="3">
        <v>507</v>
      </c>
    </row>
    <row r="51" spans="1:5">
      <c r="A51" t="s" s="4">
        <v>508</v>
      </c>
      <c r="B51" t="n" s="7">
        <v>4</v>
      </c>
      <c r="C51" t="n" s="7">
        <v>3</v>
      </c>
      <c r="D51" t="n" s="7">
        <v>4</v>
      </c>
      <c r="E51" t="n" s="7">
        <v>2</v>
      </c>
    </row>
    <row r="52" spans="1:5">
      <c r="A52" t="s" s="4">
        <v>510</v>
      </c>
    </row>
    <row r="53" spans="1:5">
      <c r="A53" t="s" s="4">
        <v>511</v>
      </c>
    </row>
    <row r="54" spans="1:5">
      <c r="A54" t="s" s="4">
        <v>509</v>
      </c>
      <c r="C54" t="n" s="7">
        <v>2</v>
      </c>
      <c r="E54" t="n" s="7">
        <v>-1</v>
      </c>
    </row>
    <row r="55" spans="1:5">
      <c r="A55" t="s" s="4">
        <v>508</v>
      </c>
      <c r="B55" t="n" s="7">
        <v>4</v>
      </c>
      <c r="C55" t="n" s="5">
        <v>1</v>
      </c>
      <c r="D55" t="n" s="7">
        <v>4</v>
      </c>
      <c r="E55" t="n" s="5">
        <v>1</v>
      </c>
    </row>
    <row r="56" spans="1:5">
      <c r="A56" t="s" s="4">
        <v>433</v>
      </c>
    </row>
    <row r="57" spans="1:5">
      <c r="A57" t="s" s="3">
        <v>507</v>
      </c>
    </row>
    <row r="58" spans="1:5">
      <c r="A58" t="s" s="4">
        <v>508</v>
      </c>
      <c r="B58" t="n" s="7">
        <v>236</v>
      </c>
      <c r="C58" t="n" s="7">
        <v>230</v>
      </c>
      <c r="D58" t="n" s="7">
        <v>231</v>
      </c>
      <c r="E58" t="n" s="7">
        <v>218</v>
      </c>
    </row>
    <row r="59" spans="1:5">
      <c r="A59" t="s" s="4">
        <v>510</v>
      </c>
    </row>
    <row r="60" spans="1:5">
      <c r="A60" t="s" s="4">
        <v>511</v>
      </c>
    </row>
    <row r="61" spans="1:5">
      <c r="A61" t="s" s="4">
        <v>509</v>
      </c>
      <c r="B61" t="n" s="7">
        <v>12</v>
      </c>
      <c r="C61" t="n" s="7">
        <v>18</v>
      </c>
      <c r="D61" t="n" s="7">
        <v>17</v>
      </c>
      <c r="E61" t="n" s="7">
        <v>-18</v>
      </c>
    </row>
    <row r="62" spans="1:5">
      <c r="A62" t="s" s="4">
        <v>508</v>
      </c>
      <c r="B62" t="n" s="7">
        <v>248</v>
      </c>
      <c r="C62" t="n" s="7">
        <v>200</v>
      </c>
      <c r="D62" t="n" s="7">
        <v>248</v>
      </c>
      <c r="E62" t="n" s="7">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t="s" s="1">
        <v>513</v>
      </c>
      <c r="B1" t="s" s="2">
        <v>74</v>
      </c>
      <c r="C1" t="s" s="2">
        <v>75</v>
      </c>
    </row>
    <row r="2" spans="1:4">
      <c r="B2" t="s" s="2">
        <v>514</v>
      </c>
      <c r="C2" t="s" s="2">
        <v>515</v>
      </c>
      <c r="D2" t="s" s="2">
        <v>514</v>
      </c>
    </row>
    <row r="3" spans="1:4">
      <c r="A3" t="s" s="3">
        <v>516</v>
      </c>
    </row>
    <row r="4" spans="1:4">
      <c r="A4" t="s" s="4">
        <v>517</v>
      </c>
      <c r="B4" t="n" s="5">
        <v>1</v>
      </c>
      <c r="C4" t="n" s="5">
        <v>2</v>
      </c>
      <c r="D4" t="n" s="5">
        <v>2</v>
      </c>
    </row>
    <row r="5" spans="1:4">
      <c r="A5" t="s" s="4">
        <v>518</v>
      </c>
      <c r="B5" t="n" s="7">
        <v>453</v>
      </c>
      <c r="C5" t="n" s="7">
        <v>4415</v>
      </c>
      <c r="D5" t="n" s="7">
        <v>1921</v>
      </c>
    </row>
    <row r="6" spans="1:4">
      <c r="A6" t="s" s="4">
        <v>519</v>
      </c>
      <c r="B6" t="n" s="7">
        <v>800</v>
      </c>
      <c r="C6" t="n" s="7">
        <v>4415</v>
      </c>
      <c r="D6" t="n" s="7">
        <v>2268</v>
      </c>
    </row>
    <row r="7" spans="1:4">
      <c r="A7" t="s" s="4">
        <v>520</v>
      </c>
    </row>
    <row r="8" spans="1:4">
      <c r="A8" t="s" s="3">
        <v>516</v>
      </c>
    </row>
    <row r="9" spans="1:4">
      <c r="A9" t="s" s="4">
        <v>517</v>
      </c>
      <c r="B9" t="n" s="5">
        <v>1</v>
      </c>
      <c r="D9" t="n" s="5">
        <v>1</v>
      </c>
    </row>
    <row r="10" spans="1:4">
      <c r="A10" t="s" s="4">
        <v>518</v>
      </c>
      <c r="B10" t="n" s="7">
        <v>453</v>
      </c>
      <c r="D10" t="n" s="7">
        <v>1468</v>
      </c>
    </row>
    <row r="11" spans="1:4">
      <c r="A11" t="s" s="4">
        <v>519</v>
      </c>
      <c r="B11" t="n" s="7">
        <v>800</v>
      </c>
      <c r="D11" t="n" s="7">
        <v>1468</v>
      </c>
    </row>
    <row r="12" spans="1:4">
      <c r="A12" t="s" s="4">
        <v>414</v>
      </c>
    </row>
    <row r="13" spans="1:4">
      <c r="A13" t="s" s="3">
        <v>516</v>
      </c>
    </row>
    <row r="14" spans="1:4">
      <c r="A14" t="s" s="4">
        <v>517</v>
      </c>
      <c r="C14" t="n" s="5">
        <v>1</v>
      </c>
      <c r="D14" t="n" s="5">
        <v>1</v>
      </c>
    </row>
    <row r="15" spans="1:4">
      <c r="A15" t="s" s="4">
        <v>518</v>
      </c>
      <c r="C15" t="n" s="7">
        <v>750</v>
      </c>
      <c r="D15" t="n" s="7">
        <v>453</v>
      </c>
    </row>
    <row r="16" spans="1:4">
      <c r="A16" t="s" s="4">
        <v>519</v>
      </c>
      <c r="C16" t="n" s="7">
        <v>750</v>
      </c>
      <c r="D16" t="n" s="7">
        <v>800</v>
      </c>
    </row>
    <row r="17" spans="1:4">
      <c r="A17" t="s" s="4">
        <v>415</v>
      </c>
    </row>
    <row r="18" spans="1:4">
      <c r="A18" t="s" s="3">
        <v>516</v>
      </c>
    </row>
    <row r="19" spans="1:4">
      <c r="A19" t="s" s="4">
        <v>517</v>
      </c>
      <c r="C19" t="n" s="5">
        <v>1</v>
      </c>
    </row>
    <row r="20" spans="1:4">
      <c r="A20" t="s" s="4">
        <v>518</v>
      </c>
      <c r="C20" t="n" s="7">
        <v>3665</v>
      </c>
    </row>
    <row r="21" spans="1:4">
      <c r="A21" t="s" s="4">
        <v>519</v>
      </c>
      <c r="C21" t="n" s="7">
        <v>366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s>
  <sheetData>
    <row r="1" spans="1:4">
      <c r="A1" t="s" s="1">
        <v>521</v>
      </c>
      <c r="B1" t="s" s="2">
        <v>74</v>
      </c>
      <c r="C1" t="s" s="2">
        <v>75</v>
      </c>
    </row>
    <row r="2" spans="1:4">
      <c r="B2" t="s" s="2">
        <v>514</v>
      </c>
      <c r="C2" t="s" s="2">
        <v>515</v>
      </c>
      <c r="D2" t="s" s="2">
        <v>514</v>
      </c>
    </row>
    <row r="3" spans="1:4">
      <c r="A3" t="s" s="3">
        <v>408</v>
      </c>
    </row>
    <row r="4" spans="1:4">
      <c r="A4" t="s" s="4">
        <v>522</v>
      </c>
      <c r="C4" t="n" s="5">
        <v>10</v>
      </c>
    </row>
    <row r="5" spans="1:4">
      <c r="A5" t="s" s="4">
        <v>523</v>
      </c>
      <c r="C5" t="n" s="7">
        <v>8300000</v>
      </c>
    </row>
    <row r="6" spans="1:4">
      <c r="A6" t="s" s="4">
        <v>522</v>
      </c>
      <c r="B6" t="n" s="5">
        <v>1</v>
      </c>
      <c r="C6" t="n" s="5">
        <v>2</v>
      </c>
      <c r="D6" t="n" s="5">
        <v>2</v>
      </c>
    </row>
    <row r="7" spans="1:4">
      <c r="A7" t="s" s="4">
        <v>523</v>
      </c>
      <c r="B7" t="n" s="7">
        <v>453000</v>
      </c>
      <c r="C7" t="n" s="7">
        <v>4415000</v>
      </c>
      <c r="D7" t="n" s="7">
        <v>1921000</v>
      </c>
    </row>
    <row r="8" spans="1:4">
      <c r="A8" t="s" s="4">
        <v>524</v>
      </c>
    </row>
    <row r="9" spans="1:4">
      <c r="A9" t="s" s="3">
        <v>408</v>
      </c>
    </row>
    <row r="10" spans="1:4">
      <c r="A10" t="s" s="4">
        <v>522</v>
      </c>
      <c r="B10" t="n" s="5">
        <v>1</v>
      </c>
      <c r="D10" t="n" s="5">
        <v>1</v>
      </c>
    </row>
    <row r="11" spans="1:4">
      <c r="A11" t="s" s="4">
        <v>523</v>
      </c>
      <c r="B11" t="n" s="7">
        <v>453000</v>
      </c>
      <c r="D11" t="n" s="7">
        <v>1468000</v>
      </c>
    </row>
    <row r="12" spans="1:4">
      <c r="A12" t="s" s="4">
        <v>525</v>
      </c>
    </row>
    <row r="13" spans="1:4">
      <c r="A13" t="s" s="3">
        <v>408</v>
      </c>
    </row>
    <row r="14" spans="1:4">
      <c r="A14" t="s" s="4">
        <v>522</v>
      </c>
      <c r="C14" t="n" s="5">
        <v>2</v>
      </c>
    </row>
    <row r="15" spans="1:4">
      <c r="A15" t="s" s="4">
        <v>523</v>
      </c>
      <c r="C15" t="n" s="7">
        <v>1600000</v>
      </c>
    </row>
    <row r="16" spans="1:4">
      <c r="A16" t="s" s="4">
        <v>526</v>
      </c>
    </row>
    <row r="17" spans="1:4">
      <c r="A17" t="s" s="3">
        <v>408</v>
      </c>
    </row>
    <row r="18" spans="1:4">
      <c r="A18" t="s" s="4">
        <v>522</v>
      </c>
      <c r="C18" t="n" s="5">
        <v>1</v>
      </c>
    </row>
    <row r="19" spans="1:4">
      <c r="A19" t="s" s="4">
        <v>523</v>
      </c>
      <c r="C19" t="n" s="7">
        <v>1400000</v>
      </c>
    </row>
    <row r="20" spans="1:4">
      <c r="A20" t="s" s="4">
        <v>414</v>
      </c>
    </row>
    <row r="21" spans="1:4">
      <c r="A21" t="s" s="3">
        <v>408</v>
      </c>
    </row>
    <row r="22" spans="1:4">
      <c r="A22" t="s" s="4">
        <v>522</v>
      </c>
      <c r="C22" t="n" s="5">
        <v>7</v>
      </c>
    </row>
    <row r="23" spans="1:4">
      <c r="A23" t="s" s="4">
        <v>523</v>
      </c>
      <c r="C23" t="n" s="7">
        <v>3100000</v>
      </c>
    </row>
    <row r="24" spans="1:4">
      <c r="A24" t="s" s="4">
        <v>522</v>
      </c>
      <c r="C24" t="n" s="5">
        <v>1</v>
      </c>
      <c r="D24" t="n" s="5">
        <v>1</v>
      </c>
    </row>
    <row r="25" spans="1:4">
      <c r="A25" t="s" s="4">
        <v>523</v>
      </c>
      <c r="C25" t="n" s="7">
        <v>750000</v>
      </c>
      <c r="D25" t="n" s="7">
        <v>453000</v>
      </c>
    </row>
    <row r="26" spans="1:4">
      <c r="A26" t="s" s="4">
        <v>527</v>
      </c>
    </row>
    <row r="27" spans="1:4">
      <c r="A27" t="s" s="3">
        <v>408</v>
      </c>
    </row>
    <row r="28" spans="1:4">
      <c r="A28" t="s" s="4">
        <v>522</v>
      </c>
      <c r="C28" t="n" s="5">
        <v>2</v>
      </c>
    </row>
    <row r="29" spans="1:4">
      <c r="A29" t="s" s="4">
        <v>523</v>
      </c>
      <c r="C29" t="n" s="7">
        <v>1600000</v>
      </c>
    </row>
    <row r="30" spans="1:4">
      <c r="A30" t="s" s="4">
        <v>528</v>
      </c>
    </row>
    <row r="31" spans="1:4">
      <c r="A31" t="s" s="3">
        <v>408</v>
      </c>
    </row>
    <row r="32" spans="1:4">
      <c r="A32" t="s" s="4">
        <v>522</v>
      </c>
      <c r="C32" t="n" s="5">
        <v>1</v>
      </c>
    </row>
    <row r="33" spans="1:4">
      <c r="A33" t="s" s="4">
        <v>523</v>
      </c>
      <c r="C33" t="n" s="7">
        <v>884000</v>
      </c>
    </row>
    <row r="34" spans="1:4">
      <c r="A34" t="s" s="4">
        <v>415</v>
      </c>
    </row>
    <row r="35" spans="1:4">
      <c r="A35" t="s" s="3">
        <v>408</v>
      </c>
    </row>
    <row r="36" spans="1:4">
      <c r="A36" t="s" s="4">
        <v>522</v>
      </c>
      <c r="C36" t="n" s="5">
        <v>1</v>
      </c>
    </row>
    <row r="37" spans="1:4">
      <c r="A37" t="s" s="4">
        <v>523</v>
      </c>
      <c r="C37" t="n" s="7">
        <v>3665000</v>
      </c>
    </row>
    <row r="38" spans="1:4">
      <c r="A38" t="s" s="4">
        <v>529</v>
      </c>
    </row>
    <row r="39" spans="1:4">
      <c r="A39" t="s" s="3">
        <v>408</v>
      </c>
    </row>
    <row r="40" spans="1:4">
      <c r="A40" t="s" s="4">
        <v>522</v>
      </c>
      <c r="C40" t="n" s="5">
        <v>1</v>
      </c>
    </row>
    <row r="41" spans="1:4">
      <c r="A41" t="s" s="4">
        <v>523</v>
      </c>
      <c r="C41" t="n" s="7">
        <v>37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0</v>
      </c>
      <c r="B1" t="s" s="2">
        <v>2</v>
      </c>
      <c r="C1" t="s" s="2">
        <v>25</v>
      </c>
    </row>
    <row r="2" spans="1:3">
      <c r="A2" t="s" s="3">
        <v>531</v>
      </c>
    </row>
    <row r="3" spans="1:3">
      <c r="A3" t="s" s="4">
        <v>532</v>
      </c>
      <c r="B3" t="n" s="7">
        <v>62299</v>
      </c>
      <c r="C3" t="n" s="7">
        <v>64665</v>
      </c>
    </row>
    <row r="4" spans="1:3">
      <c r="A4" t="s" s="4">
        <v>533</v>
      </c>
      <c r="B4" t="n" s="5">
        <v>35958</v>
      </c>
      <c r="C4" t="n" s="5">
        <v>38119</v>
      </c>
    </row>
    <row r="5" spans="1:3">
      <c r="A5" t="s" s="4">
        <v>534</v>
      </c>
      <c r="B5" t="n" s="5">
        <v>2177</v>
      </c>
      <c r="C5" t="n" s="5">
        <v>2327</v>
      </c>
    </row>
    <row r="6" spans="1:3">
      <c r="A6" t="s" s="4">
        <v>535</v>
      </c>
      <c r="B6" t="n" s="5">
        <v>72214</v>
      </c>
      <c r="C6" t="n" s="5">
        <v>73275</v>
      </c>
    </row>
    <row r="7" spans="1:3">
      <c r="A7" t="s" s="4">
        <v>536</v>
      </c>
      <c r="B7" t="n" s="5">
        <v>56252</v>
      </c>
      <c r="C7" t="n" s="5">
        <v>48359</v>
      </c>
    </row>
    <row r="8" spans="1:3">
      <c r="A8" t="s" s="4">
        <v>537</v>
      </c>
      <c r="B8" t="n" s="5">
        <v>147203</v>
      </c>
      <c r="C8" t="n" s="5">
        <v>164280</v>
      </c>
    </row>
    <row r="9" spans="1:3">
      <c r="A9" t="s" s="4">
        <v>44</v>
      </c>
      <c r="B9" t="n" s="7">
        <v>376103</v>
      </c>
      <c r="C9" t="n" s="7">
        <v>391025</v>
      </c>
    </row>
    <row r="10" spans="1:3">
      <c r="A10" t="s" s="3">
        <v>538</v>
      </c>
    </row>
    <row r="11" spans="1:3">
      <c r="A11" t="s" s="4">
        <v>532</v>
      </c>
      <c r="B11" t="s" s="4">
        <v>539</v>
      </c>
      <c r="C11" t="s" s="4">
        <v>540</v>
      </c>
    </row>
    <row r="12" spans="1:3">
      <c r="A12" t="s" s="4">
        <v>533</v>
      </c>
      <c r="B12" t="s" s="4">
        <v>541</v>
      </c>
      <c r="C12" t="s" s="4">
        <v>542</v>
      </c>
    </row>
    <row r="13" spans="1:3">
      <c r="A13" t="s" s="4">
        <v>534</v>
      </c>
      <c r="B13" t="s" s="4">
        <v>543</v>
      </c>
      <c r="C13" t="s" s="4">
        <v>543</v>
      </c>
    </row>
    <row r="14" spans="1:3">
      <c r="A14" t="s" s="4">
        <v>535</v>
      </c>
      <c r="B14" t="s" s="4">
        <v>544</v>
      </c>
      <c r="C14" t="s" s="4">
        <v>545</v>
      </c>
    </row>
    <row r="15" spans="1:3">
      <c r="A15" t="s" s="4">
        <v>536</v>
      </c>
      <c r="B15" t="s" s="4">
        <v>546</v>
      </c>
      <c r="C15" t="s" s="4">
        <v>547</v>
      </c>
    </row>
    <row r="16" spans="1:3">
      <c r="A16" t="s" s="4">
        <v>537</v>
      </c>
      <c r="B16" t="s" s="4">
        <v>548</v>
      </c>
      <c r="C16" t="s" s="4">
        <v>549</v>
      </c>
    </row>
    <row r="17" spans="1:3">
      <c r="A17" t="s" s="4">
        <v>137</v>
      </c>
      <c r="B17" t="s" s="4">
        <v>550</v>
      </c>
      <c r="C17" t="s" s="4">
        <v>5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551</v>
      </c>
      <c r="B1" t="s" s="2">
        <v>2</v>
      </c>
      <c r="C1" t="s" s="2">
        <v>25</v>
      </c>
    </row>
    <row r="2" spans="1:3">
      <c r="A2" t="s" s="3">
        <v>228</v>
      </c>
    </row>
    <row r="3" spans="1:3">
      <c r="A3" t="s" s="4">
        <v>552</v>
      </c>
      <c r="B3" t="n" s="11">
        <v>33.9</v>
      </c>
      <c r="C3" t="n" s="11">
        <v>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v>
      </c>
      <c r="B1" t="s" s="2">
        <v>74</v>
      </c>
      <c r="D1" t="s" s="2">
        <v>75</v>
      </c>
    </row>
    <row r="2" spans="1:5">
      <c r="B2" t="s" s="2">
        <v>2</v>
      </c>
      <c r="C2" t="s" s="2">
        <v>76</v>
      </c>
      <c r="D2" t="s" s="2">
        <v>2</v>
      </c>
      <c r="E2" t="s" s="2">
        <v>76</v>
      </c>
    </row>
    <row r="3" spans="1:5">
      <c r="A3" t="s" s="3">
        <v>122</v>
      </c>
    </row>
    <row r="4" spans="1:5">
      <c r="A4" t="s" s="4">
        <v>123</v>
      </c>
      <c r="B4" t="n" s="7">
        <v>47</v>
      </c>
      <c r="C4" t="n" s="7">
        <v>521</v>
      </c>
      <c r="D4" t="n" s="7">
        <v>2219</v>
      </c>
      <c r="E4" t="n" s="7">
        <v>1394</v>
      </c>
    </row>
    <row r="5" spans="1:5">
      <c r="A5" t="s" s="4">
        <v>124</v>
      </c>
      <c r="B5" t="n" s="5">
        <v>-1145</v>
      </c>
      <c r="C5" t="n" s="5">
        <v>932</v>
      </c>
      <c r="D5" t="n" s="5">
        <v>452</v>
      </c>
      <c r="E5" t="n" s="5">
        <v>1232</v>
      </c>
    </row>
    <row r="6" spans="1:5">
      <c r="A6" t="s" s="4">
        <v>125</v>
      </c>
      <c r="B6" t="n" s="5">
        <v>389</v>
      </c>
      <c r="C6" t="n" s="5">
        <v>-317</v>
      </c>
      <c r="D6" t="n" s="5">
        <v>-154</v>
      </c>
      <c r="E6" t="n" s="5">
        <v>-419</v>
      </c>
    </row>
    <row r="7" spans="1:5">
      <c r="A7" t="s" s="4">
        <v>126</v>
      </c>
      <c r="E7" t="n" s="5">
        <v>-274</v>
      </c>
    </row>
    <row r="8" spans="1:5">
      <c r="A8" t="s" s="4">
        <v>125</v>
      </c>
      <c r="E8" t="n" s="5">
        <v>93</v>
      </c>
    </row>
    <row r="9" spans="1:5">
      <c r="A9" t="s" s="4">
        <v>127</v>
      </c>
      <c r="C9" t="n" s="5">
        <v>1</v>
      </c>
      <c r="E9" t="n" s="5">
        <v>16</v>
      </c>
    </row>
    <row r="10" spans="1:5">
      <c r="A10" t="s" s="4">
        <v>125</v>
      </c>
      <c r="E10" t="n" s="5">
        <v>-5</v>
      </c>
    </row>
    <row r="11" spans="1:5">
      <c r="A11" t="s" s="4">
        <v>128</v>
      </c>
      <c r="B11" t="n" s="5">
        <v>-756</v>
      </c>
      <c r="C11" t="n" s="5">
        <v>616</v>
      </c>
      <c r="D11" t="n" s="5">
        <v>298</v>
      </c>
      <c r="E11" t="n" s="5">
        <v>643</v>
      </c>
    </row>
    <row r="12" spans="1:5">
      <c r="A12" t="s" s="4">
        <v>129</v>
      </c>
      <c r="B12" t="n" s="7">
        <v>-709</v>
      </c>
      <c r="C12" t="n" s="7">
        <v>1137</v>
      </c>
      <c r="D12" t="n" s="7">
        <v>2517</v>
      </c>
      <c r="E12" t="n" s="7">
        <v>20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3</v>
      </c>
      <c r="B1" t="s" s="2">
        <v>2</v>
      </c>
      <c r="C1" t="s" s="2">
        <v>25</v>
      </c>
    </row>
    <row r="2" spans="1:3">
      <c r="A2" t="s" s="3">
        <v>554</v>
      </c>
    </row>
    <row r="3" spans="1:3">
      <c r="A3" t="s" s="4">
        <v>409</v>
      </c>
      <c r="B3" t="n" s="7">
        <v>1124</v>
      </c>
      <c r="C3" t="n" s="7">
        <v>1123</v>
      </c>
    </row>
    <row r="4" spans="1:3">
      <c r="A4" t="s" s="4">
        <v>555</v>
      </c>
      <c r="B4" t="n" s="5">
        <v>94</v>
      </c>
      <c r="C4" t="n" s="5">
        <v>125</v>
      </c>
    </row>
    <row r="5" spans="1:3">
      <c r="A5" t="s" s="4">
        <v>556</v>
      </c>
      <c r="B5" t="n" s="5">
        <v>118</v>
      </c>
      <c r="C5" t="n" s="5">
        <v>108</v>
      </c>
    </row>
    <row r="6" spans="1:3">
      <c r="A6" t="s" s="4">
        <v>557</v>
      </c>
      <c r="B6" t="n" s="5">
        <v>548</v>
      </c>
      <c r="C6" t="n" s="5">
        <v>1211</v>
      </c>
    </row>
    <row r="7" spans="1:3">
      <c r="A7" t="s" s="4">
        <v>558</v>
      </c>
      <c r="B7" t="n" s="5">
        <v>20</v>
      </c>
      <c r="C7" t="n" s="5">
        <v>20</v>
      </c>
    </row>
    <row r="8" spans="1:3">
      <c r="A8" t="s" s="4">
        <v>559</v>
      </c>
      <c r="B8" t="n" s="5">
        <v>132</v>
      </c>
      <c r="C8" t="n" s="5">
        <v>137</v>
      </c>
    </row>
    <row r="9" spans="1:3">
      <c r="A9" t="s" s="4">
        <v>560</v>
      </c>
      <c r="B9" t="n" s="5">
        <v>337</v>
      </c>
      <c r="C9" t="n" s="5">
        <v>491</v>
      </c>
    </row>
    <row r="10" spans="1:3">
      <c r="A10" t="s" s="4">
        <v>561</v>
      </c>
      <c r="B10" t="n" s="5">
        <v>477</v>
      </c>
      <c r="C10" t="n" s="5">
        <v>382</v>
      </c>
    </row>
    <row r="11" spans="1:3">
      <c r="A11" t="s" s="4">
        <v>562</v>
      </c>
      <c r="B11" t="n" s="5">
        <v>2850</v>
      </c>
      <c r="C11" t="n" s="5">
        <v>3597</v>
      </c>
    </row>
    <row r="12" spans="1:3">
      <c r="A12" t="s" s="4">
        <v>563</v>
      </c>
      <c r="B12" t="n" s="5">
        <v>-548</v>
      </c>
      <c r="C12" t="n" s="5">
        <v>-1211</v>
      </c>
    </row>
    <row r="13" spans="1:3">
      <c r="A13" t="s" s="4">
        <v>564</v>
      </c>
      <c r="B13" t="n" s="5">
        <v>2302</v>
      </c>
      <c r="C13" t="n" s="5">
        <v>2386</v>
      </c>
    </row>
    <row r="14" spans="1:3">
      <c r="A14" t="s" s="3">
        <v>565</v>
      </c>
    </row>
    <row r="15" spans="1:3">
      <c r="A15" t="s" s="4">
        <v>566</v>
      </c>
      <c r="B15" t="n" s="5">
        <v>387</v>
      </c>
      <c r="C15" t="n" s="5">
        <v>422</v>
      </c>
    </row>
    <row r="16" spans="1:3">
      <c r="A16" t="s" s="4">
        <v>567</v>
      </c>
      <c r="B16" t="n" s="5">
        <v>746</v>
      </c>
      <c r="C16" t="n" s="5">
        <v>833</v>
      </c>
    </row>
    <row r="17" spans="1:3">
      <c r="A17" t="s" s="4">
        <v>568</v>
      </c>
      <c r="B17" t="n" s="5">
        <v>1133</v>
      </c>
      <c r="C17" t="n" s="5">
        <v>1255</v>
      </c>
    </row>
    <row r="18" spans="1:3">
      <c r="A18" t="s" s="4">
        <v>569</v>
      </c>
      <c r="B18" t="n" s="7">
        <v>1169</v>
      </c>
      <c r="C18" t="n" s="7">
        <v>11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570</v>
      </c>
      <c r="B1" t="s" s="2">
        <v>2</v>
      </c>
      <c r="C1" t="s" s="2">
        <v>25</v>
      </c>
    </row>
    <row r="2" spans="1:3">
      <c r="A2" t="s" s="3">
        <v>231</v>
      </c>
    </row>
    <row r="3" spans="1:3">
      <c r="A3" t="s" s="4">
        <v>563</v>
      </c>
      <c r="B3" t="n" s="7">
        <v>548</v>
      </c>
      <c r="C3" t="n" s="7">
        <v>12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1</v>
      </c>
      <c r="B1" t="s" s="2">
        <v>75</v>
      </c>
    </row>
    <row r="2" spans="1:3">
      <c r="B2" t="s" s="2">
        <v>2</v>
      </c>
      <c r="C2" t="s" s="2">
        <v>76</v>
      </c>
    </row>
    <row r="3" spans="1:3">
      <c r="A3" t="s" s="3">
        <v>572</v>
      </c>
    </row>
    <row r="4" spans="1:3">
      <c r="A4" t="s" s="4">
        <v>573</v>
      </c>
      <c r="B4" t="n" s="5">
        <v>-185788</v>
      </c>
    </row>
    <row r="5" spans="1:3">
      <c r="A5" t="s" s="4">
        <v>574</v>
      </c>
    </row>
    <row r="6" spans="1:3">
      <c r="A6" t="s" s="3">
        <v>572</v>
      </c>
    </row>
    <row r="7" spans="1:3">
      <c r="A7" t="s" s="4">
        <v>575</v>
      </c>
      <c r="B7" t="n" s="5">
        <v>38055</v>
      </c>
      <c r="C7" t="n" s="5">
        <v>79477</v>
      </c>
    </row>
    <row r="8" spans="1:3">
      <c r="A8" t="s" s="4">
        <v>576</v>
      </c>
      <c r="B8" t="n" s="5">
        <v>235500</v>
      </c>
    </row>
    <row r="9" spans="1:3">
      <c r="A9" t="s" s="4">
        <v>577</v>
      </c>
    </row>
    <row r="10" spans="1:3">
      <c r="A10" t="s" s="4">
        <v>573</v>
      </c>
      <c r="B10" t="n" s="5">
        <v>-10314</v>
      </c>
      <c r="C10" t="n" s="5">
        <v>-41422</v>
      </c>
    </row>
    <row r="11" spans="1:3">
      <c r="A11" t="s" s="4">
        <v>578</v>
      </c>
      <c r="B11" t="n" s="5">
        <v>263241</v>
      </c>
      <c r="C11" t="n" s="5">
        <v>38055</v>
      </c>
    </row>
    <row r="12" spans="1:3">
      <c r="A12" t="s" s="3">
        <v>579</v>
      </c>
    </row>
    <row r="13" spans="1:3">
      <c r="A13" t="s" s="4">
        <v>575</v>
      </c>
      <c r="B13" t="n" s="8">
        <v>8.07</v>
      </c>
      <c r="C13" t="n" s="8">
        <v>9.56</v>
      </c>
    </row>
    <row r="14" spans="1:3">
      <c r="A14" t="s" s="4">
        <v>576</v>
      </c>
      <c r="B14" t="n" s="8">
        <v>12.23</v>
      </c>
    </row>
    <row r="15" spans="1:3">
      <c r="A15" t="s" s="4">
        <v>577</v>
      </c>
    </row>
    <row r="16" spans="1:3">
      <c r="A16" t="s" s="4">
        <v>573</v>
      </c>
      <c r="B16" t="n" s="8">
        <v>8.220000000000001</v>
      </c>
      <c r="C16" t="n" s="8">
        <v>10.93</v>
      </c>
    </row>
    <row r="17" spans="1:3">
      <c r="A17" t="s" s="4">
        <v>578</v>
      </c>
      <c r="B17" t="n" s="8">
        <v>11.79</v>
      </c>
      <c r="C17" t="n" s="8">
        <v>8.10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0</v>
      </c>
      <c r="B1" t="s" s="2">
        <v>75</v>
      </c>
    </row>
    <row r="2" spans="1:3">
      <c r="B2" t="s" s="2">
        <v>2</v>
      </c>
      <c r="C2" t="s" s="2">
        <v>76</v>
      </c>
    </row>
    <row r="3" spans="1:3">
      <c r="A3" t="s" s="3">
        <v>572</v>
      </c>
    </row>
    <row r="4" spans="1:3">
      <c r="A4" t="s" s="4">
        <v>581</v>
      </c>
      <c r="B4" t="n" s="5">
        <v>530084</v>
      </c>
      <c r="C4" t="n" s="5">
        <v>516739</v>
      </c>
    </row>
    <row r="5" spans="1:3">
      <c r="A5" t="s" s="4">
        <v>582</v>
      </c>
      <c r="B5" t="n" s="5">
        <v>608737</v>
      </c>
      <c r="C5" t="n" s="5">
        <v>13545</v>
      </c>
    </row>
    <row r="6" spans="1:3">
      <c r="A6" t="s" s="4">
        <v>583</v>
      </c>
    </row>
    <row r="7" spans="1:3">
      <c r="A7" t="s" s="4">
        <v>577</v>
      </c>
    </row>
    <row r="8" spans="1:3">
      <c r="A8" t="s" s="4">
        <v>584</v>
      </c>
      <c r="B8" t="n" s="5">
        <v>1138821</v>
      </c>
      <c r="C8" t="n" s="5">
        <v>530284</v>
      </c>
    </row>
    <row r="9" spans="1:3">
      <c r="A9" t="s" s="4">
        <v>585</v>
      </c>
      <c r="B9" t="n" s="5">
        <v>445147</v>
      </c>
      <c r="C9" t="n" s="5">
        <v>415733</v>
      </c>
    </row>
    <row r="10" spans="1:3">
      <c r="A10" t="s" s="3">
        <v>586</v>
      </c>
    </row>
    <row r="11" spans="1:3">
      <c r="A11" t="s" s="4">
        <v>581</v>
      </c>
      <c r="B11" t="n" s="8">
        <v>10.86</v>
      </c>
      <c r="C11" t="n" s="8">
        <v>10.86</v>
      </c>
    </row>
    <row r="12" spans="1:3">
      <c r="A12" t="s" s="4">
        <v>582</v>
      </c>
      <c r="B12" t="n" s="8">
        <v>12.23</v>
      </c>
      <c r="C12" t="n" s="8">
        <v>10.68</v>
      </c>
    </row>
    <row r="13" spans="1:3">
      <c r="A13" t="s" s="4">
        <v>583</v>
      </c>
    </row>
    <row r="14" spans="1:3">
      <c r="A14" t="s" s="4">
        <v>577</v>
      </c>
    </row>
    <row r="15" spans="1:3">
      <c r="A15" t="s" s="4">
        <v>584</v>
      </c>
      <c r="B15" t="n" s="8">
        <v>11.59</v>
      </c>
      <c r="C15" t="n" s="8">
        <v>10.86</v>
      </c>
    </row>
    <row r="16" spans="1:3">
      <c r="A16" t="s" s="4">
        <v>585</v>
      </c>
      <c r="B16" t="n" s="8">
        <v>11.37</v>
      </c>
      <c r="C16" t="n" s="8">
        <v>11.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87</v>
      </c>
      <c r="B1" t="s" s="2">
        <v>588</v>
      </c>
      <c r="D1" t="s" s="2">
        <v>75</v>
      </c>
      <c r="F1" t="s" s="2">
        <v>589</v>
      </c>
    </row>
    <row r="2" spans="1:6">
      <c r="B2" t="s" s="2">
        <v>590</v>
      </c>
      <c r="C2" t="s" s="2">
        <v>591</v>
      </c>
      <c r="D2" t="s" s="2">
        <v>2</v>
      </c>
      <c r="E2" t="s" s="2">
        <v>76</v>
      </c>
      <c r="F2" t="s" s="2">
        <v>592</v>
      </c>
    </row>
    <row r="3" spans="1:6">
      <c r="A3" t="s" s="3">
        <v>593</v>
      </c>
    </row>
    <row r="4" spans="1:6">
      <c r="A4" t="s" s="4">
        <v>594</v>
      </c>
      <c r="E4" t="n" s="5">
        <v>23155</v>
      </c>
    </row>
    <row r="5" spans="1:6">
      <c r="A5" t="s" s="4">
        <v>171</v>
      </c>
      <c r="D5" t="n" s="7">
        <v>483</v>
      </c>
      <c r="E5" t="n" s="7">
        <v>263</v>
      </c>
    </row>
    <row r="6" spans="1:6">
      <c r="A6" t="s" s="4">
        <v>595</v>
      </c>
    </row>
    <row r="7" spans="1:6">
      <c r="A7" t="s" s="3">
        <v>593</v>
      </c>
    </row>
    <row r="8" spans="1:6">
      <c r="A8" t="s" s="4">
        <v>596</v>
      </c>
      <c r="B8" t="n" s="5">
        <v>30100</v>
      </c>
      <c r="C8" t="n" s="5">
        <v>255564</v>
      </c>
      <c r="D8" t="n" s="5">
        <v>697301</v>
      </c>
      <c r="F8" t="n" s="5">
        <v>427057</v>
      </c>
    </row>
    <row r="9" spans="1:6">
      <c r="A9" t="s" s="4">
        <v>597</v>
      </c>
      <c r="B9" t="n" s="7">
        <v>3100</v>
      </c>
      <c r="F9" t="n" s="7">
        <v>4500</v>
      </c>
    </row>
    <row r="10" spans="1:6">
      <c r="A10" t="s" s="4">
        <v>598</v>
      </c>
      <c r="D10" t="n" s="5">
        <v>222685</v>
      </c>
    </row>
    <row r="11" spans="1:6">
      <c r="A11" t="s" s="4">
        <v>594</v>
      </c>
      <c r="D11" t="n" s="5">
        <v>177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r="A1" t="s" s="1">
        <v>599</v>
      </c>
      <c r="B1" t="s" s="2">
        <v>588</v>
      </c>
      <c r="C1" t="s" s="2">
        <v>74</v>
      </c>
      <c r="E1" t="s" s="2">
        <v>75</v>
      </c>
    </row>
    <row r="2" spans="1:6">
      <c r="B2" t="s" s="2">
        <v>600</v>
      </c>
      <c r="C2" t="s" s="2">
        <v>2</v>
      </c>
      <c r="D2" t="s" s="2">
        <v>76</v>
      </c>
      <c r="E2" t="s" s="2">
        <v>2</v>
      </c>
      <c r="F2" t="s" s="2">
        <v>76</v>
      </c>
    </row>
    <row r="3" spans="1:6">
      <c r="A3" t="s" s="4">
        <v>601</v>
      </c>
    </row>
    <row r="4" spans="1:6">
      <c r="A4" t="s" s="3">
        <v>602</v>
      </c>
    </row>
    <row r="5" spans="1:6">
      <c r="A5" t="s" s="4">
        <v>603</v>
      </c>
      <c r="E5" t="n" s="5">
        <v>213528</v>
      </c>
    </row>
    <row r="6" spans="1:6">
      <c r="A6" t="s" s="4">
        <v>604</v>
      </c>
      <c r="E6" t="n" s="7">
        <v>2500000</v>
      </c>
    </row>
    <row r="7" spans="1:6">
      <c r="A7" t="s" s="4">
        <v>605</v>
      </c>
      <c r="C7" t="n" s="8">
        <v>11.49</v>
      </c>
      <c r="E7" t="n" s="8">
        <v>11.49</v>
      </c>
    </row>
    <row r="8" spans="1:6">
      <c r="A8" t="s" s="4">
        <v>606</v>
      </c>
      <c r="E8" t="s" s="4">
        <v>607</v>
      </c>
    </row>
    <row r="9" spans="1:6">
      <c r="A9" t="s" s="4">
        <v>608</v>
      </c>
      <c r="E9" t="s" s="4">
        <v>609</v>
      </c>
    </row>
    <row r="10" spans="1:6">
      <c r="A10" t="s" s="4">
        <v>610</v>
      </c>
      <c r="E10" t="n" s="5">
        <v>185788</v>
      </c>
    </row>
    <row r="11" spans="1:6">
      <c r="A11" t="s" s="4">
        <v>611</v>
      </c>
    </row>
    <row r="12" spans="1:6">
      <c r="A12" t="s" s="3">
        <v>602</v>
      </c>
    </row>
    <row r="13" spans="1:6">
      <c r="A13" t="s" s="4">
        <v>612</v>
      </c>
      <c r="B13" t="n" s="5">
        <v>285655</v>
      </c>
    </row>
    <row r="14" spans="1:6">
      <c r="A14" t="s" s="4">
        <v>613</v>
      </c>
      <c r="B14" t="n" s="5">
        <v>235500</v>
      </c>
    </row>
    <row r="15" spans="1:6">
      <c r="A15" t="s" s="4">
        <v>614</v>
      </c>
    </row>
    <row r="16" spans="1:6">
      <c r="A16" t="s" s="3">
        <v>602</v>
      </c>
    </row>
    <row r="17" spans="1:6">
      <c r="A17" t="s" s="4">
        <v>615</v>
      </c>
      <c r="C17" t="n" s="7">
        <v>154000</v>
      </c>
      <c r="D17" t="n" s="7">
        <v>21000</v>
      </c>
      <c r="E17" t="n" s="7">
        <v>263000</v>
      </c>
      <c r="F17" t="n" s="7">
        <v>107000</v>
      </c>
    </row>
    <row r="18" spans="1:6">
      <c r="A18" t="s" s="4">
        <v>616</v>
      </c>
      <c r="C18" t="n" s="5">
        <v>52000</v>
      </c>
      <c r="D18" t="n" s="7">
        <v>7000</v>
      </c>
      <c r="E18" t="n" s="5">
        <v>89000</v>
      </c>
      <c r="F18" t="n" s="7">
        <v>55000</v>
      </c>
    </row>
    <row r="19" spans="1:6">
      <c r="A19" t="s" s="4">
        <v>617</v>
      </c>
      <c r="C19" t="n" s="7">
        <v>2800000</v>
      </c>
      <c r="E19" t="n" s="7">
        <v>2800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8"/>
    <col customWidth="1" max="5" min="5" width="14"/>
    <col customWidth="1" max="6" min="6" width="16"/>
    <col customWidth="1" max="7" min="7" width="14"/>
    <col customWidth="1" max="8" min="8" width="14"/>
    <col customWidth="1" max="9" min="9" width="14"/>
  </cols>
  <sheetData>
    <row r="1" spans="1:9">
      <c r="A1" t="s" s="1">
        <v>618</v>
      </c>
      <c r="B1" t="s" s="2">
        <v>74</v>
      </c>
      <c r="D1" t="s" s="2">
        <v>75</v>
      </c>
      <c r="F1" t="s" s="2">
        <v>589</v>
      </c>
    </row>
    <row r="2" spans="1:9">
      <c r="B2" t="s" s="2">
        <v>2</v>
      </c>
      <c r="C2" t="s" s="2">
        <v>76</v>
      </c>
      <c r="D2" t="s" s="2">
        <v>2</v>
      </c>
      <c r="E2" t="s" s="2">
        <v>76</v>
      </c>
      <c r="F2" t="s" s="2">
        <v>25</v>
      </c>
      <c r="G2" t="s" s="2">
        <v>407</v>
      </c>
      <c r="H2" t="s" s="2">
        <v>619</v>
      </c>
      <c r="I2" t="s" s="2">
        <v>620</v>
      </c>
    </row>
    <row r="3" spans="1:9">
      <c r="A3" t="s" s="4">
        <v>621</v>
      </c>
    </row>
    <row r="4" spans="1:9">
      <c r="A4" t="s" s="3">
        <v>602</v>
      </c>
    </row>
    <row r="5" spans="1:9">
      <c r="A5" t="s" s="4">
        <v>622</v>
      </c>
      <c r="D5" t="s" s="4">
        <v>607</v>
      </c>
    </row>
    <row r="6" spans="1:9">
      <c r="A6" t="s" s="4">
        <v>623</v>
      </c>
      <c r="D6" t="s" s="4">
        <v>609</v>
      </c>
    </row>
    <row r="7" spans="1:9">
      <c r="A7" t="s" s="4">
        <v>624</v>
      </c>
      <c r="D7" t="s" s="4">
        <v>625</v>
      </c>
    </row>
    <row r="8" spans="1:9">
      <c r="A8" t="s" s="4">
        <v>626</v>
      </c>
      <c r="B8" t="n" s="5">
        <v>533808</v>
      </c>
      <c r="D8" t="n" s="5">
        <v>533808</v>
      </c>
    </row>
    <row r="9" spans="1:9">
      <c r="A9" t="s" s="4">
        <v>627</v>
      </c>
      <c r="D9" t="n" s="5">
        <v>419801</v>
      </c>
    </row>
    <row r="10" spans="1:9">
      <c r="A10" t="s" s="4">
        <v>628</v>
      </c>
      <c r="D10" t="n" s="5">
        <v>608737</v>
      </c>
      <c r="E10" t="n" s="5">
        <v>13545</v>
      </c>
    </row>
    <row r="11" spans="1:9">
      <c r="A11" t="s" s="4">
        <v>629</v>
      </c>
      <c r="D11" t="s" s="4">
        <v>630</v>
      </c>
    </row>
    <row r="12" spans="1:9">
      <c r="A12" t="s" s="4">
        <v>631</v>
      </c>
      <c r="D12" t="n" s="8">
        <v>4.58</v>
      </c>
      <c r="F12" t="n" s="8">
        <v>4.67</v>
      </c>
      <c r="G12" t="n" s="8">
        <v>3.34</v>
      </c>
      <c r="H12" t="n" s="8">
        <v>2.92</v>
      </c>
      <c r="I12" t="n" s="8">
        <v>2.98</v>
      </c>
    </row>
    <row r="13" spans="1:9">
      <c r="A13" t="s" s="4">
        <v>632</v>
      </c>
      <c r="D13" t="s" s="4">
        <v>633</v>
      </c>
    </row>
    <row r="14" spans="1:9">
      <c r="A14" t="s" s="4">
        <v>634</v>
      </c>
      <c r="B14" t="n" s="8">
        <v>12.23</v>
      </c>
      <c r="D14" t="n" s="8">
        <v>12.23</v>
      </c>
    </row>
    <row r="15" spans="1:9">
      <c r="A15" t="s" s="4">
        <v>635</v>
      </c>
      <c r="D15" t="s" s="4">
        <v>636</v>
      </c>
    </row>
    <row r="16" spans="1:9">
      <c r="A16" t="s" s="4">
        <v>637</v>
      </c>
      <c r="D16" t="s" s="4">
        <v>638</v>
      </c>
    </row>
    <row r="17" spans="1:9">
      <c r="A17" t="s" s="4">
        <v>639</v>
      </c>
      <c r="D17" t="s" s="4">
        <v>640</v>
      </c>
    </row>
    <row r="18" spans="1:9">
      <c r="A18" t="s" s="4">
        <v>641</v>
      </c>
      <c r="D18" t="s" s="4">
        <v>642</v>
      </c>
    </row>
    <row r="19" spans="1:9">
      <c r="A19" t="s" s="4">
        <v>615</v>
      </c>
      <c r="B19" t="n" s="7">
        <v>158000</v>
      </c>
      <c r="C19" t="n" s="7">
        <v>25000</v>
      </c>
      <c r="D19" t="n" s="7">
        <v>268000</v>
      </c>
      <c r="E19" t="n" s="7">
        <v>116000</v>
      </c>
    </row>
    <row r="20" spans="1:9">
      <c r="A20" t="s" s="4">
        <v>643</v>
      </c>
      <c r="B20" t="n" s="5">
        <v>16000</v>
      </c>
      <c r="C20" t="n" s="7">
        <v>3000</v>
      </c>
      <c r="D20" t="n" s="5">
        <v>28000</v>
      </c>
      <c r="E20" t="n" s="7">
        <v>14000</v>
      </c>
    </row>
    <row r="21" spans="1:9">
      <c r="A21" t="s" s="4">
        <v>644</v>
      </c>
      <c r="B21" t="n" s="7">
        <v>2800000</v>
      </c>
      <c r="D21" t="n" s="7">
        <v>2800000</v>
      </c>
    </row>
    <row r="22" spans="1:9">
      <c r="A22" t="s" s="4">
        <v>645</v>
      </c>
      <c r="D22" t="s" s="4">
        <v>646</v>
      </c>
    </row>
    <row r="23" spans="1:9">
      <c r="A23" t="s" s="4">
        <v>647</v>
      </c>
    </row>
    <row r="24" spans="1:9">
      <c r="A24" t="s" s="3">
        <v>602</v>
      </c>
    </row>
    <row r="25" spans="1:9">
      <c r="A25" t="s" s="4">
        <v>648</v>
      </c>
      <c r="B25" t="n" s="5">
        <v>714145</v>
      </c>
      <c r="D25" t="n" s="5">
        <v>714145</v>
      </c>
    </row>
    <row r="26" spans="1:9">
      <c r="A26" t="s" s="4">
        <v>628</v>
      </c>
      <c r="D26" t="n" s="5">
        <v>605000</v>
      </c>
    </row>
  </sheetData>
  <mergeCells count="4">
    <mergeCell ref="A1:A2"/>
    <mergeCell ref="B1:C1"/>
    <mergeCell ref="D1:E1"/>
    <mergeCell ref="F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649</v>
      </c>
      <c r="B1" t="s" s="2">
        <v>75</v>
      </c>
      <c r="C1" t="s" s="2">
        <v>589</v>
      </c>
    </row>
    <row r="2" spans="1:3">
      <c r="B2" t="s" s="2">
        <v>2</v>
      </c>
      <c r="C2" t="s" s="2">
        <v>25</v>
      </c>
    </row>
    <row r="3" spans="1:3">
      <c r="A3" t="s" s="3">
        <v>650</v>
      </c>
    </row>
    <row r="4" spans="1:3">
      <c r="A4" t="s" s="4">
        <v>651</v>
      </c>
      <c r="B4" t="n" s="7">
        <v>60000</v>
      </c>
    </row>
    <row r="5" spans="1:3">
      <c r="A5" t="s" s="4">
        <v>411</v>
      </c>
    </row>
    <row r="6" spans="1:3">
      <c r="A6" t="s" s="3">
        <v>650</v>
      </c>
    </row>
    <row r="7" spans="1:3">
      <c r="A7" t="s" s="4">
        <v>652</v>
      </c>
      <c r="B7" t="n" s="5">
        <v>21295000</v>
      </c>
      <c r="C7" t="n" s="7">
        <v>9657000</v>
      </c>
    </row>
    <row r="8" spans="1:3">
      <c r="A8" t="s" s="4">
        <v>653</v>
      </c>
    </row>
    <row r="9" spans="1:3">
      <c r="A9" t="s" s="3">
        <v>650</v>
      </c>
    </row>
    <row r="10" spans="1:3">
      <c r="A10" t="s" s="4">
        <v>651</v>
      </c>
      <c r="B10" t="n" s="7">
        <v>4200000</v>
      </c>
      <c r="C10" t="n" s="7">
        <v>25300000</v>
      </c>
    </row>
    <row r="11" spans="1:3">
      <c r="A11" t="s" s="4">
        <v>654</v>
      </c>
    </row>
    <row r="12" spans="1:3">
      <c r="A12" t="s" s="3">
        <v>650</v>
      </c>
    </row>
    <row r="13" spans="1:3">
      <c r="A13" t="s" s="4">
        <v>655</v>
      </c>
      <c r="B13" t="s" s="4">
        <v>656</v>
      </c>
      <c r="C13" t="s" s="4">
        <v>656</v>
      </c>
    </row>
    <row r="14" spans="1:3">
      <c r="A14" t="s" s="4">
        <v>657</v>
      </c>
    </row>
    <row r="15" spans="1:3">
      <c r="A15" t="s" s="3">
        <v>650</v>
      </c>
    </row>
    <row r="16" spans="1:3">
      <c r="A16" t="s" s="4">
        <v>655</v>
      </c>
      <c r="B16" t="s" s="4">
        <v>658</v>
      </c>
      <c r="C16" t="s" s="4">
        <v>659</v>
      </c>
    </row>
    <row r="17" spans="1:3">
      <c r="A17" t="s" s="4">
        <v>660</v>
      </c>
    </row>
    <row r="18" spans="1:3">
      <c r="A18" t="s" s="3">
        <v>650</v>
      </c>
    </row>
    <row r="19" spans="1:3">
      <c r="A19" t="s" s="4">
        <v>651</v>
      </c>
      <c r="B19" t="n" s="7">
        <v>3600000</v>
      </c>
      <c r="C19" t="n" s="7">
        <v>3600000</v>
      </c>
    </row>
    <row r="20" spans="1:3">
      <c r="A20" t="s" s="4">
        <v>661</v>
      </c>
    </row>
    <row r="21" spans="1:3">
      <c r="A21" t="s" s="3">
        <v>650</v>
      </c>
    </row>
    <row r="22" spans="1:3">
      <c r="A22" t="s" s="4">
        <v>651</v>
      </c>
      <c r="B22" t="n" s="7">
        <v>2600000</v>
      </c>
      <c r="C22" t="n" s="7">
        <v>60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2</v>
      </c>
      <c r="B1" t="s" s="2">
        <v>2</v>
      </c>
      <c r="C1" t="s" s="2">
        <v>25</v>
      </c>
    </row>
    <row r="2" spans="1:3">
      <c r="A2" t="s" s="3">
        <v>663</v>
      </c>
    </row>
    <row r="3" spans="1:3">
      <c r="A3" t="s" s="4">
        <v>664</v>
      </c>
      <c r="B3" t="n" s="7">
        <v>76992</v>
      </c>
      <c r="C3" t="n" s="7">
        <v>57817</v>
      </c>
    </row>
    <row r="4" spans="1:3">
      <c r="A4" t="s" s="4">
        <v>665</v>
      </c>
    </row>
    <row r="5" spans="1:3">
      <c r="A5" t="s" s="3">
        <v>663</v>
      </c>
    </row>
    <row r="6" spans="1:3">
      <c r="A6" t="s" s="4">
        <v>664</v>
      </c>
      <c r="B6" t="n" s="5">
        <v>18317</v>
      </c>
      <c r="C6" t="n" s="5">
        <v>17844</v>
      </c>
    </row>
    <row r="7" spans="1:3">
      <c r="A7" t="s" s="4">
        <v>666</v>
      </c>
    </row>
    <row r="8" spans="1:3">
      <c r="A8" t="s" s="3">
        <v>663</v>
      </c>
    </row>
    <row r="9" spans="1:3">
      <c r="A9" t="s" s="4">
        <v>664</v>
      </c>
      <c r="B9" t="n" s="5">
        <v>58616</v>
      </c>
      <c r="C9" t="n" s="5">
        <v>39903</v>
      </c>
    </row>
    <row r="10" spans="1:3">
      <c r="A10" t="s" s="4">
        <v>365</v>
      </c>
    </row>
    <row r="11" spans="1:3">
      <c r="A11" t="s" s="3">
        <v>663</v>
      </c>
    </row>
    <row r="12" spans="1:3">
      <c r="A12" t="s" s="4">
        <v>664</v>
      </c>
      <c r="B12" t="n" s="5">
        <v>59</v>
      </c>
      <c r="C12" t="n" s="5">
        <v>70</v>
      </c>
    </row>
    <row r="13" spans="1:3">
      <c r="A13" t="s" s="4">
        <v>667</v>
      </c>
    </row>
    <row r="14" spans="1:3">
      <c r="A14" t="s" s="3">
        <v>663</v>
      </c>
    </row>
    <row r="15" spans="1:3">
      <c r="A15" t="s" s="4">
        <v>664</v>
      </c>
      <c r="B15" t="n" s="5">
        <v>76992</v>
      </c>
      <c r="C15" t="n" s="5">
        <v>57817</v>
      </c>
    </row>
    <row r="16" spans="1:3">
      <c r="A16" t="s" s="4">
        <v>668</v>
      </c>
    </row>
    <row r="17" spans="1:3">
      <c r="A17" t="s" s="3">
        <v>663</v>
      </c>
    </row>
    <row r="18" spans="1:3">
      <c r="A18" t="s" s="4">
        <v>664</v>
      </c>
      <c r="B18" t="n" s="5">
        <v>59</v>
      </c>
      <c r="C18" t="n" s="5">
        <v>70</v>
      </c>
    </row>
    <row r="19" spans="1:3">
      <c r="A19" t="s" s="4">
        <v>669</v>
      </c>
    </row>
    <row r="20" spans="1:3">
      <c r="A20" t="s" s="3">
        <v>663</v>
      </c>
    </row>
    <row r="21" spans="1:3">
      <c r="A21" t="s" s="4">
        <v>664</v>
      </c>
      <c r="B21" t="n" s="7">
        <v>76933</v>
      </c>
      <c r="C21" t="n" s="7">
        <v>57747</v>
      </c>
    </row>
    <row r="22" spans="1:3">
      <c r="A22" t="s" s="4">
        <v>670</v>
      </c>
    </row>
    <row r="23" spans="1:3">
      <c r="A23" t="s" s="3">
        <v>663</v>
      </c>
    </row>
    <row r="24" spans="1:3">
      <c r="A24" t="s" s="4">
        <v>664</v>
      </c>
    </row>
    <row r="25" spans="1:3">
      <c r="A25" t="s" s="4">
        <v>671</v>
      </c>
    </row>
    <row r="26" spans="1:3">
      <c r="A26" t="s" s="3">
        <v>663</v>
      </c>
    </row>
    <row r="27" spans="1:3">
      <c r="A27" t="s" s="4">
        <v>664</v>
      </c>
      <c r="B27" t="n" s="7">
        <v>18317</v>
      </c>
      <c r="C27" t="n" s="7">
        <v>17844</v>
      </c>
    </row>
    <row r="28" spans="1:3">
      <c r="A28" t="s" s="4">
        <v>672</v>
      </c>
    </row>
    <row r="29" spans="1:3">
      <c r="A29" t="s" s="3">
        <v>663</v>
      </c>
    </row>
    <row r="30" spans="1:3">
      <c r="A30" t="s" s="4">
        <v>664</v>
      </c>
    </row>
    <row r="31" spans="1:3">
      <c r="A31" t="s" s="4">
        <v>673</v>
      </c>
    </row>
    <row r="32" spans="1:3">
      <c r="A32" t="s" s="3">
        <v>663</v>
      </c>
    </row>
    <row r="33" spans="1:3">
      <c r="A33" t="s" s="4">
        <v>664</v>
      </c>
      <c r="B33" t="n" s="7">
        <v>18317</v>
      </c>
      <c r="C33" t="n" s="7">
        <v>17844</v>
      </c>
    </row>
    <row r="34" spans="1:3">
      <c r="A34" t="s" s="4">
        <v>674</v>
      </c>
    </row>
    <row r="35" spans="1:3">
      <c r="A35" t="s" s="3">
        <v>663</v>
      </c>
    </row>
    <row r="36" spans="1:3">
      <c r="A36" t="s" s="4">
        <v>664</v>
      </c>
    </row>
    <row r="37" spans="1:3">
      <c r="A37" t="s" s="4">
        <v>675</v>
      </c>
    </row>
    <row r="38" spans="1:3">
      <c r="A38" t="s" s="3">
        <v>663</v>
      </c>
    </row>
    <row r="39" spans="1:3">
      <c r="A39" t="s" s="4">
        <v>664</v>
      </c>
      <c r="B39" t="n" s="7">
        <v>58616</v>
      </c>
      <c r="C39" t="n" s="7">
        <v>39903</v>
      </c>
    </row>
    <row r="40" spans="1:3">
      <c r="A40" t="s" s="4">
        <v>676</v>
      </c>
    </row>
    <row r="41" spans="1:3">
      <c r="A41" t="s" s="3">
        <v>663</v>
      </c>
    </row>
    <row r="42" spans="1:3">
      <c r="A42" t="s" s="4">
        <v>664</v>
      </c>
    </row>
    <row r="43" spans="1:3">
      <c r="A43" t="s" s="4">
        <v>677</v>
      </c>
    </row>
    <row r="44" spans="1:3">
      <c r="A44" t="s" s="3">
        <v>663</v>
      </c>
    </row>
    <row r="45" spans="1:3">
      <c r="A45" t="s" s="4">
        <v>664</v>
      </c>
      <c r="B45" t="n" s="7">
        <v>58616</v>
      </c>
      <c r="C45" t="n" s="7">
        <v>39903</v>
      </c>
    </row>
    <row r="46" spans="1:3">
      <c r="A46" t="s" s="4">
        <v>678</v>
      </c>
    </row>
    <row r="47" spans="1:3">
      <c r="A47" t="s" s="3">
        <v>663</v>
      </c>
    </row>
    <row r="48" spans="1:3">
      <c r="A48" t="s" s="4">
        <v>664</v>
      </c>
    </row>
    <row r="49" spans="1:3">
      <c r="A49" t="s" s="4">
        <v>679</v>
      </c>
    </row>
    <row r="50" spans="1:3">
      <c r="A50" t="s" s="3">
        <v>663</v>
      </c>
    </row>
    <row r="51" spans="1:3">
      <c r="A51" t="s" s="4">
        <v>664</v>
      </c>
      <c r="B51" t="n" s="7">
        <v>59</v>
      </c>
      <c r="C51" t="n" s="7">
        <v>70</v>
      </c>
    </row>
    <row r="52" spans="1:3">
      <c r="A52" t="s" s="4">
        <v>680</v>
      </c>
    </row>
    <row r="53" spans="1:3">
      <c r="A53" t="s" s="3">
        <v>663</v>
      </c>
    </row>
    <row r="54" spans="1:3">
      <c r="A54" t="s" s="4">
        <v>664</v>
      </c>
      <c r="B54" t="n" s="7">
        <v>59</v>
      </c>
      <c r="C54" t="n" s="7">
        <v>70</v>
      </c>
    </row>
    <row r="55" spans="1:3">
      <c r="A55" t="s" s="4">
        <v>681</v>
      </c>
    </row>
    <row r="56" spans="1:3">
      <c r="A56" t="s" s="3">
        <v>663</v>
      </c>
    </row>
    <row r="57" spans="1:3">
      <c r="A57" t="s" s="4">
        <v>664</v>
      </c>
    </row>
    <row r="58" spans="1:3">
      <c r="A58" t="s" s="4">
        <v>682</v>
      </c>
    </row>
    <row r="59" spans="1:3">
      <c r="A59" t="s" s="3">
        <v>663</v>
      </c>
    </row>
    <row r="60" spans="1:3">
      <c r="A60" t="s" s="4">
        <v>6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3</v>
      </c>
      <c r="B1" t="s" s="2">
        <v>2</v>
      </c>
      <c r="C1" t="s" s="2">
        <v>25</v>
      </c>
    </row>
    <row r="2" spans="1:3">
      <c r="A2" t="s" s="3">
        <v>663</v>
      </c>
    </row>
    <row r="3" spans="1:3">
      <c r="A3" t="s" s="4">
        <v>684</v>
      </c>
      <c r="B3" t="n" s="7">
        <v>21220</v>
      </c>
      <c r="C3" t="n" s="7">
        <v>21980</v>
      </c>
    </row>
    <row r="4" spans="1:3">
      <c r="A4" t="s" s="4">
        <v>137</v>
      </c>
      <c r="B4" t="n" s="7">
        <v>21220</v>
      </c>
      <c r="C4" t="n" s="7">
        <v>21980</v>
      </c>
    </row>
    <row r="5" spans="1:3">
      <c r="A5" t="n" s="12">
        <v>1</v>
      </c>
    </row>
    <row r="6" spans="1:3">
      <c r="A6" t="s" s="3">
        <v>663</v>
      </c>
    </row>
    <row r="7" spans="1:3">
      <c r="A7" t="s" s="4">
        <v>684</v>
      </c>
    </row>
    <row r="8" spans="1:3">
      <c r="A8" t="s" s="4">
        <v>137</v>
      </c>
    </row>
    <row r="9" spans="1:3">
      <c r="A9" t="n" s="12">
        <v>2</v>
      </c>
    </row>
    <row r="10" spans="1:3">
      <c r="A10" t="s" s="3">
        <v>663</v>
      </c>
    </row>
    <row r="11" spans="1:3">
      <c r="A11" t="s" s="4">
        <v>684</v>
      </c>
    </row>
    <row r="12" spans="1:3">
      <c r="A12" t="s" s="4">
        <v>137</v>
      </c>
    </row>
    <row r="13" spans="1:3">
      <c r="A13" t="n" s="12">
        <v>3</v>
      </c>
    </row>
    <row r="14" spans="1:3">
      <c r="A14" t="s" s="3">
        <v>663</v>
      </c>
    </row>
    <row r="15" spans="1:3">
      <c r="A15" t="s" s="4">
        <v>684</v>
      </c>
      <c r="B15" t="n" s="7">
        <v>21220</v>
      </c>
      <c r="C15" t="n" s="7">
        <v>21980</v>
      </c>
    </row>
    <row r="16" spans="1:3">
      <c r="A16" t="s" s="4">
        <v>137</v>
      </c>
      <c r="B16" t="n" s="7">
        <v>21220</v>
      </c>
      <c r="C16" t="n" s="7">
        <v>21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r="A1" t="s" s="1">
        <v>130</v>
      </c>
      <c r="B1" t="s" s="2">
        <v>131</v>
      </c>
      <c r="C1" t="s" s="2">
        <v>132</v>
      </c>
      <c r="D1" t="s" s="2">
        <v>133</v>
      </c>
      <c r="E1" t="s" s="2">
        <v>134</v>
      </c>
      <c r="F1" t="s" s="2">
        <v>135</v>
      </c>
      <c r="G1" t="s" s="2">
        <v>136</v>
      </c>
      <c r="H1" t="s" s="2">
        <v>137</v>
      </c>
    </row>
    <row r="2" spans="1:8">
      <c r="A2" t="s" s="4">
        <v>138</v>
      </c>
      <c r="B2" t="n" s="7">
        <v>118</v>
      </c>
      <c r="C2" t="n" s="7">
        <v>55297</v>
      </c>
      <c r="D2" t="n" s="7">
        <v>-2565</v>
      </c>
      <c r="E2" t="n" s="7">
        <v>-31625</v>
      </c>
      <c r="F2" t="n" s="7">
        <v>39979</v>
      </c>
      <c r="G2" t="n" s="7">
        <v>-1292</v>
      </c>
      <c r="H2" t="n" s="7">
        <v>59912</v>
      </c>
    </row>
    <row r="3" spans="1:8">
      <c r="A3" t="s" s="3">
        <v>139</v>
      </c>
    </row>
    <row r="4" spans="1:8">
      <c r="A4" t="s" s="4">
        <v>123</v>
      </c>
      <c r="F4" t="n" s="5">
        <v>1394</v>
      </c>
      <c r="H4" t="n" s="5">
        <v>1394</v>
      </c>
    </row>
    <row r="5" spans="1:8">
      <c r="A5" t="s" s="4">
        <v>140</v>
      </c>
      <c r="G5" t="n" s="5">
        <v>643</v>
      </c>
      <c r="H5" t="n" s="5">
        <v>643</v>
      </c>
    </row>
    <row r="6" spans="1:8">
      <c r="A6" t="s" s="4">
        <v>141</v>
      </c>
      <c r="F6" t="n" s="5">
        <v>-286</v>
      </c>
      <c r="H6" t="n" s="5">
        <v>-286</v>
      </c>
    </row>
    <row r="7" spans="1:8">
      <c r="A7" t="s" s="4">
        <v>142</v>
      </c>
      <c r="B7" t="n" s="5">
        <v>-23</v>
      </c>
      <c r="C7" t="n" s="5">
        <v>38725</v>
      </c>
      <c r="E7" t="n" s="5">
        <v>31625</v>
      </c>
      <c r="H7" t="n" s="5">
        <v>70327</v>
      </c>
    </row>
    <row r="8" spans="1:8">
      <c r="A8" t="s" s="4">
        <v>143</v>
      </c>
      <c r="C8" t="n" s="5">
        <v>69</v>
      </c>
      <c r="H8" t="n" s="5">
        <v>69</v>
      </c>
    </row>
    <row r="9" spans="1:8">
      <c r="A9" t="s" s="4">
        <v>144</v>
      </c>
      <c r="C9" t="n" s="5">
        <v>116</v>
      </c>
      <c r="H9" t="n" s="5">
        <v>116</v>
      </c>
    </row>
    <row r="10" spans="1:8">
      <c r="A10" t="s" s="4">
        <v>145</v>
      </c>
      <c r="C10" t="n" s="5">
        <v>107</v>
      </c>
      <c r="H10" t="n" s="5">
        <v>107</v>
      </c>
    </row>
    <row r="11" spans="1:8">
      <c r="A11" t="s" s="4">
        <v>146</v>
      </c>
      <c r="D11" t="n" s="5">
        <v>-3089</v>
      </c>
      <c r="H11" t="n" s="5">
        <v>-3089</v>
      </c>
    </row>
    <row r="12" spans="1:8">
      <c r="A12" t="s" s="4">
        <v>147</v>
      </c>
      <c r="C12" t="n" s="5">
        <v>5</v>
      </c>
      <c r="D12" t="n" s="5">
        <v>258</v>
      </c>
      <c r="H12" t="n" s="5">
        <v>263</v>
      </c>
    </row>
    <row r="13" spans="1:8">
      <c r="A13" t="s" s="4">
        <v>148</v>
      </c>
      <c r="B13" t="n" s="5">
        <v>95</v>
      </c>
      <c r="C13" t="n" s="5">
        <v>94319</v>
      </c>
      <c r="D13" t="n" s="5">
        <v>-5396</v>
      </c>
      <c r="F13" t="n" s="5">
        <v>41087</v>
      </c>
      <c r="G13" t="n" s="5">
        <v>-649</v>
      </c>
      <c r="H13" t="n" s="5">
        <v>129456</v>
      </c>
    </row>
    <row r="14" spans="1:8">
      <c r="A14" t="s" s="4">
        <v>149</v>
      </c>
      <c r="B14" t="n" s="5">
        <v>95</v>
      </c>
      <c r="C14" t="n" s="5">
        <v>94397</v>
      </c>
      <c r="D14" t="n" s="5">
        <v>-5302</v>
      </c>
      <c r="F14" t="n" s="5">
        <v>41188</v>
      </c>
      <c r="G14" t="n" s="5">
        <v>-953</v>
      </c>
      <c r="H14" t="n" s="5">
        <v>129425</v>
      </c>
    </row>
    <row r="15" spans="1:8">
      <c r="A15" t="s" s="3">
        <v>139</v>
      </c>
    </row>
    <row r="16" spans="1:8">
      <c r="A16" t="s" s="4">
        <v>123</v>
      </c>
      <c r="F16" t="n" s="5">
        <v>2219</v>
      </c>
      <c r="H16" t="n" s="5">
        <v>2219</v>
      </c>
    </row>
    <row r="17" spans="1:8">
      <c r="A17" t="s" s="4">
        <v>140</v>
      </c>
      <c r="G17" t="n" s="5">
        <v>298</v>
      </c>
      <c r="H17" t="n" s="5">
        <v>298</v>
      </c>
    </row>
    <row r="18" spans="1:8">
      <c r="A18" t="s" s="4">
        <v>141</v>
      </c>
      <c r="F18" t="n" s="5">
        <v>-2111</v>
      </c>
      <c r="H18" t="n" s="5">
        <v>-2111</v>
      </c>
    </row>
    <row r="19" spans="1:8">
      <c r="A19" t="s" s="4">
        <v>143</v>
      </c>
      <c r="C19" t="n" s="5">
        <v>118</v>
      </c>
      <c r="H19" t="n" s="5">
        <v>118</v>
      </c>
    </row>
    <row r="20" spans="1:8">
      <c r="A20" t="s" s="4">
        <v>150</v>
      </c>
      <c r="E20" t="n" s="5">
        <v>-8853</v>
      </c>
      <c r="H20" t="n" s="5">
        <v>-8853</v>
      </c>
    </row>
    <row r="21" spans="1:8">
      <c r="A21" t="s" s="4">
        <v>144</v>
      </c>
      <c r="C21" t="n" s="5">
        <v>241</v>
      </c>
      <c r="H21" t="n" s="5">
        <v>241</v>
      </c>
    </row>
    <row r="22" spans="1:8">
      <c r="A22" t="s" s="4">
        <v>145</v>
      </c>
      <c r="C22" t="n" s="5">
        <v>173</v>
      </c>
      <c r="H22" t="n" s="5">
        <v>173</v>
      </c>
    </row>
    <row r="23" spans="1:8">
      <c r="A23" t="s" s="4">
        <v>147</v>
      </c>
      <c r="C23" t="n" s="5">
        <v>201</v>
      </c>
      <c r="D23" t="n" s="5">
        <v>282</v>
      </c>
      <c r="H23" t="n" s="5">
        <v>483</v>
      </c>
    </row>
    <row r="24" spans="1:8">
      <c r="A24" t="s" s="4">
        <v>151</v>
      </c>
      <c r="B24" t="n" s="7">
        <v>95</v>
      </c>
      <c r="C24" t="n" s="7">
        <v>95130</v>
      </c>
      <c r="D24" t="n" s="7">
        <v>-5020</v>
      </c>
      <c r="E24" t="n" s="7">
        <v>-8853</v>
      </c>
      <c r="F24" t="n" s="7">
        <v>41296</v>
      </c>
      <c r="G24" t="n" s="7">
        <v>-655</v>
      </c>
      <c r="H24" t="n" s="7">
        <v>1219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75"/>
    <col customWidth="1" max="4" min="4" width="75"/>
  </cols>
  <sheetData>
    <row r="1" spans="1:4">
      <c r="A1" t="s" s="1">
        <v>685</v>
      </c>
      <c r="C1" t="s" s="2">
        <v>75</v>
      </c>
      <c r="D1" t="s" s="2">
        <v>589</v>
      </c>
    </row>
    <row r="2" spans="1:4">
      <c r="C2" t="s" s="2">
        <v>2</v>
      </c>
      <c r="D2" t="s" s="2">
        <v>25</v>
      </c>
    </row>
    <row r="3" spans="1:4">
      <c r="A3" t="s" s="3">
        <v>686</v>
      </c>
    </row>
    <row r="4" spans="1:4">
      <c r="A4" t="s" s="4">
        <v>360</v>
      </c>
      <c r="C4" t="n" s="7">
        <v>21220</v>
      </c>
      <c r="D4" t="n" s="7">
        <v>21980</v>
      </c>
    </row>
    <row r="5" spans="1:4">
      <c r="A5" t="n" s="12">
        <v>3</v>
      </c>
    </row>
    <row r="6" spans="1:4">
      <c r="A6" t="s" s="3">
        <v>686</v>
      </c>
    </row>
    <row r="7" spans="1:4">
      <c r="A7" t="s" s="4">
        <v>360</v>
      </c>
      <c r="C7" t="n" s="7">
        <v>21220</v>
      </c>
      <c r="D7" t="n" s="7">
        <v>21980</v>
      </c>
    </row>
    <row r="8" spans="1:4">
      <c r="A8" t="s" s="4">
        <v>687</v>
      </c>
    </row>
    <row r="9" spans="1:4">
      <c r="A9" t="s" s="3">
        <v>686</v>
      </c>
    </row>
    <row r="10" spans="1:4">
      <c r="A10" t="s" s="4">
        <v>688</v>
      </c>
      <c r="B10" t="s" s="4">
        <v>689</v>
      </c>
      <c r="C10" t="s" s="4">
        <v>690</v>
      </c>
      <c r="D10" t="s" s="4">
        <v>690</v>
      </c>
    </row>
    <row r="11" spans="1:4">
      <c r="A11" t="s" s="4">
        <v>691</v>
      </c>
      <c r="B11" t="s" s="4">
        <v>692</v>
      </c>
      <c r="C11" t="s" s="4">
        <v>693</v>
      </c>
      <c r="D11" t="s" s="4">
        <v>693</v>
      </c>
    </row>
    <row r="12" spans="1:4">
      <c r="A12" t="s" s="4">
        <v>694</v>
      </c>
      <c r="C12" t="s" s="4">
        <v>695</v>
      </c>
      <c r="D12" t="s" s="4">
        <v>695</v>
      </c>
    </row>
    <row r="13" spans="1:4">
      <c r="A13" t="n"/>
    </row>
    <row r="14" spans="1:4">
      <c r="A14" t="s" s="4">
        <v>344</v>
      </c>
      <c r="B14" t="s" s="4">
        <v>696</v>
      </c>
    </row>
    <row r="15" spans="1:4">
      <c r="A15" t="s" s="4">
        <v>697</v>
      </c>
      <c r="B15" t="s" s="4">
        <v>698</v>
      </c>
    </row>
    <row r="16" spans="1:4">
      <c r="A16" t="s" s="4">
        <v>692</v>
      </c>
      <c r="B16" t="s" s="4">
        <v>699</v>
      </c>
    </row>
  </sheetData>
  <mergeCells count="5">
    <mergeCell ref="A1:B2"/>
    <mergeCell ref="A13:C13"/>
    <mergeCell ref="B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00</v>
      </c>
      <c r="B1" t="s" s="2">
        <v>2</v>
      </c>
      <c r="C1" t="s" s="2">
        <v>25</v>
      </c>
      <c r="D1" t="s" s="2">
        <v>76</v>
      </c>
      <c r="E1" t="s" s="2">
        <v>407</v>
      </c>
    </row>
    <row r="2" spans="1:5">
      <c r="A2" t="s" s="3">
        <v>701</v>
      </c>
    </row>
    <row r="3" spans="1:5">
      <c r="A3" t="s" s="4">
        <v>702</v>
      </c>
      <c r="B3" t="n" s="7">
        <v>20305</v>
      </c>
      <c r="C3" t="n" s="7">
        <v>45382</v>
      </c>
      <c r="D3" t="n" s="7">
        <v>29681</v>
      </c>
      <c r="E3" t="n" s="7">
        <v>158984</v>
      </c>
    </row>
    <row r="4" spans="1:5">
      <c r="A4" t="s" s="4">
        <v>664</v>
      </c>
      <c r="B4" t="n" s="5">
        <v>76992</v>
      </c>
      <c r="C4" t="n" s="5">
        <v>57817</v>
      </c>
    </row>
    <row r="5" spans="1:5">
      <c r="A5" t="s" s="4">
        <v>703</v>
      </c>
      <c r="B5" t="n" s="5">
        <v>70003</v>
      </c>
      <c r="C5" t="n" s="5">
        <v>80840</v>
      </c>
    </row>
    <row r="6" spans="1:5">
      <c r="A6" t="s" s="4">
        <v>704</v>
      </c>
      <c r="B6" t="n" s="5">
        <v>317487</v>
      </c>
      <c r="C6" t="n" s="5">
        <v>321063</v>
      </c>
    </row>
    <row r="7" spans="1:5">
      <c r="A7" t="s" s="4">
        <v>33</v>
      </c>
      <c r="B7" t="n" s="5">
        <v>1716</v>
      </c>
      <c r="C7" t="n" s="5">
        <v>1748</v>
      </c>
    </row>
    <row r="8" spans="1:5">
      <c r="A8" t="s" s="4">
        <v>705</v>
      </c>
      <c r="B8" t="n" s="5">
        <v>369</v>
      </c>
      <c r="C8" t="n" s="5">
        <v>1221</v>
      </c>
    </row>
    <row r="9" spans="1:5">
      <c r="A9" t="s" s="4">
        <v>37</v>
      </c>
      <c r="B9" t="n" s="5">
        <v>12638</v>
      </c>
      <c r="C9" t="n" s="5">
        <v>12377</v>
      </c>
    </row>
    <row r="10" spans="1:5">
      <c r="A10" t="s" s="3">
        <v>706</v>
      </c>
    </row>
    <row r="11" spans="1:5">
      <c r="A11" t="s" s="4">
        <v>707</v>
      </c>
      <c r="B11" t="n" s="5">
        <v>38135</v>
      </c>
      <c r="C11" t="n" s="5">
        <v>40446</v>
      </c>
    </row>
    <row r="12" spans="1:5">
      <c r="A12" t="s" s="4">
        <v>532</v>
      </c>
      <c r="B12" t="n" s="5">
        <v>62299</v>
      </c>
      <c r="C12" t="n" s="5">
        <v>64665</v>
      </c>
    </row>
    <row r="13" spans="1:5">
      <c r="A13" t="s" s="4">
        <v>708</v>
      </c>
      <c r="B13" t="n" s="5">
        <v>72214</v>
      </c>
      <c r="C13" t="n" s="5">
        <v>73275</v>
      </c>
    </row>
    <row r="14" spans="1:5">
      <c r="A14" t="s" s="4">
        <v>709</v>
      </c>
      <c r="B14" t="n" s="5">
        <v>203455</v>
      </c>
      <c r="C14" t="n" s="5">
        <v>212639</v>
      </c>
    </row>
    <row r="15" spans="1:5">
      <c r="A15" t="s" s="4">
        <v>45</v>
      </c>
      <c r="C15" t="n" s="5">
        <v>340</v>
      </c>
    </row>
    <row r="16" spans="1:5">
      <c r="A16" t="s" s="4">
        <v>46</v>
      </c>
      <c r="B16" t="n" s="5">
        <v>939</v>
      </c>
      <c r="C16" t="n" s="5">
        <v>1486</v>
      </c>
    </row>
    <row r="17" spans="1:5">
      <c r="A17" t="s" s="4">
        <v>47</v>
      </c>
      <c r="B17" t="n" s="5">
        <v>2802</v>
      </c>
      <c r="C17" t="n" s="5">
        <v>1240</v>
      </c>
    </row>
    <row r="18" spans="1:5">
      <c r="A18" t="s" s="4">
        <v>360</v>
      </c>
    </row>
    <row r="19" spans="1:5">
      <c r="A19" t="s" s="3">
        <v>701</v>
      </c>
    </row>
    <row r="20" spans="1:5">
      <c r="A20" t="s" s="4">
        <v>702</v>
      </c>
      <c r="B20" t="n" s="5">
        <v>20305</v>
      </c>
      <c r="C20" t="n" s="5">
        <v>45382</v>
      </c>
    </row>
    <row r="21" spans="1:5">
      <c r="A21" t="s" s="4">
        <v>664</v>
      </c>
      <c r="B21" t="n" s="5">
        <v>76992</v>
      </c>
      <c r="C21" t="n" s="5">
        <v>57817</v>
      </c>
    </row>
    <row r="22" spans="1:5">
      <c r="A22" t="s" s="4">
        <v>703</v>
      </c>
      <c r="B22" t="n" s="5">
        <v>69450</v>
      </c>
      <c r="C22" t="n" s="5">
        <v>79092</v>
      </c>
    </row>
    <row r="23" spans="1:5">
      <c r="A23" t="s" s="4">
        <v>704</v>
      </c>
      <c r="B23" t="n" s="5">
        <v>315966</v>
      </c>
      <c r="C23" t="n" s="5">
        <v>321247</v>
      </c>
    </row>
    <row r="24" spans="1:5">
      <c r="A24" t="s" s="4">
        <v>33</v>
      </c>
      <c r="B24" t="n" s="5">
        <v>1716</v>
      </c>
      <c r="C24" t="n" s="5">
        <v>1748</v>
      </c>
    </row>
    <row r="25" spans="1:5">
      <c r="A25" t="s" s="4">
        <v>705</v>
      </c>
      <c r="B25" t="n" s="5">
        <v>369</v>
      </c>
      <c r="C25" t="n" s="5">
        <v>1221</v>
      </c>
    </row>
    <row r="26" spans="1:5">
      <c r="A26" t="s" s="4">
        <v>37</v>
      </c>
      <c r="B26" t="n" s="5">
        <v>12638</v>
      </c>
      <c r="C26" t="n" s="5">
        <v>12377</v>
      </c>
    </row>
    <row r="27" spans="1:5">
      <c r="A27" t="s" s="3">
        <v>706</v>
      </c>
    </row>
    <row r="28" spans="1:5">
      <c r="A28" t="s" s="4">
        <v>707</v>
      </c>
      <c r="B28" t="n" s="5">
        <v>38135</v>
      </c>
      <c r="C28" t="n" s="5">
        <v>40446</v>
      </c>
    </row>
    <row r="29" spans="1:5">
      <c r="A29" t="s" s="4">
        <v>532</v>
      </c>
      <c r="B29" t="n" s="5">
        <v>62299</v>
      </c>
      <c r="C29" t="n" s="5">
        <v>64665</v>
      </c>
    </row>
    <row r="30" spans="1:5">
      <c r="A30" t="s" s="4">
        <v>708</v>
      </c>
      <c r="B30" t="n" s="5">
        <v>72214</v>
      </c>
      <c r="C30" t="n" s="5">
        <v>73275</v>
      </c>
    </row>
    <row r="31" spans="1:5">
      <c r="A31" t="s" s="4">
        <v>709</v>
      </c>
      <c r="B31" t="n" s="5">
        <v>207241</v>
      </c>
      <c r="C31" t="n" s="5">
        <v>217273</v>
      </c>
    </row>
    <row r="32" spans="1:5">
      <c r="A32" t="s" s="4">
        <v>45</v>
      </c>
      <c r="C32" t="n" s="5">
        <v>340</v>
      </c>
    </row>
    <row r="33" spans="1:5">
      <c r="A33" t="s" s="4">
        <v>46</v>
      </c>
      <c r="B33" t="n" s="5">
        <v>939</v>
      </c>
      <c r="C33" t="n" s="5">
        <v>1486</v>
      </c>
    </row>
    <row r="34" spans="1:5">
      <c r="A34" t="s" s="4">
        <v>47</v>
      </c>
      <c r="B34" t="n" s="5">
        <v>2802</v>
      </c>
      <c r="C34" t="n" s="5">
        <v>1240</v>
      </c>
    </row>
    <row r="35" spans="1:5">
      <c r="A35" t="n" s="12">
        <v>1</v>
      </c>
    </row>
    <row r="36" spans="1:5">
      <c r="A36" t="s" s="3">
        <v>701</v>
      </c>
    </row>
    <row r="37" spans="1:5">
      <c r="A37" t="s" s="4">
        <v>702</v>
      </c>
      <c r="B37" t="n" s="5">
        <v>20305</v>
      </c>
      <c r="C37" t="n" s="5">
        <v>45382</v>
      </c>
    </row>
    <row r="38" spans="1:5">
      <c r="A38" t="s" s="4">
        <v>664</v>
      </c>
      <c r="B38" t="n" s="7">
        <v>59</v>
      </c>
      <c r="C38" t="n" s="7">
        <v>70</v>
      </c>
    </row>
    <row r="39" spans="1:5">
      <c r="A39" t="s" s="4">
        <v>703</v>
      </c>
    </row>
    <row r="40" spans="1:5">
      <c r="A40" t="s" s="4">
        <v>704</v>
      </c>
    </row>
    <row r="41" spans="1:5">
      <c r="A41" t="s" s="4">
        <v>33</v>
      </c>
      <c r="B41" t="n" s="7">
        <v>1716</v>
      </c>
      <c r="C41" t="n" s="7">
        <v>1748</v>
      </c>
    </row>
    <row r="42" spans="1:5">
      <c r="A42" t="s" s="4">
        <v>705</v>
      </c>
      <c r="B42" t="n" s="5">
        <v>369</v>
      </c>
      <c r="C42" t="n" s="5">
        <v>1221</v>
      </c>
    </row>
    <row r="43" spans="1:5">
      <c r="A43" t="s" s="4">
        <v>37</v>
      </c>
      <c r="B43" t="n" s="5">
        <v>12638</v>
      </c>
      <c r="C43" t="n" s="5">
        <v>12377</v>
      </c>
    </row>
    <row r="44" spans="1:5">
      <c r="A44" t="s" s="3">
        <v>706</v>
      </c>
    </row>
    <row r="45" spans="1:5">
      <c r="A45" t="s" s="4">
        <v>707</v>
      </c>
      <c r="B45" t="n" s="5">
        <v>38135</v>
      </c>
      <c r="C45" t="n" s="5">
        <v>40446</v>
      </c>
    </row>
    <row r="46" spans="1:5">
      <c r="A46" t="s" s="4">
        <v>532</v>
      </c>
      <c r="B46" t="n" s="5">
        <v>62299</v>
      </c>
      <c r="C46" t="n" s="5">
        <v>64665</v>
      </c>
    </row>
    <row r="47" spans="1:5">
      <c r="A47" t="s" s="4">
        <v>708</v>
      </c>
      <c r="B47" t="n" s="7">
        <v>72214</v>
      </c>
      <c r="C47" t="n" s="7">
        <v>73275</v>
      </c>
    </row>
    <row r="48" spans="1:5">
      <c r="A48" t="s" s="4">
        <v>709</v>
      </c>
    </row>
    <row r="49" spans="1:5">
      <c r="A49" t="s" s="4">
        <v>45</v>
      </c>
      <c r="C49" t="n" s="7">
        <v>340</v>
      </c>
    </row>
    <row r="50" spans="1:5">
      <c r="A50" t="s" s="4">
        <v>46</v>
      </c>
      <c r="B50" t="n" s="7">
        <v>939</v>
      </c>
      <c r="C50" t="n" s="5">
        <v>1486</v>
      </c>
    </row>
    <row r="51" spans="1:5">
      <c r="A51" t="s" s="4">
        <v>47</v>
      </c>
      <c r="B51" t="n" s="7">
        <v>2802</v>
      </c>
      <c r="C51" t="n" s="7">
        <v>1240</v>
      </c>
    </row>
    <row r="52" spans="1:5">
      <c r="A52" t="n" s="12">
        <v>2</v>
      </c>
    </row>
    <row r="53" spans="1:5">
      <c r="A53" t="s" s="3">
        <v>701</v>
      </c>
    </row>
    <row r="54" spans="1:5">
      <c r="A54" t="s" s="4">
        <v>702</v>
      </c>
    </row>
    <row r="55" spans="1:5">
      <c r="A55" t="s" s="4">
        <v>664</v>
      </c>
      <c r="B55" t="n" s="7">
        <v>76933</v>
      </c>
      <c r="C55" t="n" s="7">
        <v>57747</v>
      </c>
    </row>
    <row r="56" spans="1:5">
      <c r="A56" t="s" s="4">
        <v>703</v>
      </c>
      <c r="B56" t="n" s="7">
        <v>69450</v>
      </c>
      <c r="C56" t="n" s="7">
        <v>79092</v>
      </c>
    </row>
    <row r="57" spans="1:5">
      <c r="A57" t="s" s="4">
        <v>704</v>
      </c>
    </row>
    <row r="58" spans="1:5">
      <c r="A58" t="s" s="4">
        <v>33</v>
      </c>
    </row>
    <row r="59" spans="1:5">
      <c r="A59" t="s" s="4">
        <v>705</v>
      </c>
    </row>
    <row r="60" spans="1:5">
      <c r="A60" t="s" s="4">
        <v>37</v>
      </c>
    </row>
    <row r="61" spans="1:5">
      <c r="A61" t="s" s="3">
        <v>706</v>
      </c>
    </row>
    <row r="62" spans="1:5">
      <c r="A62" t="s" s="4">
        <v>707</v>
      </c>
    </row>
    <row r="63" spans="1:5">
      <c r="A63" t="s" s="4">
        <v>532</v>
      </c>
    </row>
    <row r="64" spans="1:5">
      <c r="A64" t="s" s="4">
        <v>708</v>
      </c>
    </row>
    <row r="65" spans="1:5">
      <c r="A65" t="s" s="4">
        <v>709</v>
      </c>
      <c r="C65" t="n" s="7">
        <v>217273</v>
      </c>
    </row>
    <row r="66" spans="1:5">
      <c r="A66" t="s" s="4">
        <v>45</v>
      </c>
    </row>
    <row r="67" spans="1:5">
      <c r="A67" t="s" s="4">
        <v>46</v>
      </c>
    </row>
    <row r="68" spans="1:5">
      <c r="A68" t="s" s="4">
        <v>47</v>
      </c>
    </row>
    <row r="69" spans="1:5">
      <c r="A69" t="n" s="12">
        <v>3</v>
      </c>
    </row>
    <row r="70" spans="1:5">
      <c r="A70" t="s" s="3">
        <v>701</v>
      </c>
    </row>
    <row r="71" spans="1:5">
      <c r="A71" t="s" s="4">
        <v>702</v>
      </c>
    </row>
    <row r="72" spans="1:5">
      <c r="A72" t="s" s="4">
        <v>664</v>
      </c>
    </row>
    <row r="73" spans="1:5">
      <c r="A73" t="s" s="4">
        <v>703</v>
      </c>
    </row>
    <row r="74" spans="1:5">
      <c r="A74" t="s" s="4">
        <v>704</v>
      </c>
      <c r="B74" t="n" s="7">
        <v>315966</v>
      </c>
      <c r="C74" t="n" s="7">
        <v>321247</v>
      </c>
    </row>
    <row r="75" spans="1:5">
      <c r="A75" t="s" s="4">
        <v>33</v>
      </c>
    </row>
    <row r="76" spans="1:5">
      <c r="A76" t="s" s="4">
        <v>705</v>
      </c>
    </row>
    <row r="77" spans="1:5">
      <c r="A77" t="s" s="4">
        <v>37</v>
      </c>
    </row>
    <row r="78" spans="1:5">
      <c r="A78" t="s" s="3">
        <v>706</v>
      </c>
    </row>
    <row r="79" spans="1:5">
      <c r="A79" t="s" s="4">
        <v>707</v>
      </c>
    </row>
    <row r="80" spans="1:5">
      <c r="A80" t="s" s="4">
        <v>532</v>
      </c>
    </row>
    <row r="81" spans="1:5">
      <c r="A81" t="s" s="4">
        <v>708</v>
      </c>
    </row>
    <row r="82" spans="1:5">
      <c r="A82" t="s" s="4">
        <v>709</v>
      </c>
      <c r="B82" t="n" s="7">
        <v>207241</v>
      </c>
    </row>
    <row r="83" spans="1:5">
      <c r="A83" t="s" s="4">
        <v>45</v>
      </c>
    </row>
    <row r="84" spans="1:5">
      <c r="A84" t="s" s="4">
        <v>46</v>
      </c>
    </row>
    <row r="85" spans="1:5">
      <c r="A85" t="s" s="4">
        <v>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t="s" s="1">
        <v>710</v>
      </c>
      <c r="B1" t="s" s="2">
        <v>383</v>
      </c>
    </row>
    <row r="2" spans="1:2">
      <c r="A2" t="n" s="12">
        <v>2</v>
      </c>
    </row>
    <row r="3" spans="1:2">
      <c r="A3" t="s" s="3">
        <v>435</v>
      </c>
    </row>
    <row r="4" spans="1:2">
      <c r="A4" t="s" s="4">
        <v>711</v>
      </c>
      <c r="B4" t="n" s="11">
        <v>2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2</v>
      </c>
      <c r="B1" t="s" s="2">
        <v>75</v>
      </c>
    </row>
    <row r="2" spans="1:3">
      <c r="B2" t="s" s="2">
        <v>2</v>
      </c>
      <c r="C2" t="s" s="2">
        <v>76</v>
      </c>
    </row>
    <row r="3" spans="1:3">
      <c r="A3" t="s" s="3">
        <v>153</v>
      </c>
    </row>
    <row r="4" spans="1:3">
      <c r="A4" t="s" s="4">
        <v>154</v>
      </c>
      <c r="B4" t="n" s="8">
        <v>0.24</v>
      </c>
      <c r="C4" t="n" s="8">
        <v>0.03</v>
      </c>
    </row>
    <row r="5" spans="1:3">
      <c r="A5" t="s" s="4">
        <v>155</v>
      </c>
      <c r="B5" t="n" s="5">
        <v>694871</v>
      </c>
    </row>
    <row r="6" spans="1:3">
      <c r="A6" t="s" s="4">
        <v>156</v>
      </c>
      <c r="B6" t="n" s="5">
        <v>26638</v>
      </c>
      <c r="C6" t="n" s="5">
        <v>285664</v>
      </c>
    </row>
    <row r="7" spans="1:3">
      <c r="A7" t="s" s="4">
        <v>157</v>
      </c>
      <c r="C7" t="n" s="5">
        <v>23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8</v>
      </c>
      <c r="B1" t="s" s="2">
        <v>75</v>
      </c>
    </row>
    <row r="2" spans="1:3">
      <c r="B2" t="s" s="2">
        <v>2</v>
      </c>
      <c r="C2" t="s" s="2">
        <v>76</v>
      </c>
    </row>
    <row r="3" spans="1:3">
      <c r="A3" t="s" s="3">
        <v>159</v>
      </c>
    </row>
    <row r="4" spans="1:3">
      <c r="A4" t="s" s="4">
        <v>123</v>
      </c>
      <c r="B4" t="n" s="7">
        <v>2219</v>
      </c>
      <c r="C4" t="n" s="7">
        <v>1394</v>
      </c>
    </row>
    <row r="5" spans="1:3">
      <c r="A5" t="s" s="3">
        <v>160</v>
      </c>
    </row>
    <row r="6" spans="1:3">
      <c r="A6" t="s" s="4">
        <v>105</v>
      </c>
      <c r="B6" t="n" s="5">
        <v>239</v>
      </c>
      <c r="C6" t="n" s="5">
        <v>244</v>
      </c>
    </row>
    <row r="7" spans="1:3">
      <c r="A7" t="s" s="4">
        <v>161</v>
      </c>
      <c r="B7" t="n" s="5">
        <v>-192</v>
      </c>
      <c r="C7" t="n" s="5">
        <v>-264</v>
      </c>
    </row>
    <row r="8" spans="1:3">
      <c r="A8" t="s" s="4">
        <v>162</v>
      </c>
      <c r="B8" t="n" s="5">
        <v>585</v>
      </c>
    </row>
    <row r="9" spans="1:3">
      <c r="A9" t="s" s="4">
        <v>163</v>
      </c>
      <c r="B9" t="n" s="5">
        <v>187</v>
      </c>
      <c r="C9" t="n" s="5">
        <v>177</v>
      </c>
    </row>
    <row r="10" spans="1:3">
      <c r="A10" t="s" s="4">
        <v>164</v>
      </c>
      <c r="C10" t="n" s="5">
        <v>16</v>
      </c>
    </row>
    <row r="11" spans="1:3">
      <c r="A11" t="s" s="4">
        <v>165</v>
      </c>
      <c r="B11" t="n" s="5">
        <v>414</v>
      </c>
      <c r="C11" t="n" s="5">
        <v>292</v>
      </c>
    </row>
    <row r="12" spans="1:3">
      <c r="A12" t="s" s="4">
        <v>166</v>
      </c>
      <c r="C12" t="n" s="5">
        <v>-274</v>
      </c>
    </row>
    <row r="13" spans="1:3">
      <c r="A13" t="s" s="4">
        <v>97</v>
      </c>
      <c r="B13" t="n" s="5">
        <v>-261</v>
      </c>
      <c r="C13" t="n" s="5">
        <v>-169</v>
      </c>
    </row>
    <row r="14" spans="1:3">
      <c r="A14" t="s" s="4">
        <v>167</v>
      </c>
      <c r="B14" t="n" s="5">
        <v>-138</v>
      </c>
    </row>
    <row r="15" spans="1:3">
      <c r="A15" t="s" s="4">
        <v>168</v>
      </c>
      <c r="B15" t="n" s="5">
        <v>-2400</v>
      </c>
    </row>
    <row r="16" spans="1:3">
      <c r="A16" t="s" s="4">
        <v>169</v>
      </c>
      <c r="B16" t="n" s="5">
        <v>2538</v>
      </c>
    </row>
    <row r="17" spans="1:3">
      <c r="A17" t="s" s="4">
        <v>170</v>
      </c>
      <c r="B17" t="n" s="5">
        <v>-2024</v>
      </c>
    </row>
    <row r="18" spans="1:3">
      <c r="A18" t="s" s="4">
        <v>171</v>
      </c>
      <c r="B18" t="n" s="5">
        <v>483</v>
      </c>
      <c r="C18" t="n" s="5">
        <v>263</v>
      </c>
    </row>
    <row r="19" spans="1:3">
      <c r="A19" t="s" s="4">
        <v>172</v>
      </c>
      <c r="B19" t="n" s="5">
        <v>-193</v>
      </c>
      <c r="C19" t="n" s="5">
        <v>72</v>
      </c>
    </row>
    <row r="20" spans="1:3">
      <c r="A20" t="s" s="3">
        <v>173</v>
      </c>
    </row>
    <row r="21" spans="1:3">
      <c r="A21" t="s" s="4">
        <v>33</v>
      </c>
      <c r="B21" t="n" s="5">
        <v>32</v>
      </c>
      <c r="C21" t="n" s="5">
        <v>-34</v>
      </c>
    </row>
    <row r="22" spans="1:3">
      <c r="A22" t="s" s="4">
        <v>38</v>
      </c>
      <c r="B22" t="n" s="5">
        <v>532</v>
      </c>
      <c r="C22" t="n" s="5">
        <v>1114</v>
      </c>
    </row>
    <row r="23" spans="1:3">
      <c r="A23" t="s" s="4">
        <v>46</v>
      </c>
      <c r="B23" t="n" s="5">
        <v>-547</v>
      </c>
      <c r="C23" t="n" s="5">
        <v>-612</v>
      </c>
    </row>
    <row r="24" spans="1:3">
      <c r="A24" t="s" s="4">
        <v>48</v>
      </c>
      <c r="B24" t="n" s="5">
        <v>-41</v>
      </c>
      <c r="C24" t="n" s="5">
        <v>73</v>
      </c>
    </row>
    <row r="25" spans="1:3">
      <c r="A25" t="s" s="4">
        <v>174</v>
      </c>
      <c r="B25" t="n" s="5">
        <v>1433</v>
      </c>
      <c r="C25" t="n" s="5">
        <v>2292</v>
      </c>
    </row>
    <row r="26" spans="1:3">
      <c r="A26" t="s" s="3">
        <v>175</v>
      </c>
    </row>
    <row r="27" spans="1:3">
      <c r="A27" t="s" s="4">
        <v>176</v>
      </c>
      <c r="C27" t="n" s="5">
        <v>-7000</v>
      </c>
    </row>
    <row r="28" spans="1:3">
      <c r="A28" t="s" s="4">
        <v>177</v>
      </c>
      <c r="B28" t="n" s="5">
        <v>-22837</v>
      </c>
      <c r="C28" t="n" s="5">
        <v>-17452</v>
      </c>
    </row>
    <row r="29" spans="1:3">
      <c r="A29" t="s" s="4">
        <v>178</v>
      </c>
      <c r="B29" t="n" s="5">
        <v>-53139</v>
      </c>
      <c r="C29" t="n" s="5">
        <v>-54178</v>
      </c>
    </row>
    <row r="30" spans="1:3">
      <c r="A30" t="s" s="4">
        <v>179</v>
      </c>
      <c r="B30" t="n" s="5">
        <v>55943</v>
      </c>
      <c r="C30" t="n" s="5">
        <v>38756</v>
      </c>
    </row>
    <row r="31" spans="1:3">
      <c r="A31" t="s" s="3">
        <v>180</v>
      </c>
    </row>
    <row r="32" spans="1:3">
      <c r="A32" t="s" s="4">
        <v>181</v>
      </c>
      <c r="B32" t="n" s="5">
        <v>10875</v>
      </c>
      <c r="C32" t="n" s="5">
        <v>7142</v>
      </c>
    </row>
    <row r="33" spans="1:3">
      <c r="A33" t="s" s="4">
        <v>182</v>
      </c>
      <c r="B33" t="n" s="5">
        <v>4268</v>
      </c>
      <c r="C33" t="n" s="5">
        <v>2856</v>
      </c>
    </row>
    <row r="34" spans="1:3">
      <c r="A34" t="s" s="4">
        <v>183</v>
      </c>
      <c r="B34" t="n" s="5">
        <v>852</v>
      </c>
    </row>
    <row r="35" spans="1:3">
      <c r="A35" t="s" s="4">
        <v>184</v>
      </c>
      <c r="C35" t="n" s="5">
        <v>-40</v>
      </c>
    </row>
    <row r="36" spans="1:3">
      <c r="A36" t="s" s="4">
        <v>185</v>
      </c>
      <c r="C36" t="n" s="5">
        <v>1321</v>
      </c>
    </row>
    <row r="37" spans="1:3">
      <c r="A37" t="s" s="4">
        <v>186</v>
      </c>
      <c r="C37" t="n" s="5">
        <v>-5000</v>
      </c>
    </row>
    <row r="38" spans="1:3">
      <c r="A38" t="s" s="4">
        <v>187</v>
      </c>
      <c r="B38" t="n" s="5">
        <v>360</v>
      </c>
      <c r="C38" t="n" s="5">
        <v>29</v>
      </c>
    </row>
    <row r="39" spans="1:3">
      <c r="A39" t="s" s="4">
        <v>188</v>
      </c>
      <c r="B39" t="n" s="5">
        <v>2114</v>
      </c>
    </row>
    <row r="40" spans="1:3">
      <c r="A40" t="s" s="4">
        <v>189</v>
      </c>
      <c r="B40" t="n" s="5">
        <v>-400</v>
      </c>
      <c r="C40" t="n" s="5">
        <v>-93</v>
      </c>
    </row>
    <row r="41" spans="1:3">
      <c r="A41" t="s" s="4">
        <v>190</v>
      </c>
      <c r="B41" t="n" s="5">
        <v>-1964</v>
      </c>
      <c r="C41" t="n" s="5">
        <v>-33659</v>
      </c>
    </row>
    <row r="42" spans="1:3">
      <c r="A42" t="s" s="3">
        <v>191</v>
      </c>
    </row>
    <row r="43" spans="1:3">
      <c r="A43" t="s" s="4">
        <v>192</v>
      </c>
      <c r="B43" t="n" s="5">
        <v>-5738</v>
      </c>
      <c r="C43" t="n" s="5">
        <v>-2382</v>
      </c>
    </row>
    <row r="44" spans="1:3">
      <c r="A44" t="s" s="4">
        <v>193</v>
      </c>
      <c r="C44" t="n" s="5">
        <v>-145675</v>
      </c>
    </row>
    <row r="45" spans="1:3">
      <c r="A45" t="s" s="4">
        <v>194</v>
      </c>
      <c r="B45" t="n" s="5">
        <v>-9184</v>
      </c>
      <c r="C45" t="n" s="5">
        <v>-17789</v>
      </c>
    </row>
    <row r="46" spans="1:3">
      <c r="A46" t="s" s="4">
        <v>195</v>
      </c>
      <c r="B46" t="n" s="5">
        <v>1562</v>
      </c>
      <c r="C46" t="n" s="5">
        <v>889</v>
      </c>
    </row>
    <row r="47" spans="1:3">
      <c r="A47" t="s" s="4">
        <v>196</v>
      </c>
      <c r="B47" t="n" s="5">
        <v>-340</v>
      </c>
    </row>
    <row r="48" spans="1:3">
      <c r="A48" t="s" s="4">
        <v>197</v>
      </c>
      <c r="B48" t="n" s="5">
        <v>-2111</v>
      </c>
      <c r="C48" t="n" s="5">
        <v>-286</v>
      </c>
    </row>
    <row r="49" spans="1:3">
      <c r="A49" t="s" s="4">
        <v>198</v>
      </c>
      <c r="C49" t="n" s="5">
        <v>38702</v>
      </c>
    </row>
    <row r="50" spans="1:3">
      <c r="A50" t="s" s="4">
        <v>199</v>
      </c>
      <c r="C50" t="n" s="5">
        <v>31625</v>
      </c>
    </row>
    <row r="51" spans="1:3">
      <c r="A51" t="s" s="4">
        <v>200</v>
      </c>
      <c r="C51" t="n" s="5">
        <v>-3089</v>
      </c>
    </row>
    <row r="52" spans="1:3">
      <c r="A52" t="s" s="4">
        <v>201</v>
      </c>
      <c r="B52" t="n" s="5">
        <v>-8853</v>
      </c>
    </row>
    <row r="53" spans="1:3">
      <c r="A53" t="s" s="4">
        <v>202</v>
      </c>
      <c r="B53" t="n" s="5">
        <v>118</v>
      </c>
      <c r="C53" t="n" s="5">
        <v>69</v>
      </c>
    </row>
    <row r="54" spans="1:3">
      <c r="A54" t="s" s="4">
        <v>203</v>
      </c>
      <c r="B54" t="n" s="5">
        <v>-24546</v>
      </c>
      <c r="C54" t="n" s="5">
        <v>-97936</v>
      </c>
    </row>
    <row r="55" spans="1:3">
      <c r="A55" t="s" s="4">
        <v>204</v>
      </c>
      <c r="B55" t="n" s="5">
        <v>-25077</v>
      </c>
      <c r="C55" t="n" s="5">
        <v>-129303</v>
      </c>
    </row>
    <row r="56" spans="1:3">
      <c r="A56" t="s" s="4">
        <v>205</v>
      </c>
      <c r="B56" t="n" s="5">
        <v>45382</v>
      </c>
      <c r="C56" t="n" s="5">
        <v>158984</v>
      </c>
    </row>
    <row r="57" spans="1:3">
      <c r="A57" t="s" s="4">
        <v>206</v>
      </c>
      <c r="B57" t="n" s="5">
        <v>20305</v>
      </c>
      <c r="C57" t="n" s="5">
        <v>29681</v>
      </c>
    </row>
    <row r="58" spans="1:3">
      <c r="A58" t="s" s="3">
        <v>207</v>
      </c>
    </row>
    <row r="59" spans="1:3">
      <c r="A59" t="s" s="4">
        <v>208</v>
      </c>
      <c r="B59" t="n" s="5">
        <v>3170</v>
      </c>
      <c r="C59" t="n" s="5">
        <v>3195</v>
      </c>
    </row>
    <row r="60" spans="1:3">
      <c r="A60" t="s" s="4">
        <v>209</v>
      </c>
      <c r="B60" t="n" s="7">
        <v>475</v>
      </c>
    </row>
    <row r="61" spans="1:3">
      <c r="A61" t="s" s="3">
        <v>210</v>
      </c>
    </row>
    <row r="62" spans="1:3">
      <c r="A62" t="s" s="4">
        <v>211</v>
      </c>
      <c r="C62" t="n" s="7">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2</v>
      </c>
      <c r="B1" t="s" s="2">
        <v>75</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SOLIDATED STATEMEN</vt:lpstr>
      <vt:lpstr>UNAUDITED CONSOLIDATED STATEME3</vt:lpstr>
      <vt:lpstr>UNAUDITED CONSOLIDATED STATEME4</vt:lpstr>
      <vt:lpstr>UNAUDITED CONSOLIDATED STATEME5</vt:lpstr>
      <vt:lpstr>UNAUDITED CONSOLIDATED STATEME6</vt:lpstr>
      <vt:lpstr>UNAUDITED CONSOLIDATED STATEME7</vt:lpstr>
      <vt:lpstr>UNAUDITED CONSOLIDATED STATEME8</vt:lpstr>
      <vt:lpstr>SIGNIFICANT ACCOUNTING POLICIES</vt:lpstr>
      <vt:lpstr>EARNINGS PER SHARE</vt:lpstr>
      <vt:lpstr>ACCUMULATED OTHER COMPREHENSIVE</vt:lpstr>
      <vt:lpstr>INVESTMENT AND MORTGAGE-BACKED </vt:lpstr>
      <vt:lpstr>LOANS RECEIVABLE</vt:lpstr>
      <vt:lpstr>DEPOSITS</vt:lpstr>
      <vt:lpstr>INCOME TAXES</vt:lpstr>
      <vt:lpstr>STOCK COMPENSATION PLANS</vt:lpstr>
      <vt:lpstr>COMMITMENTS AND CONTINGENT LIAB</vt:lpstr>
      <vt:lpstr>FAIR VALUE MEASUREMENT</vt:lpstr>
      <vt:lpstr>SIGNIFICANT ACCOUNTING POLICI19</vt:lpstr>
      <vt:lpstr>EARNINGS PER SHARE (Tables)</vt:lpstr>
      <vt:lpstr>ACCUMULATED OTHER COMPREHENSI21</vt:lpstr>
      <vt:lpstr>INVESTMENT AND MORTGAGE-BACKE22</vt:lpstr>
      <vt:lpstr>LOANS RECEIVABLE (Tables)</vt:lpstr>
      <vt:lpstr>DEPOSITS (Tables)</vt:lpstr>
      <vt:lpstr>INCOME TAXES (Tables)</vt:lpstr>
      <vt:lpstr>STOCK COMPENSATION PLANS (Table</vt:lpstr>
      <vt:lpstr>FAIR VALUE MEASUREMENT (Tables)</vt:lpstr>
      <vt:lpstr>SIGNIFICANT ACCOUNTING POLICI28</vt:lpstr>
      <vt:lpstr>EARNINGS PER SHARE - Calculated</vt:lpstr>
      <vt:lpstr>EARNINGS PER SHARE (Detail Text</vt:lpstr>
      <vt:lpstr>ACCUMULATED OTHER COMPREHENSI31</vt:lpstr>
      <vt:lpstr>ACCUMULATED OTHER COMPREHENSI32</vt:lpstr>
      <vt:lpstr>INVESTMENT AND MORTGAGE-BACKE33</vt:lpstr>
      <vt:lpstr>INVESTMENT AND MORTGAGE-BACKE34</vt:lpstr>
      <vt:lpstr>INVESTMENT AND MORTGAGE-BACKE35</vt:lpstr>
      <vt:lpstr>INVESTMENT AND MORTGAGE-BACKE36</vt:lpstr>
      <vt:lpstr>INVESTMENT AND MORTGAGE-BACKE37</vt:lpstr>
      <vt:lpstr>LOANS RECEIVABLE - Summary of L</vt:lpstr>
      <vt:lpstr>LOANS RECEIVABLE - Summary of39</vt:lpstr>
      <vt:lpstr>LOANS RECEIVABLE - Impaired loa</vt:lpstr>
      <vt:lpstr>LOANS RECEIVABLE - Average reco</vt:lpstr>
      <vt:lpstr>LOANS RECEIVABLE - Summary of c</vt:lpstr>
      <vt:lpstr>LOANS RECEIVABLE - Loans in whi</vt:lpstr>
      <vt:lpstr>LOANS RECEIVABLE - Loan categor</vt:lpstr>
      <vt:lpstr>LOANS RECEIVABLE - Activity in </vt:lpstr>
      <vt:lpstr>LOANS RECEIVABLE - Troubled deb</vt:lpstr>
      <vt:lpstr>LOANS RECEIVABLE (Detail Textua</vt:lpstr>
      <vt:lpstr>DEPOSITS - Major classification</vt:lpstr>
      <vt:lpstr>DEPOSITS (Detail Textuals)</vt:lpstr>
      <vt:lpstr>INCOME TAXES - Items that gave </vt:lpstr>
      <vt:lpstr>INCOME TAXES (Detail Textuals)</vt:lpstr>
      <vt:lpstr>STOCK COMPENSATION PLANS - Summ</vt:lpstr>
      <vt:lpstr>STOCK COMPENSATION PLANS - Su53</vt:lpstr>
      <vt:lpstr>STOCK COMPENSATION PLANS (Detai</vt:lpstr>
      <vt:lpstr>STOCK COMPENSATION PLANS (Det55</vt:lpstr>
      <vt:lpstr>STOCK COMPENSATION PLANS (Det56</vt:lpstr>
      <vt:lpstr>COMMITMENTS AND CONTINGENT LI57</vt:lpstr>
      <vt:lpstr>FAIR VALUE MEASUREMENT - Assets</vt:lpstr>
      <vt:lpstr>FAIR VALUE MEASUREMENT - Change</vt:lpstr>
      <vt:lpstr>FAIR VALUE MEASUREMENT - Valuat</vt:lpstr>
      <vt:lpstr>FAIR VALUE MEASUREMENT - Asse61</vt:lpstr>
      <vt:lpstr>FAIR VALUE MEASUREMENT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44:00Z</dcterms:created>
  <dcterms:modified xmlns:dcterms="http://purl.org/dc/terms/" xmlns:xsi="http://www.w3.org/2001/XMLSchema-instance" xsi:type="dcterms:W3CDTF">2015-08-10T14:44:00Z</dcterms:modified>
  <dc:title xmlns:dc="http://purl.org/dc/elements/1.1/">Untitled</dc:title>
  <dc:description xmlns:dc="http://purl.org/dc/elements/1.1/"/>
  <dc:subject xmlns:dc="http://purl.org/dc/elements/1.1/"/>
  <cp:keywords/>
  <cp:category/>
</cp:coreProperties>
</file>